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Warehouse Receivables &amp; Warehou" sheetId="11" state="visible" r:id="rId11"/>
    <sheet xmlns:r="http://schemas.openxmlformats.org/officeDocument/2006/relationships" name="Variable Interest Entities (VIE"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Investments in Unconsolidated S" sheetId="15" state="visible" r:id="rId15"/>
    <sheet xmlns:r="http://schemas.openxmlformats.org/officeDocument/2006/relationships" name="Long-Term Debt and Short-Term B"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Income Per Share and Stockholde" sheetId="20" state="visible" r:id="rId20"/>
    <sheet xmlns:r="http://schemas.openxmlformats.org/officeDocument/2006/relationships" name="Revenue from Contracts with Cus" sheetId="21" state="visible" r:id="rId21"/>
    <sheet xmlns:r="http://schemas.openxmlformats.org/officeDocument/2006/relationships" name="Segments" sheetId="22" state="visible" r:id="rId22"/>
    <sheet xmlns:r="http://schemas.openxmlformats.org/officeDocument/2006/relationships" name="Telford Fire Safety Remedi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 (" sheetId="26" state="visible" r:id="rId26"/>
    <sheet xmlns:r="http://schemas.openxmlformats.org/officeDocument/2006/relationships" name="Acquisitions (Tables)" sheetId="27" state="visible" r:id="rId27"/>
    <sheet xmlns:r="http://schemas.openxmlformats.org/officeDocument/2006/relationships" name="Warehouse Receivables &amp; Wareh_2" sheetId="28" state="visible" r:id="rId28"/>
    <sheet xmlns:r="http://schemas.openxmlformats.org/officeDocument/2006/relationships" name="Variable Interest Entities (V_2" sheetId="29" state="visible" r:id="rId29"/>
    <sheet xmlns:r="http://schemas.openxmlformats.org/officeDocument/2006/relationships" name="Goodwill (Tables)" sheetId="30" state="visible" r:id="rId30"/>
    <sheet xmlns:r="http://schemas.openxmlformats.org/officeDocument/2006/relationships" name="Fair Value Measurements (Tables" sheetId="31" state="visible" r:id="rId31"/>
    <sheet xmlns:r="http://schemas.openxmlformats.org/officeDocument/2006/relationships" name="Investments in Unconsolidated_2" sheetId="32" state="visible" r:id="rId32"/>
    <sheet xmlns:r="http://schemas.openxmlformats.org/officeDocument/2006/relationships" name="Long-Term Debt and Short-Term_2" sheetId="33" state="visible" r:id="rId33"/>
    <sheet xmlns:r="http://schemas.openxmlformats.org/officeDocument/2006/relationships" name="Leases (Tables)" sheetId="34" state="visible" r:id="rId34"/>
    <sheet xmlns:r="http://schemas.openxmlformats.org/officeDocument/2006/relationships" name="Income Per Share and Stockhol_2" sheetId="35" state="visible" r:id="rId35"/>
    <sheet xmlns:r="http://schemas.openxmlformats.org/officeDocument/2006/relationships" name="Revenue from Contracts with C_2" sheetId="36" state="visible" r:id="rId36"/>
    <sheet xmlns:r="http://schemas.openxmlformats.org/officeDocument/2006/relationships" name="Segments (Tables)" sheetId="37" state="visible" r:id="rId37"/>
    <sheet xmlns:r="http://schemas.openxmlformats.org/officeDocument/2006/relationships" name="Acquisitions - Narrative (Detai" sheetId="38" state="visible" r:id="rId38"/>
    <sheet xmlns:r="http://schemas.openxmlformats.org/officeDocument/2006/relationships" name="Acquisitions - Schedule of Busi" sheetId="39" state="visible" r:id="rId39"/>
    <sheet xmlns:r="http://schemas.openxmlformats.org/officeDocument/2006/relationships" name="Acquisitions - Schedule of Exce" sheetId="40" state="visible" r:id="rId40"/>
    <sheet xmlns:r="http://schemas.openxmlformats.org/officeDocument/2006/relationships" name="Acquisitions - Schedule of Aggr" sheetId="41" state="visible" r:id="rId41"/>
    <sheet xmlns:r="http://schemas.openxmlformats.org/officeDocument/2006/relationships" name="Acquisitions - Schedule of Trad" sheetId="42" state="visible" r:id="rId42"/>
    <sheet xmlns:r="http://schemas.openxmlformats.org/officeDocument/2006/relationships" name="Warehouse Receivables &amp; Wareh_3" sheetId="43" state="visible" r:id="rId43"/>
    <sheet xmlns:r="http://schemas.openxmlformats.org/officeDocument/2006/relationships" name="Warehouse Receivables &amp; Wareh_4" sheetId="44" state="visible" r:id="rId44"/>
    <sheet xmlns:r="http://schemas.openxmlformats.org/officeDocument/2006/relationships" name="Warehouse Receivables &amp; Wareh_5" sheetId="45" state="visible" r:id="rId45"/>
    <sheet xmlns:r="http://schemas.openxmlformats.org/officeDocument/2006/relationships" name="Variable Interest Entities (V_3" sheetId="46" state="visible" r:id="rId46"/>
    <sheet xmlns:r="http://schemas.openxmlformats.org/officeDocument/2006/relationships" name="Goodwill - Schedule of Changes "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Long-Term Debt and Short-Term_3" sheetId="55" state="visible" r:id="rId55"/>
    <sheet xmlns:r="http://schemas.openxmlformats.org/officeDocument/2006/relationships" name="Long-Term Debt and Short-Term_4" sheetId="56" state="visible" r:id="rId56"/>
    <sheet xmlns:r="http://schemas.openxmlformats.org/officeDocument/2006/relationships" name="Long-Term Debt and Short-Term_5" sheetId="57" state="visible" r:id="rId57"/>
    <sheet xmlns:r="http://schemas.openxmlformats.org/officeDocument/2006/relationships" name="Long-Term Debt and Short-Term_6" sheetId="58" state="visible" r:id="rId58"/>
    <sheet xmlns:r="http://schemas.openxmlformats.org/officeDocument/2006/relationships" name="Long-Term Debt and Short-Term_7"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Income Per Share and Stockhol_3" sheetId="64" state="visible" r:id="rId64"/>
    <sheet xmlns:r="http://schemas.openxmlformats.org/officeDocument/2006/relationships" name="Income Per Share and Stockhol_4"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Segments - Narrative (Details)" sheetId="68" state="visible" r:id="rId68"/>
    <sheet xmlns:r="http://schemas.openxmlformats.org/officeDocument/2006/relationships" name="Segments - Schedule of segment " sheetId="69" state="visible" r:id="rId69"/>
    <sheet xmlns:r="http://schemas.openxmlformats.org/officeDocument/2006/relationships" name="Segments - Schedule of Summariz" sheetId="70" state="visible" r:id="rId70"/>
    <sheet xmlns:r="http://schemas.openxmlformats.org/officeDocument/2006/relationships" name="Segments - Schedule of Reconcil" sheetId="71" state="visible" r:id="rId71"/>
    <sheet xmlns:r="http://schemas.openxmlformats.org/officeDocument/2006/relationships" name="Segments - Schedule of Geograph" sheetId="72" state="visible" r:id="rId72"/>
    <sheet xmlns:r="http://schemas.openxmlformats.org/officeDocument/2006/relationships" name="Telford Fire Safety Remediati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05</t>
        </is>
      </c>
      <c r="C8" s="4" t="inlineStr">
        <is>
          <t xml:space="preserve"> </t>
        </is>
      </c>
    </row>
    <row r="9">
      <c r="A9" s="4" t="inlineStr">
        <is>
          <t>Entity Registrant Name</t>
        </is>
      </c>
      <c r="B9" s="4" t="inlineStr">
        <is>
          <t>CB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1143</t>
        </is>
      </c>
      <c r="C11" s="4" t="inlineStr">
        <is>
          <t xml:space="preserve"> </t>
        </is>
      </c>
    </row>
    <row r="12">
      <c r="A12" s="4" t="inlineStr">
        <is>
          <t>Entity Address, Address Line One</t>
        </is>
      </c>
      <c r="B12" s="4" t="inlineStr">
        <is>
          <t>2121 North Pearl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79-61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CB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8104853</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381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Industrious On January 16, 2025, we acquired the remaining 60% ownership interest in Industrious National Management Company LLC (Industrious), a leading provider of flexible workplace solutions, increasing our ownership to 100%. Industrious forms part of our Building Operations &amp; Experience (BOE) segment. The Industrious acquisition was treated as a business combination under FASB Accounting Standards Codification (ASC) Topic 805, “ Business Combinations, ” and was accounted for using the acquisition method of accounting. We financed the acquisition with (i) borrowings under our existing commercial paper program; and (ii) cash on hand. The following summarizes the consideration transferred at closing for the Industrious acquisition (dollars in millions): Cash consideration $ 369 Fair value of existing equity method investment in Industrious 373 Forgiveness of note receivable 50 Other 51 Total consideration $ 843 The following represents the summary of the excess purchase price over the fair value of net assets acquired (dollars in millions): Purchase price $ 843 Less: Estimated fair value of net assets acquired 269 Excess purchase price over estimated fair value of net assets acquired $ 574 The preliminary purchase accounting adjustments related to the Industrious acquisition have been recorded in the accompanying consolidated financial statements. The excess purchase price over the fair value of net assets acquired has been recorded to goodwill. The goodwill arising from the Industrious acquisition consists largely of the synergies and opportunities related to the flexible workplace solutions space. Of the goodwill generated, approximately $395 million is deductible for tax purposes. The acquired assets and assumed liabilities of Industrious were recorded at their estimated fair values. The preliminary purchase price allocation for the business combination is primarily for intangible assets acquired,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preliminary fair values assigned to the identified assets acquired and liabilities assumed at the acquisition date on January 16, 2025 (dollars in millions): Assets Acquired: Current assets $ 96 Property, plant &amp; equipment 42 Intangible assets 247 Goodwill 574 Right-of-use and other assets 689 Total assets acquired 1,648 Liabilities Assumed: Current liabilities 122 Operating lease and other liabilities 683 Total liabilities assumed 805 Estimated Fair Value of Net Assets Acquired $ 843 In connection with the Industrious acquisition, below is a summary of the value allocated to the intangible assets acquired (dollars in millions): Asset Class Amortization Amount Customer relationships 7 years $ 90 Tradenames 11-13 years 137 Management agreements 10 years 20 Total identified intangible assets $ 247 The fair value of customer relationships and management agreements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cash flows attributable only to the subject intangible asset. This estimation used certain unobservable key inputs such as timing of projected cash flows, growth rates, expected contract renewal probabilities, discount rates, and the assessment of useful life. The fair value of the tradenames was determined by using the Relief-from-Royalty Method, a form of the Income Approach, and relied on key unobservable inputs such as timing of the projected cash flows, growth rates, and royalty rates.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Supplemental pro forma information reflecting the impact of the Industrious acquisition is not provided as the acquisition did not have a material effect on the Company’s results of operations. Turner &amp; Townsend In early January 2025, we completed the combination of our project management business with our Turner &amp; Townsend subsidiary, whereby we contributed CBRE’s project management businesses in exchange for an additional 10% ownership interest in the combined project management business (the “Combined Project Management Business”). Upon completion of the transaction, CBRE holds a 70% controlling interest in the Combined Project Management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3 Months Ended</t>
        </is>
      </c>
    </row>
    <row r="2">
      <c r="B2" s="2" t="inlineStr">
        <is>
          <t>Mar. 31, 2025</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ed the fair value option for all warehouse receivables. At March 31, 2025 and December 31, 2024, all of the warehouse receivables included in the accompanying consolidated balance sheets were either under commitment to be purchased by Freddie Mac or had confirmed forward trade commitments for the issuance and purchase of Fannie Mae or Ginnie Mae MBS that will be secured by the underlying loans. A roll forward of our warehouse receivables is as follows (dollars in millions): Beginning balance at December 31, 2024 $ 561 Origination of mortgage loans 2,599 Gains (premiums on loan sales) 6 Proceeds from sale of mortgage loans: Sale of mortgage loans (1,970) Cash collections of premiums on loan sales (6) Proceeds from sale of mortgage loans (1,976) Net increase in mortgage servicing rights included in warehouse receivables 2 Ending balance at March 31, 2025 $ 1,192 The following table is a summary of our warehouse lines of credit in place as of March 31, 2025 and December 31, 2024 (dollars in millions): March 31, 2025 December 31, 2024 Lender Current Pricing Maximum Carrying Maximum Carrying JP Morgan Chase Bank, N.A. (JP Morgan) (1) 12/12/2025 daily floating Secured Overnight Financing Rate (SOFR) plus 1.50%, with a SOFR adjustment of 0.05% $ 1,310 $ 804 $ 1,310 $ 306 JP Morgan (Business Lending Activity) (1) 12/12/2025 daily floating SOFR plus 2.75%, with a SOFR adjustment of 0.05% 15 — 15 — JP Morgan (Bridge Loans) (1) 12/12/2025 daily floating SOFR plus 2.00%, with a SOFR adjustment of 0.05% 25 — 25 — Fannie Mae Multifamily As Soon As Pooled Plus Agreement and Multifamily As Soon As Pooled Sale Agreement (ASAP) Program (2) Cancelable 1-month CME term SOFR plus 1.45%, with a SOFR floor of 0.25% 650 91 650 1 TD Bank, N.A. (TD Bank) (3) 7/15/2025 daily floating SOFR plus 1.25%, with a SOFR adjustment of 0.10% 600 14 900 103 Bank of America, N.A. (BofA) (4) 5/21/2025 daily floating SOFR plus 1.25%, with a SOFR adjustment of 0.10% 350 269 350 142 BofA (4) 5/21/2025 daily floating SOFR plus 1.25%, with a SOFR adjustment of 0.10% 250 — 250 — $ 3,200 $ 1,178 $ 3,500 $ 552 ________________________________________________________________________________________________________________________________________ (1) Effective December 13, 2024, this facility was renewed through December 12, 2025 and there were no changes to the SOFR rate or the SOFR adjustment rate at renewal. In addition, a Bridge Loan sublimit was added with an interest rate of daily floating rate SOFR plus 2.00%. As of March 31, 2025, both sublimits were not utilized. (2) Effective October 1, 2024, this facility transitioned to using 1-month CME term SOFR rate. (3) Effective July 31, 2024, this facility was renewed with a maximum aggregate principal amount of $300 million, with an uncommitted $300 million temporary line of credit and a maturity date of July 15, 2025. The SOFR rate was adjusted to 1.25%. The SOFR adjustment rate remained at 0.10% with the extension. Effective October 30, 2024, the accordion option was used to temporarily increase the line from $300 million to $600 million until January 28, 2025. The accordion option was not renewed upon expiration. (4) Effective May 22, 2024, this facility was renewed to May 21, 2025 and there were no changes to the SOFR rate or the SOFR adjustment rate at renewal. During the three months ended March 31, 2025, we had a maximum of $1.2 billion of warehouse lines of credit principal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 (VIEs)</t>
        </is>
      </c>
      <c r="B4" s="4" t="inlineStr">
        <is>
          <t xml:space="preserve">Variable Interest Entities (VIEs) We hold variable interests in certain VIEs primarily in our Real Estate Investments (REI) segment which are not consolidated as it was determined that we are not the primary beneficiary. Our involvement with these entities is in the form of equity co-investments and fee arrangements. As of March 31, 2025 and December 31, 2024, our maximum exposure to loss related to the VIEs that are not consolidated was as follows (dollars in millions): March 31, 2025 December 31, 2024 Investments in unconsolidated subsidiaries $ 194 $ 192 Other current assets 18 13 Co-investment commitments 35 37 Maximum exposure to loss $ 247 $ 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We test each of our reporting units for goodwill impairment annually at October 1st, or upon a triggering event, in accordance with ASC Topic 350, “Intangibles – Goodwill and Other.” As of January 1, 2025, we reorganized our business into four reportable segments (see Note 15 – Segments for further discussion). This changed the composition of our reporting units which resulted in the reallocation of goodwill from our Advisory Services and Global Workplace Solutions reportable segments to our newly created Building, Operations &amp; Experience (BOE) and Project Management reportable segments as of January 1, 2025. Additionally, the change in composition of our reporting units was considered a triggering event requiring an interim goodwill impairment test as of January 1, 2025. We determined that no impairment existed as the estimated fair values of our reporting units were in excess of their respective carrying values, both before and after the reorganization. Advisory Global Workplace Solutions Building Operations &amp; Experience Project Management Real Estate Investments Total Consolidated Balance as of December 31, 2024 $ 2,596 $ 2,614 $ — $ — $ 411 $ 5,621 Reallocation (290) (2,614) 1,578 1,326 — — Acquisitions — — 572 — — 572 Impairment — — — — — — Foreign exchange movement 17 — 27 19 4 67 Balance as of March 31, 2025 $ 2,323 $ — $ 2,177 $ 1,345 $ 415 $ 6,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Topic 820)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24 Annual Report . The following tables present the fair value of assets and liabilities measured at fair value on a recurring basis as of March 31, 2025 and December 31, 2024 (dollars in millions): As of March 31, 2025 Fair Value Measured and Recorded Using Level 1 Level 2 Level 3 Total Assets Available for sale debt securities: U.S. treasury securities $ 3 $ — $ — $ 3 Corporate debt securities — 34 — 34 Asset-backed securities — 7 — 7 Total available for sale debt securities 3 41 — 44 Equity securities 17 — — 17 Investments in unconsolidated subsidiaries 122 14 24 160 Warehouse receivables — 1,192 — 1,192 Derivative assets — 28 — 28 Total assets at fair value $ 142 $ 1,275 $ 24 $ 1,441 Liabilities Contingent consideration — — 26 26 Derivative liabilities — 23 — 23 Total liabilities at fair value $ — $ 23 $ 26 $ 49 As of December 31, 2024 Fair Value Measured and Recorded Using Level 1 Level 2 Level 3 Total Assets Available for sale debt securities: U.S. treasury securities $ 3 $ — $ — $ 3 Corporate debt securities — 33 — 33 Asset-backed securities — 7 — 7 Total available for sale debt securities 3 40 — 43 Equity securities 18 — — 18 Investments in unconsolidated subsidiaries 100 — 412 512 Warehouse receivables — 561 — 561 Derivative assets — 43 — 43 Other assets — — 46 46 Total assets at fair value $ 121 $ 644 $ 458 $ 1,223 Liabilities Contingent consideration — — 36 36 Total liabilities at fair value $ — $ — $ 36 $ 36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re generally valued at the last reported sales price on the day of valuation or, if no sales occurred on the valuation date, at the mean of the bid and ask prices on such date. The above tables do not include $148 million related to capital investments as of both March 31, 2025 and December 31, 2024, respectively, in certain non-public entities as they are non-marketable equity investments accounted for under the measurement alternative, defined as cost minus impairment. These investments are included in “Other assets, net” in the accompanying consolidated balance sheets. The fair values of the warehouse receivables are primarily calculated based on locked-in purchase prices. At March 31, 2025 and December 31, 2024,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4 – Warehouse Receivables &amp; Warehouse Lines of Credit). These assets are classified as Level 2 in the fair value hierarchy as a substantial majority of inputs are readily observable. As of March 31, 2025 and December 31, 2024, investments in unconsolidated subsidiaries at fair value using NAV were $405 million and $378 million, respectively, and investments at fair value using NAV which are not accounted for under the equity method were $21 million as of both March 31, 2025 and December 31, 2024,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millions): Investment in Unconsolidated Subsidiaries Other Assets Contingent Consideration Balance as of December 31, 2024 $ 412 $ 46 $ 36 Transfer in (out) (14) — (2) Net change in fair value (1) — (8) Purchases / Additions — — — Sales / Payments (1) (373) (46) — Balance as of March 31, 2025 $ 24 $ — $ 26 ________________________________________________________________________________________________________________________________________ (1) As disclosed in Note 3 – Acquisitions, on January 16, 2025, we acquired the remaining 60% ownership interest in Industrious. Net change in fair value, included in the table above, is reported in Net income as follows: Category of Assets/Liabilities using Unobservable Inputs Consolidated Financial Statements Investments in unconsolidated subsidiaries Equity income (loss) from unconsolidated subsidiaries Other assets (liabilities) Other income Contingent consideration (short-term) Accounts payable and accrued expenses Contingent consideration (long-term) Other liabilities There were no asset impairment charges or other significant non-recurring fair value measurement adjustments recorded during the three months ended March 31, 2025 and 2024. FASB ASC Topic 825, “Financial Instruments,”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4 – Warehouse Receivables &amp; Warehouse Lines of Credit).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Certain non-controlling equity investments are considered Level 3. The valuation of Altus’ common shares and alignment shares is dependent on Altus’ public stock price, which can be volatile and subject to wide fluctuations in response to various market conditions. As of March 31, 2025, transfer out activities from Level 3 represents the reclassification of our alignment shares in Altus from Level 3 to Level 2. On April 16, 2025, Altus was acquired by a third-party. As a result, the value ascribed to these shares at March 31, 2025 was based on the per share acquisition price and classified as Level 2 (see Note 8 – Investments in Unconsolidated Subsidiarie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Assets and Liabilities – Includes the fair value of the unfunded commitment related to a revolving facility designated as Level 3. Valuations are based on discounted cash flow techniques, for which the significant inputs are the amount and timing of expected future cash flows, market comparables and recovery assumptions. • Derivative assets and liabilities – The fair value of cross-currency swaps reflects the net present value of expected payments and receipts under the swap agreement based on the market’s expectation of future spot foreign currency exchange rates. Additional inputs to the net present value calculation may include the contract terms, counterparty credit risk and discount rates. These are designated as Level 2. • Contingent Consideration – The fair values of contingent consideration related to business acquisitions are estimated using Monte Carlo simulations or the probability-weighted present value of estimated future payments resulting from the achievement levels of financial targets. • Short-Term Borrowings – The majority of this balance represents outstanding amounts under our warehouse lines of credit of our wholly-owned subsidiary, CBRE Capital Markets, our commercial paper program, and our revolving credit facilities. Due to the short-term nature and/or variable interest rates of these instruments, fair value approximates carrying value (see Note 4 – Warehouse Receivables &amp; Warehouse Lines of Credit and Note 9 – Long-Term Debt and Short-Term Borrowings). • Senior Term Loans and Senior Notes – The table below presents the estimated fair value and actual carrying value of our long-term debt (net of unamortized discount and unamortized debt issuance costs) as of March 31, 2025 and December 31, 2024 (dollars in millions). The estimated fair value is determined based on dealers’ quotes (which falls within Level 2 of the fair value hierarchy). The actual carrying value is presented net of unamortized debt issuance costs and discount (see Note 9 – Long-Term Debt and Short-Term Borrowings). Estimated Fair Value Carrying Value Financial instrument March 31, 2025 December 31, 2024 March 31, 2025 December 31, 2024 Senior term loans $ 1,276 $ 708 $ 1,305 $ 718 5.950% senior notes 1,046 1,033 976 976 4.875% senior notes 600 600 599 599 5.500% senior notes 513 509 496 496 2.500% senior notes 436 426 492 492 • Notes Payable on Real E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from 1% to 50%. The following table represents the composition of investments in unconsolidated subsidiaries under the equity method of accounting and fair value option (dollars in millions): Investment type March 31, 2025 December 31, 2024 Real Estate Investments (in projects and funds) $ 742 $ 702 Investment in Altus: Class A common stock (1) 122 100 Alignment shares (2) 14 15 Subtotal 136 115 Other (3) 104 478 Total investment in unconsolidated subsidiaries $ 982 $ 1,295 ________________________________________________________________________________________________________________________________________ (1) CBRE held 24,567,063 and 24,557,823 shares of Altus Class A common stock as of March 31, 2025 and December 31, 2024, respectively, representing approximate ownership of 15.3%. (2) The alignment shares, also known as Class B co mmon shares, will automatically convert into Altus Class A common stock based on the achievement of certain total return thresholds on Altus Class A common stock as of the relevant measurement date over the seven (3) Consists of our investments in Industrious and other non-public entities. As disclosed in Note 3 – Acquisitions, on January 16, 2025, we acquired the remaining 60% ownership interest in Industrious. Combined condensed financial information for the entities accounted for using the equity method is as follows (dollars in millions): Three Months Ended 2025 2024 Revenue $ 761 $ 1,013 Operating income 243 315 Net income (loss) (1) 191 (1,037) ________________________________________________________________________________________________________________________________________ (1) Included in Net income (loss)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5</t>
        </is>
      </c>
    </row>
    <row r="3">
      <c r="A3" s="3" t="inlineStr">
        <is>
          <t>Debt Disclosure [Abstract]</t>
        </is>
      </c>
      <c r="B3" s="4" t="inlineStr">
        <is>
          <t xml:space="preserve"> </t>
        </is>
      </c>
    </row>
    <row r="4">
      <c r="A4" s="4" t="inlineStr">
        <is>
          <t>Long-Term Debt and Short-Term Borrowings</t>
        </is>
      </c>
      <c r="B4" s="4" t="inlineStr">
        <is>
          <t>Long-Term Debt and Short-Term Borrowings Long-Term Debt Long-term debt and short-term borrowings consist of the following (dollars in millions): March 31, December 31, Long-Term Debt Senior term loans due in 2028 $ 1,309 $ 720 5.950% senior notes due in 2034 1,000 1,000 4.875% senior notes due in 2026 600 600 5.500% senior notes due in 2029 500 500 2.500% senior notes due in 2031 500 500 Other 4 — Total long-term debt 3,913 3,320 Less: current maturities of long-term debt 666 36 Less: unamortized discount 30 30 Less: unamortized debt issuance costs 10 9 Total long-term debt, net of current maturities $ 3,207 $ 3,245 Short-Term Borrowings Warehouse lines of credit $ 1,178 $ 552 Commercial paper program 1,596 175 Revolving credit facility — 132 Other 2 47 Total short-term borrowings $ 2,776 $ 906 We maintain credit facilities with third-party lenders, which we use for a variety of purposes. On July 10, 2023, CBRE Group, Inc., CBRE Services, Inc. (CBRE Services) and Relam Amsterdam Holdings B.V., a wholly-owned subsidiary of CBRE Services (Relam Borrower), entered into a new 5-year senior unsecured Credit Agreement (2023 Credit Agreement) maturing on July 10, 2028, which refinanced and replaced a prior credit agreement. The 2023 Credit Agreement provides for a senior unsecured term loan credit facility comprised of (i) tranche A Euro-denominated term loans in an aggregate principal amount of €367 million (Tranche A (Euro) Loans) and (ii) tranche A U.S. Dollar-denominated term loans in an aggregate principal amount of $350 million (Tranche A (USD) Loans), both requiring quarterly principal payments beginning on December 31, 2024 and continuing through maturity on July 10, 2028. The proceeds of the term loans under the 2023 Credit Agreement were applied to the repayment of all remaining outstanding senior term loans under the prior 2022 Credit Agreement, the payment of related fees and expenses and other general corporate purposes. We entered into a cross-currency swap to hedge the associated foreign currency exposure related to this transaction. On March 13, 2025, CBRE Group, Inc., CBRE Services and Relam Borrower entered into Amendment No. 1 to the 2023 Credit Agreement, which provided for, among other things, the ability of Relam Borrower to obtain incremental commitments and loans under the 2023 Credit Agreement in an aggregate principal amount of $750 million (or the Euro equivalent). On March 14, 2025, CBRE Group, Inc., CBRE Services and Relam Borrower entered into Amendment No. 2 and Incremental Assumption Agreement to the 2023 Credit Agreement, pursuant to which Relam Borrower incurred incremental term loans (i) denominated in Euros in the aggregate principal amount of €425 million (Incremental Euro Term Loans) and (ii) denominated in U.S. Dollars in the aggregate principal amount of $125 million (Incremental USD Term Loans). The Incremental Euro Term Loans have the same terms applicable to, and constitute the same class as, the Tranche A (Euro) Loans, and the Incremental USD Term Loans have the same terms applicable to, and constitute the same class as, the Tranche A (USD) Loans under the 2023 Credit Agreement. The proceeds of the Incremental Euro Term Loans and the Incremental USD Term Loans were used for working capital and other general corporate purposes (including the partial repayment of borrowings under the commercial paper program), and to pay fees and expenses incurred in connection with entering into the amendments to the 2023 Credit Agreement. Borrowings denominated in euros under the 2023 Credit Agreement bear interest at a rate equal to (i) the applicable percentage plus (ii) at our option, either (1) the EURIBOR rate for the applicable interest period or (2) a rate determined by reference to Daily Simple Euro Short-Term Rate (ESTR). Borrowings denominated in U.S. dollars under the 2023 Credit Agreement bear interest at a rate equal to (i) the applicable percentage, plus (ii) at our option, either (1) a Term SOFR rate published by CME Group Benchmark Administration Limited for the applicable interest period plus 10 basis points (Adjusted Term SOFR) or (2) a base rate determined by the reference to the greatest of (x) the prime rate, (y) the federal funds rate plus 1/2 of 1% and (z) the sum of (A) a Term SOFR rate published by CME Group Benchmark Administration Limited for an interest period of one month and (B) 1.00%. The applicable rate for borrowings under the 2023 Credit Agreement is determined by reference to our Credit Rating (as defined in the 2023 Credit Agreement). As of March 31, 2025, we had (i) $838 million of euro term loan borrowings outstanding under the 2023 Credit Agreement (at an interest rate of 1.25% plus EURIBOR) and (ii) $467 million of U.S. Dollar term loan borrowings outstanding under the 2023 Credit Agreement (at an interest rate of 1.25% plus Adjusted Term SOFR), net of unamortized debt issuance costs, included in the accompanying consolidated balance sheets. The term loan borrowings under the 2023 Credit Agreement are guaranteed on a senior basis by CBRE Group, Inc. and CBRE Services. The 2023 Credit Agreement also requires us to maintain a minimum coverage ratio of consolidated EBITDA (as defined in the 2023 Credit Agreement) to consolidated interest expense of 2.00x and a maximum leverage ratio of total debt less available cash to consolidated EBITDA (as defined in the 2023 Credit Agreement) of 4.25x (and in the case of the first four full fiscal quarters following consummation of a qualified acquisition (as defined in the 2023 Credit Agreement), 4.75x) as of the end of each fiscal quarter. In addition, the 2023 Credit Agreement also contains other customary affirmative and negative covenants and events of default. We were in compliance with the covenants under this agreement as of March 31, 2025. On February 23, 2024, CBRE Services issued $500 million in aggregate principal amount of 5.500% senior notes due April 1, 2029 (the 5.500% senior notes) at a price equal to 99.837% of their face value. The 5.500% senior notes are unsecured obligations of CBRE Services, senior to all of its current and future subordinated indebtedness. The 5.500% senior notes are guaranteed on a senior basis by CBRE Group, Inc. Interest accrues at a rate of 5.500% per year and is payable semi-annually in arrears on April 1 and October 1 of each year, beginning on October 1, 2024. On June 23, 2023, CBRE Services issued $1.0 billion in aggregate principal amount of 5.950% senior notes due August 15, 2034 (the 5.950% senior notes) at a price equal to 98.174% of their face value. The 5.950% senior notes are unsecured obligations of CBRE Services, senior to all of its current and future subordinated indebtedness. The 5.950% senior notes are guaranteed on a senior basis by CBRE Group, Inc. Interest accrues at a rate of 5.950% per year and is payable semi-annually in arrears on February 15 and August 15 of each year, beginning on February 15, 2024 . On March 18, 2021, CBRE Services issued $500 million in aggregate principal amount of 2.500% senior notes due April 1, 2031 (the 2.500% senior notes) at a price equal to 98.451% of their face value. The 2.500% senior notes are unsecured obligations of CBRE Services, senior to all of its current and future subordinated indebtedness. The 2.500% senior notes are guaranteed on a senior basis by CBRE Group, Inc. Interest accrues at a rate of 2.500% per year and is payable semi-annually in arrears on April 1 and October 1 of each year. On August 13, 2015, CBRE Services issued $600 million in aggregate principal amount of 4.875% senior notes due March 1, 2026 (the 4.875% senior notes) at a price equal to 99.24% of their face value. The 4.875% senior notes are unsecured obligations of CBRE Services, senior to all of its current and future subordinated indebtedness. The 4.875% senior notes are guaranteed on a senior basis by CBRE Group, Inc. Interest accrues at a rate of 4.875% per year and is payable semi-annually in arrears on March 1 and September 1 of each year. The outstanding principal amount related to the 4.875% senior notes has been classified within current maturities of long-term debt as of March 31, 2025. The indentures governing our 5.950% senior notes, 5.500% senior notes, 4.875% senior notes and 2.500% senior notes (1) contain restrictive covenants that, among other things, limit our ability to create or permit liens on assets securing indebtedness, enter into sale/leaseback transactions and enter into consolidations or mergers, and (2) require that the notes be jointly and severally guaranteed on a senior basis by CBRE Group, Inc. and any domestic subsidiary that guarantees the 2023 Credit Agreement or the Revolving Credit Agreement. The indentures also contain other customary affirmative and negative covenants and events of default. We were in compliance with the covenants under our debt instruments as of March 31, 2025. Short-Term Borrowings Revolving Credit Agreement On August 5, 2022, we entered into a new 5-year senior unsecured Revolving Credit Agreement (the Revolving Credit Agreement). The Revolving Credit Agreement provides for a senior unsecured revolving credit facility available to CBRE Services with commitments in an aggregate principal amount of up to $3.5 billion and a maturity date of August 5, 2027. Borrowings bear interest at (i) CBRE Services’ option, either (a) a Term SOFR rate published by CME Group Benchmark Administration Limited for the applicable interest period or (b) a base rate determined by reference to the greatest of (1) the prime rate determined by Wells Fargo, (2) the federal funds rate plus 1/2 of 1% and (3) the sum of (x) a Term SOFR rate published by CME Group Benchmark Administration Limited for an interest period of one month and (y) 1.00% plus (ii) 10 basis points, plus (iii) a rate equal to an applicable rate (in the case of borrowings based on the Term SOFR rate, 0.630% to 1.100% and in the case of borrowings based on the base rate, 0.0% to 0.100%, in each case, as determined by reference to our Debt Rating (as defined in the Revolving Credit Agreement). The applicable rate is subject to certain increases and/or decreases specified in the Revolving Credit Agreement linked to achieving certain sustainability goals. The Revolving Credit Agreement requires us to pay a fee based on the total amount of the revolving credit facility commitment (whether used or unused). In addition, the Revolving Credit Agreement also includes capacity for letters of credit not to exceed $300 million in the aggregate. The Revolving Credit Agreement also requires us to maintain a minimum coverage ratio of consolidated EBITDA (as defined in the Revolving Credit Agreement) to consolidated interest expense of 2.00x and a maximum leverage ratio of total debt less available cash to consolidated EBITDA (as defined in the Revolving Credit Agreement) of 4.25x (and in the case of the first four full fiscal quarters following consummation of a qualified acquisition (as defined in the Revolving Credit Agreement), 4.75x) as of the end of each fiscal quarter. In addition, the Revolving Credit Agreement also contains other customary affirmative and negative covenants and events of default. We were in compliance with the covenants under this agreement as of March 31, 2025. As of March 31, 2025, no amount was outstanding under the revolving credit facility provided for by the Revolving Credit Agreement. No letters of credit were outstanding as of March 31, 2025. As of December 31, 2024, $132 million was outstanding under this revolving credit facility. Letters of credit are issued in the ordinary course of business and would reduce the amount we may borrow under this revolving credit facility. Commercial Paper Program On December 2, 2024, CBRE Services established a commercial paper program pursuant to which we may issue and sell up to $3.5 billion of short-term, unsecured and unsubordinated commercial paper notes with up to 397-day maturities, under the exemption from registration contained in Section 4(a)(2) of the Securities Act of 1933, as amended. Amounts available under the program may be borrowed, repaid and re-borrowed from time to time. Payment of the commercial paper notes is guaranteed on an unsecured and unsubordinated basis by CBRE Group, Inc. The program notes and the guarantee rank pari passu with all other unsecured and unsubordinated indebtedness. The proceeds from issuances under the program may be used for general corporate purposes. As of March 31, 2025, we had $1.6 billion in borrowings outstanding under our commercial paper program with a weighted average annual interest rate of 4.75%. As of December 31, 2024, we had $175 million in borrowings outstanding under our commercial paper program. At any point in time, the company intends to maintain available commitments under the Revolving Credit Agreement in an amount at least equal to the amount of the commercial paper notes outstanding. Turner &amp; Townsend Revolving Credit Facility Turner &amp; Townsend maintains a £120 million revolving credit facility pursuant to a credit agreement dated March 31, 2022, with an additional accordion option of £20 million, that matures on March 31, 2027. As of March 31, 2025, no amount was outstanding under this revolving credit facility. As of December 31, 2024, $44 million (£35 million) was outstanding under this revolving credit facility.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related subsidiaries, based on the related deal type, which are secured by our related warehouse receivables. See Note 4 – Warehouse Receivables &amp; Warehouse Lines of Credit for additional information. For additional information regarding our long-term debt and short-term borrowings, see Note 11 – Long-Term Debt and Short-Term Borrowings to our Consolidated Financial Statements for fiscal year 2024, included in the 2024 Annual Report , and Management’s Discussion and Analysis of Financial Condition and Results of Operations included in this quarterly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are the lessee in contracts for our office space tenancies, for leased vehicles, for office space in our flexible workspace solutions business, and for leases of land in our global development business. As it relates to service arrangements, we monitor these types of contracts to evaluate whether they meet the definition of a lease. Supplemental balance sheet information related to our leases is as follows (dollars in millions): Category Classification March 31, December 31, Assets Operating (1) Operating lease assets $ 1,881 $ 1,198 Financing Other assets, net 276 260 Total leased assets $ 2,157 $ 1,458 Liabilities Current: Operating (2) Operating lease liabilities $ 274 $ 200 Financing Other current liabilities 47 43 Non-current: Operating (2) Non-current operating lease liabilities 1,940 1,307 Financing Other liabilities 132 122 Total lease liabilities $ 2,393 $ 1,672 ________________________________________________________________________________________________________________________________________ (1) Operating lease assets as of March 31, 2025 includes operating lease assets acquired from Industrious. (2) Current and non-current operating lease liabilities as of March 31, 2025 include operating lease liabilities acquired from Industrious. Supplemental cash flow information and non-cash activity related to our operating and financing leases are as follows (dollars in millions): Three Months Ended 2025 2024 Right-of-use assets obtained in exchange for new operating lease liabilities (1) $ 725 $ 27 Right-of-use assets obtained in exchange for new financing lease liabilities 24 16 Other non-cash (decreases) increases in operating lease right-of-use assets (2) (3) 2 Other non-cash decreases in financing lease right-of-use assets (2) (3) (2) ________________________________________________________________________________________________________________________________________ (1) Increase in right-of-use assets obtained in exchange for new operating lease liabilities for the three months ended March 31, 2025 primarily relates to Industrious acquisition. (2) The non-cash activity in the right-of-use assets resulted from lease modifications/remeasurements and terminations.</t>
        </is>
      </c>
    </row>
    <row r="5">
      <c r="A5" s="4" t="inlineStr">
        <is>
          <t>Leases</t>
        </is>
      </c>
      <c r="B5" s="4" t="inlineStr">
        <is>
          <t>Leases We are the lessee in contracts for our office space tenancies, for leased vehicles, for office space in our flexible workspace solutions business, and for leases of land in our global development business. As it relates to service arrangements, we monitor these types of contracts to evaluate whether they meet the definition of a lease. Supplemental balance sheet information related to our leases is as follows (dollars in millions): Category Classification March 31, December 31, Assets Operating (1) Operating lease assets $ 1,881 $ 1,198 Financing Other assets, net 276 260 Total leased assets $ 2,157 $ 1,458 Liabilities Current: Operating (2) Operating lease liabilities $ 274 $ 200 Financing Other current liabilities 47 43 Non-current: Operating (2) Non-current operating lease liabilities 1,940 1,307 Financing Other liabilities 132 122 Total lease liabilities $ 2,393 $ 1,672 ________________________________________________________________________________________________________________________________________ (1) Operating lease assets as of March 31, 2025 includes operating lease assets acquired from Industrious. (2) Current and non-current operating lease liabilities as of March 31, 2025 include operating lease liabilities acquired from Industrious. Supplemental cash flow information and non-cash activity related to our operating and financing leases are as follows (dollars in millions): Three Months Ended 2025 2024 Right-of-use assets obtained in exchange for new operating lease liabilities (1) $ 725 $ 27 Right-of-use assets obtained in exchange for new financing lease liabilities 24 16 Other non-cash (decreases) increases in operating lease right-of-use assets (2) (3) 2 Other non-cash decreases in financing lease right-of-use assets (2) (3) (2) ________________________________________________________________________________________________________________________________________ (1) Increase in right-of-use assets obtained in exchange for new operating lease liabilities for the three months ended March 31, 2025 primarily relates to Industrious acquisition.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46.6 billion at March 31, 2025, of which $43.2 billion is subject to such loss sharing arrangements. CBRE MCI, under its agreement with Fannie Mae, must post cash reserves or other acceptable collateral under formulas established by Fannie Mae to provide for sufficient capital in the event losses occur. As of March 31, 2025 and December 31, 2024, CBRE MCI had $165 million and $160 million, respectively, of letters of credit under this reserve arrangement and had recorded a liability of approximately $63 million as of both March 31, 2025 and December 31, 2024 for its loan loss guarantee obligation under such arrangement. Fannie Mae’s recourse under the DUS Program is limited to the assets of CBRE MCI, which assets totaled approximately $2.3 billion (including $696 million of warehouse receivables, which are pledged against warehouse lines of credit and are therefore not available to Fannie Mae) at March 31, 2025.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March 31, 2025 and December 31, 2024, CBRE Capital Markets had posted a $5 million letter of credit under this reserve arrangement. Letters of credit We had outstanding letters of credit totaling $286 million as of March 31, 2025, excluding letters of credit for which we have outstanding liabilities already accrued on our consolidated balance sheets related to our subsidiaries’ outstanding reserves for claims under certain insurance programs as well as letters of credit related to operating leases. The CBRE Capital Markets letters of credit totaling $170 million as of March 31, 2025 referred to in the preceding paragraphs represented the majority of the $286 million outstanding letters of credit as of such date. The remaining letters of credit are primarily executed by us in the ordinary course of business and expire at the end of each of the respective agreements. Guarantees We had guarantees totaling $193 million as of March 31, 2025, excluding guarantees related to pension liabilities, operating leases, consolidated indebtedness and other obligations for which we have outstanding liabilities already accrued on our consolidated balance sheets. The $193 million primarily represents guarantees executed by us in the ordinary course of business, including various guarantees of management and vendor contracts in our operations overseas, which expire at the end of each of the respective agreements. In addition, as of March 31, 2025, we had issued numerous non-recourse carveout, completion and budget guarantees relating to development projects for the benefit of third parties. These guarantees are commonplace in our industry and are made by us in the ordinary course of our REI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Performance and payment bonds In the ordinary course of business, we are required by certain customers to provide performance and payment bonds for contractual commitments related to our projects. These bonds provide a guarantee to the customer that the company will perform under the terms of a contract and that we will pay our subcontractors and vendors. If we fail to perform under a contract or to pay our subcontractors and vendors, the customer may demand that the surety make payments or provide services under the bond. We must reimburse the surety for expenses or outlays it incurs. As of March 31, 2025 and December 31, 2024, outstanding performance and payment bonds approximated $798 million and $808 million, respectively. Deferred and contingent consideration The purchase price for our business acquisitions often includes deferred and contingent consideration. As of March 31, 2025 and December 31, 2024, we had short-term deferred and contingent consideration of $204 million and $199 million, respectively, which was included within accounts payable and accrued expenses, and long-term deferred and contingent consideration of $109 million and $93 million, respectively, which was included within other liabilities in the accompanying consolidated balance sheets. Indirect Taxes The company is subject to indirect taxes, including sales and use tax in the United States and value-add tax in certain foreign jurisdictions in which it conducts business. The company had indirect tax liability totaling $93 million and $91 million as of March 31, 2025 and December 31, 2024, respectively. Indirect tax liabilities are adjusted considering changing facts and circumstances, such as the closing of a tax examination, further interpretation of existing tax laws, or new tax laws. We are currently under audit in several jurisdictions. In accordance with FASB ASC Topic 450, “Contingencies,” the company establishes accruals for contingencies, including uncertainties related to taxes not based on income, when the company believes it is probable that a loss has been incurred, and the amount of the loss can be reasonably estimated. Other An important part of the strategy for our REI segment involves co-investing our capital in certain real estate investments with our clients. For our investment funds, we generally co-invest a minority interest of the equity in a particular fund. As of March 31, 2025, we had aggregate future commitments of $183 million related to co-investment funds. Additionally, we make selective investments in real estate development projects on our consolidated account or co-invest with our clients with up to 50% of the project’s equity as a principal in unconsolidated real estate projects. We had unfunded capital commitments of $345 million and $54 million to consolidated and unconsolidated projects, respectively, as of March 31, 2025. Also refer to Note 16 – Telford Fire Safety Remediation for the details relating to the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provision for income taxes on a consolidated basis was $52 million for the three months ended March 31, 2025 as compared to a benefit from income taxes of $29 million for the three months ended March 31, 2024. The increase of $81 million is primarily related to an increase in current year earnings and a prior year benefit for the reversal of unrecognized tax positions. Our effective tax rate increased to 21.4% for the three months ended March 31, 2025 from (24.3)% for the three months ended March 31, 2024. Our effective tax rate for the three months ended March 31, 2025 is different than the U.S. federal statutory tax rate of 21.0% primarily due to the U.S. state taxes and favorable permanent book tax differences. As of March 31, 2025 and December 31, 2024, the company had gross unrecognized tax benefits of $352 million and $347 million, respectively. The increase of $5 million primarily relates to the accrual of gross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2</v>
      </c>
      <c r="C3" s="6" t="n">
        <v>1114</v>
      </c>
    </row>
    <row r="4">
      <c r="A4" s="4" t="inlineStr">
        <is>
          <t>Restricted cash</t>
        </is>
      </c>
      <c r="B4" s="5" t="n">
        <v>131</v>
      </c>
      <c r="C4" s="5" t="n">
        <v>107</v>
      </c>
    </row>
    <row r="5">
      <c r="A5" s="4" t="inlineStr">
        <is>
          <t>Receivables, less allowance for doubtful accounts of $108 and $101 at March 31, 2025 and December 31, 2024, respectively</t>
        </is>
      </c>
      <c r="B5" s="5" t="n">
        <v>6753</v>
      </c>
      <c r="C5" s="5" t="n">
        <v>7005</v>
      </c>
    </row>
    <row r="6">
      <c r="A6" s="4" t="inlineStr">
        <is>
          <t>Warehouse receivables</t>
        </is>
      </c>
      <c r="B6" s="5" t="n">
        <v>1192</v>
      </c>
      <c r="C6" s="5" t="n">
        <v>561</v>
      </c>
    </row>
    <row r="7">
      <c r="A7" s="4" t="inlineStr">
        <is>
          <t>Contract assets</t>
        </is>
      </c>
      <c r="B7" s="5" t="n">
        <v>411</v>
      </c>
      <c r="C7" s="5" t="n">
        <v>400</v>
      </c>
    </row>
    <row r="8">
      <c r="A8" s="4" t="inlineStr">
        <is>
          <t>Prepaid expenses</t>
        </is>
      </c>
      <c r="B8" s="5" t="n">
        <v>332</v>
      </c>
      <c r="C8" s="5" t="n">
        <v>332</v>
      </c>
    </row>
    <row r="9">
      <c r="A9" s="4" t="inlineStr">
        <is>
          <t>Income taxes receivable</t>
        </is>
      </c>
      <c r="B9" s="5" t="n">
        <v>103</v>
      </c>
      <c r="C9" s="5" t="n">
        <v>130</v>
      </c>
    </row>
    <row r="10">
      <c r="A10" s="4" t="inlineStr">
        <is>
          <t>Other current assets</t>
        </is>
      </c>
      <c r="B10" s="5" t="n">
        <v>527</v>
      </c>
      <c r="C10" s="5" t="n">
        <v>321</v>
      </c>
    </row>
    <row r="11">
      <c r="A11" s="4" t="inlineStr">
        <is>
          <t>Total Current Assets</t>
        </is>
      </c>
      <c r="B11" s="5" t="n">
        <v>10831</v>
      </c>
      <c r="C11" s="5" t="n">
        <v>9970</v>
      </c>
    </row>
    <row r="12">
      <c r="A12" s="4" t="inlineStr">
        <is>
          <t>Property and equipment, net of accumulated depreciation and amortization of $1,904 and $1,795 at March 31, 2025 and December 31, 2024, respectively</t>
        </is>
      </c>
      <c r="B12" s="5" t="n">
        <v>950</v>
      </c>
      <c r="C12" s="5" t="n">
        <v>914</v>
      </c>
    </row>
    <row r="13">
      <c r="A13" s="4" t="inlineStr">
        <is>
          <t>Goodwill</t>
        </is>
      </c>
      <c r="B13" s="5" t="n">
        <v>6260</v>
      </c>
      <c r="C13" s="5" t="n">
        <v>5621</v>
      </c>
    </row>
    <row r="14">
      <c r="A14" s="4" t="inlineStr">
        <is>
          <t>Other intangible assets, net of accumulated amortization of $2,601 and $2,494 at March 31, 2025 and December 31, 2024, respectively</t>
        </is>
      </c>
      <c r="B14" s="5" t="n">
        <v>2497</v>
      </c>
      <c r="C14" s="5" t="n">
        <v>2298</v>
      </c>
    </row>
    <row r="15">
      <c r="A15" s="4" t="inlineStr">
        <is>
          <t>Operating lease assets</t>
        </is>
      </c>
      <c r="B15" s="5" t="n">
        <v>1881</v>
      </c>
      <c r="C15" s="5" t="n">
        <v>1198</v>
      </c>
    </row>
    <row r="16">
      <c r="A16" s="4" t="inlineStr">
        <is>
          <t>Investments in unconsolidated subsidiaries (with $565 and $890 at fair value at March 31, 2025 and December 31, 2024, respectively)</t>
        </is>
      </c>
      <c r="B16" s="5" t="n">
        <v>982</v>
      </c>
      <c r="C16" s="5" t="n">
        <v>1295</v>
      </c>
    </row>
    <row r="17">
      <c r="A17" s="4" t="inlineStr">
        <is>
          <t>Non-current contract assets</t>
        </is>
      </c>
      <c r="B17" s="5" t="n">
        <v>92</v>
      </c>
      <c r="C17" s="5" t="n">
        <v>89</v>
      </c>
    </row>
    <row r="18">
      <c r="A18" s="4" t="inlineStr">
        <is>
          <t>Real estate under development</t>
        </is>
      </c>
      <c r="B18" s="5" t="n">
        <v>371</v>
      </c>
      <c r="C18" s="5" t="n">
        <v>505</v>
      </c>
    </row>
    <row r="19">
      <c r="A19" s="4" t="inlineStr">
        <is>
          <t>Non-current income taxes receivable</t>
        </is>
      </c>
      <c r="B19" s="5" t="n">
        <v>80</v>
      </c>
      <c r="C19" s="5" t="n">
        <v>75</v>
      </c>
    </row>
    <row r="20">
      <c r="A20" s="4" t="inlineStr">
        <is>
          <t>Deferred tax assets, net</t>
        </is>
      </c>
      <c r="B20" s="5" t="n">
        <v>556</v>
      </c>
      <c r="C20" s="5" t="n">
        <v>538</v>
      </c>
    </row>
    <row r="21">
      <c r="A21" s="4" t="inlineStr">
        <is>
          <t>Other assets, net</t>
        </is>
      </c>
      <c r="B21" s="5" t="n">
        <v>1866</v>
      </c>
      <c r="C21" s="5" t="n">
        <v>1880</v>
      </c>
    </row>
    <row r="22">
      <c r="A22" s="4" t="inlineStr">
        <is>
          <t>Total Assets</t>
        </is>
      </c>
      <c r="B22" s="5" t="n">
        <v>26366</v>
      </c>
      <c r="C22" s="5" t="n">
        <v>24383</v>
      </c>
    </row>
    <row r="23">
      <c r="A23" s="3" t="inlineStr">
        <is>
          <t>Current Liabilities:</t>
        </is>
      </c>
      <c r="B23" s="4" t="inlineStr">
        <is>
          <t xml:space="preserve"> </t>
        </is>
      </c>
      <c r="C23" s="4" t="inlineStr">
        <is>
          <t xml:space="preserve"> </t>
        </is>
      </c>
    </row>
    <row r="24">
      <c r="A24" s="4" t="inlineStr">
        <is>
          <t>Accounts payable and accrued expenses</t>
        </is>
      </c>
      <c r="B24" s="5" t="n">
        <v>3939</v>
      </c>
      <c r="C24" s="5" t="n">
        <v>4102</v>
      </c>
    </row>
    <row r="25">
      <c r="A25" s="4" t="inlineStr">
        <is>
          <t>Compensation and employee benefits payable</t>
        </is>
      </c>
      <c r="B25" s="5" t="n">
        <v>1357</v>
      </c>
      <c r="C25" s="5" t="n">
        <v>1419</v>
      </c>
    </row>
    <row r="26">
      <c r="A26" s="4" t="inlineStr">
        <is>
          <t>Accrued bonus and profit sharing</t>
        </is>
      </c>
      <c r="B26" s="5" t="n">
        <v>942</v>
      </c>
      <c r="C26" s="5" t="n">
        <v>1695</v>
      </c>
    </row>
    <row r="27">
      <c r="A27" s="4" t="inlineStr">
        <is>
          <t>Operating lease liabilities</t>
        </is>
      </c>
      <c r="B27" s="5" t="n">
        <v>274</v>
      </c>
      <c r="C27" s="5" t="n">
        <v>200</v>
      </c>
    </row>
    <row r="28">
      <c r="A28" s="4" t="inlineStr">
        <is>
          <t>Contract liabilities</t>
        </is>
      </c>
      <c r="B28" s="5" t="n">
        <v>403</v>
      </c>
      <c r="C28" s="5" t="n">
        <v>375</v>
      </c>
    </row>
    <row r="29">
      <c r="A29" s="4" t="inlineStr">
        <is>
          <t>Income taxes payable</t>
        </is>
      </c>
      <c r="B29" s="5" t="n">
        <v>111</v>
      </c>
      <c r="C29" s="5" t="n">
        <v>209</v>
      </c>
    </row>
    <row r="30">
      <c r="A30" s="4" t="inlineStr">
        <is>
          <t>Warehouse lines of credit (which fund loans that U.S. Government Sponsored Enterprises have committed to purchase)</t>
        </is>
      </c>
      <c r="B30" s="5" t="n">
        <v>1178</v>
      </c>
      <c r="C30" s="5" t="n">
        <v>552</v>
      </c>
    </row>
    <row r="31">
      <c r="A31" s="4" t="inlineStr">
        <is>
          <t>Revolving credit facility</t>
        </is>
      </c>
      <c r="B31" s="5" t="n">
        <v>0</v>
      </c>
      <c r="C31" s="5" t="n">
        <v>132</v>
      </c>
    </row>
    <row r="32">
      <c r="A32" s="4" t="inlineStr">
        <is>
          <t>Other short-term borrowings</t>
        </is>
      </c>
      <c r="B32" s="5" t="n">
        <v>1598</v>
      </c>
      <c r="C32" s="5" t="n">
        <v>222</v>
      </c>
    </row>
    <row r="33">
      <c r="A33" s="4" t="inlineStr">
        <is>
          <t>Current maturities of long-term debt</t>
        </is>
      </c>
      <c r="B33" s="5" t="n">
        <v>666</v>
      </c>
      <c r="C33" s="5" t="n">
        <v>36</v>
      </c>
    </row>
    <row r="34">
      <c r="A34" s="4" t="inlineStr">
        <is>
          <t>Other current liabilities</t>
        </is>
      </c>
      <c r="B34" s="5" t="n">
        <v>400</v>
      </c>
      <c r="C34" s="5" t="n">
        <v>345</v>
      </c>
    </row>
    <row r="35">
      <c r="A35" s="4" t="inlineStr">
        <is>
          <t>Total Current Liabilities</t>
        </is>
      </c>
      <c r="B35" s="5" t="n">
        <v>10868</v>
      </c>
      <c r="C35" s="5" t="n">
        <v>9287</v>
      </c>
    </row>
    <row r="36">
      <c r="A36" s="4" t="inlineStr">
        <is>
          <t>Long-term debt, net of current maturities</t>
        </is>
      </c>
      <c r="B36" s="5" t="n">
        <v>3207</v>
      </c>
      <c r="C36" s="5" t="n">
        <v>3245</v>
      </c>
    </row>
    <row r="37">
      <c r="A37" s="4" t="inlineStr">
        <is>
          <t>Non-current operating lease liabilities</t>
        </is>
      </c>
      <c r="B37" s="5" t="n">
        <v>1940</v>
      </c>
      <c r="C37" s="5" t="n">
        <v>1307</v>
      </c>
    </row>
    <row r="38">
      <c r="A38" s="4" t="inlineStr">
        <is>
          <t>Non-current tax liabilities</t>
        </is>
      </c>
      <c r="B38" s="5" t="n">
        <v>167</v>
      </c>
      <c r="C38" s="5" t="n">
        <v>160</v>
      </c>
    </row>
    <row r="39">
      <c r="A39" s="4" t="inlineStr">
        <is>
          <t>Deferred tax liabilities, net</t>
        </is>
      </c>
      <c r="B39" s="5" t="n">
        <v>245</v>
      </c>
      <c r="C39" s="5" t="n">
        <v>247</v>
      </c>
    </row>
    <row r="40">
      <c r="A40" s="4" t="inlineStr">
        <is>
          <t>Other liabilities</t>
        </is>
      </c>
      <c r="B40" s="5" t="n">
        <v>935</v>
      </c>
      <c r="C40" s="5" t="n">
        <v>945</v>
      </c>
    </row>
    <row r="41">
      <c r="A41" s="4" t="inlineStr">
        <is>
          <t>Total Liabilities</t>
        </is>
      </c>
      <c r="B41" s="5" t="n">
        <v>17362</v>
      </c>
      <c r="C41" s="5" t="n">
        <v>15191</v>
      </c>
    </row>
    <row r="42">
      <c r="A42" s="3" t="inlineStr">
        <is>
          <t>Mezzanine Equity:</t>
        </is>
      </c>
      <c r="B42" s="4" t="inlineStr">
        <is>
          <t xml:space="preserve"> </t>
        </is>
      </c>
      <c r="C42" s="4" t="inlineStr">
        <is>
          <t xml:space="preserve"> </t>
        </is>
      </c>
    </row>
    <row r="43">
      <c r="A43" s="4" t="inlineStr">
        <is>
          <t>Redeemable non-controlling interests in consolidated entities</t>
        </is>
      </c>
      <c r="B43" s="5" t="n">
        <v>371</v>
      </c>
      <c r="C43" s="5" t="n">
        <v>0</v>
      </c>
    </row>
    <row r="44">
      <c r="A44" s="3" t="inlineStr">
        <is>
          <t>CBRE Group, Inc. Stockholders’ Equity:</t>
        </is>
      </c>
      <c r="B44" s="4" t="inlineStr">
        <is>
          <t xml:space="preserve"> </t>
        </is>
      </c>
      <c r="C44" s="4" t="inlineStr">
        <is>
          <t xml:space="preserve"> </t>
        </is>
      </c>
    </row>
    <row r="45">
      <c r="A45" s="4" t="inlineStr">
        <is>
          <t>Class A common stock; $0.01 par value; 525,000,000 shares authorized; 299,584,021 and 302,052,229 shares issued and outstanding at March 31, 2025 and December 31, 2024, respectively</t>
        </is>
      </c>
      <c r="B45" s="5" t="n">
        <v>3</v>
      </c>
      <c r="C45" s="5" t="n">
        <v>3</v>
      </c>
    </row>
    <row r="46">
      <c r="A46" s="4" t="inlineStr">
        <is>
          <t>Additional paid-in capital</t>
        </is>
      </c>
      <c r="B46" s="5" t="n">
        <v>0</v>
      </c>
      <c r="C46" s="5" t="n">
        <v>0</v>
      </c>
    </row>
    <row r="47">
      <c r="A47" s="4" t="inlineStr">
        <is>
          <t>Accumulated earnings</t>
        </is>
      </c>
      <c r="B47" s="5" t="n">
        <v>9386</v>
      </c>
      <c r="C47" s="5" t="n">
        <v>9567</v>
      </c>
    </row>
    <row r="48">
      <c r="A48" s="4" t="inlineStr">
        <is>
          <t>Accumulated other comprehensive loss</t>
        </is>
      </c>
      <c r="B48" s="5" t="n">
        <v>-1107</v>
      </c>
      <c r="C48" s="5" t="n">
        <v>-1159</v>
      </c>
    </row>
    <row r="49">
      <c r="A49" s="4" t="inlineStr">
        <is>
          <t>Total CBRE Group, Inc. Stockholders’ Equity</t>
        </is>
      </c>
      <c r="B49" s="5" t="n">
        <v>8282</v>
      </c>
      <c r="C49" s="5" t="n">
        <v>8411</v>
      </c>
    </row>
    <row r="50">
      <c r="A50" s="4" t="inlineStr">
        <is>
          <t>Non-controlling interests</t>
        </is>
      </c>
      <c r="B50" s="5" t="n">
        <v>351</v>
      </c>
      <c r="C50" s="5" t="n">
        <v>781</v>
      </c>
    </row>
    <row r="51">
      <c r="A51" s="4" t="inlineStr">
        <is>
          <t>Total Equity</t>
        </is>
      </c>
      <c r="B51" s="5" t="n">
        <v>8633</v>
      </c>
      <c r="C51" s="5" t="n">
        <v>9192</v>
      </c>
    </row>
    <row r="52">
      <c r="A52" s="4" t="inlineStr">
        <is>
          <t>Total Liabilities and Equity</t>
        </is>
      </c>
      <c r="B52" s="6" t="n">
        <v>26366</v>
      </c>
      <c r="C52" s="6" t="n">
        <v>24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3 Months Ended</t>
        </is>
      </c>
    </row>
    <row r="2">
      <c r="B2" s="2" t="inlineStr">
        <is>
          <t>Mar. 31, 2025</t>
        </is>
      </c>
    </row>
    <row r="3">
      <c r="A3" s="3" t="inlineStr">
        <is>
          <t>Earnings Per Share And Stockholders Equity [Abstract]</t>
        </is>
      </c>
      <c r="B3" s="4" t="inlineStr">
        <is>
          <t xml:space="preserve"> </t>
        </is>
      </c>
    </row>
    <row r="4">
      <c r="A4" s="4" t="inlineStr">
        <is>
          <t>Income Per Share and Stockholders' Equity</t>
        </is>
      </c>
      <c r="B4" s="4" t="inlineStr">
        <is>
          <t>Income Per Share and Stockholders’ Equity The calculations of basic and diluted income per share attributable to CBRE Group, Inc. stockholders are as follows (dollars in millions, except share and per share data): Three Months Ended 2025 2024 Basic Income Per Share Net income attributable to CBRE Group, Inc. stockholders $ 163 $ 126 Weighted average shares outstanding for basic income per share 300,288,602 305,808,212 Basic income per share attributable to CBRE Group, Inc. stockholders $ 0.54 $ 0.41 Diluted Income Per Share Net income attributable to CBRE Group, Inc. stockholders $ 163 $ 126 Weighted average shares outstanding for basic income per share 300,288,602 305,808,212 Dilutive effect of contingently issuable shares 2,626,069 2,694,244 Weighted average shares outstanding for diluted income per share 302,914,671 308,502,456 Diluted income per share attributable to CBRE Group, Inc. stockholders $ 0.54 $ 0.41 For the three months ended March 31, 2025 and 2024, 299,767 and 631,095, respectively, of contingently issuable shares were excluded from the computation of diluted income per share because their inclusion would have had an anti-dilutive effect. On November 21, 2024, our board of directors authorized an additional $5.0 billion to our existing $4.0 billion share repurchase program (as amended, the 2024 program) bringing the total authorized amount under the 2024 program to a total of $9.0 billion as of March 31, 2025. The board also extended the term of the 2024 program through December 31, 2029. During the three months ended March 31, 2025, we repurchased 3,061,972 shares of our common stock with an average price of $132.94 per share using cash on hand for an aggregate of $407 million under the 2024 program. As of March 31, 2025, we had approximately $5.4 billion of capacity remaining under the 2024 program. We did not repurchase any shares of our common stock during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FASB ASC Topic 606, “ Revenue from Contracts with Customers ”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millions): Three Months Ended March 31, 2025 Advisory Building Operations &amp; Experience Project Management Real Estate Corporate, other and eliminations Consolidated Topic 606 Revenue: Facilities management $ — $ 4,769 $ — $ — $ — $ 4,769 Project management — — 1,632 — — 1,632 Advisory leasing 862 — — — — 862 Advisory sales 360 — — — — 360 Property management — 586 — — (4) 582 Valuation 183 — — — — 183 Other portfolio services 81 — — — — 81 Commercial mortgage origination (1) 43 — — — — 43 Loan servicing (2) 23 — — — — 23 Investment management — — — 154 — 154 Development services — — — 74 — 74 Topic 606 Revenue 1,552 5,355 1,632 228 (4) 8,763 Out of Scope of Topic 606 Revenue: Commercial mortgage origination 45 — — — — 45 Loan servicing 97 — — — — 97 Development services (3) — — — 5 — 5 Total Out of Scope of Topic 606 Revenue 142 — — 5 — 147 Total Revenue $ 1,694 $ 5,355 $ 1,632 $ 233 $ (4) $ 8,910 Three Months Ended March 31, 2024 Advisory Building Operations &amp; Experience Project Management Real Estate Corporate, other and eliminations Consolidated Topic 606 Revenue: Facilities management $ — $ 4,266 $ — $ — $ — $ 4,266 Project management — — 1,519 — — 1,519 Advisory leasing 733 — — — — 733 Advisory sales 325 — — — — 325 Property management — 434 — — (6) 428 Valuation 167 — — — — 167 Other portfolio services 93 — — — — 93 Commercial mortgage origination (1) 30 — — — — 30 Loan servicing (2) 35 — — — — 35 Investment management — — — 149 — 149 Development services — — — 77 — 77 Topic 606 Revenue 1,383 4,700 1,519 226 (6) 7,822 Out of Scope of Topic 606 Revenue: Commercial mortgage origination 28 — — — — 28 Loan servicing 83 — — — — 83 Development services (3) — — — 2 — 2 Total Out of Scope of Topic 606 Revenue 111 — — 2 — 113 Total Revenue $ 1,494 $ 4,700 $ 1,519 $ 228 $ (6) $ 7,935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FASB ASC Topic 842, “Leases.” Contract Assets and Liabilities We had contract assets totaling $503 million ($411 million of which was current) and $489 million ($400 million of which was current) as of March 31, 2025 and December 31, 2024, respectively. We had contract liabilities totaling $403 million (all of which was current) and $375 million (all of which was current) as of March 31, 2025 and December 31, 2024, respectively. During the three months ended March 31, 2025, we recognized revenue of $100 million that was included in the contract liability balance at December 31, 2024. The majority of contract liabilities are recognized as revenue within 9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In January 2025, we combined our project management business with our Turner &amp; Townsend majority-owned subsidiary and created a fourth reportable segment, Project Management. In addition, on January 16, 2025, we acquired full ownership of Industrious, a provider of premium flexible workplace solutions and established a new business segment, BOE comprised of enterprise and local facilities management, property management and flexible workplace solutions. In connection with the transactions described above, we reorganized our operations around and publicly report our financial results on four reportable segments – Advisory Services, Building Operations &amp; Experience, Project Management and Real Estate Investments. We have recast prior period segment results to conform with the current presentation. In addition, we also have a “Corporate, other and eliminations” segment. Our Corporate segment primarily consists of corporate costs for leadership and certain other central functions. We track our strategic non-core equity investments in “other” which is considered an operating segment and reported together with Corporate as it does not meet the aggregation criteria for presentation as a separate reportable segment. These activities are not allocated to the other business segments. Corporate and other also includes eliminations related to inter-segment revenue. Segment operating profit (SOP) is the measure reported to Robert Sulentic, CBRE’s Chair and Chief Executive Officer (CEO), who is our chief operating decision maker (CODM) for purposes of assessing performance and making decisions about allocating resources to each segment. The CODM uses SOP results compared to prior periods and previously forecasted amounts to assess performance and identify trends of ongoing operations within each segment. SOP excludes the impact of certain costs and charges that may obscure the underlying performance of our businesses and related trends, including restructuring charges and other costs incurred, which are outside the ordinary course of business. SOP represents earnings, inclusive of amounts attributable to non-controlling interests, before net interest expense, write-off of financing costs on extinguished debt, income taxes, depreciation and amortization, and asset impairments. In addition, management excludes the following costs from SOP (“Other segment adjustments”): • costs associated with efficiency and cost-reduction initiatives, • charges related to indirect tax audits and settlements, • carried interest incentive compensation expense (reversal) to align with the timing of associated revenue, • costs incurred related to legal entity restructuring, • integration and other costs related to acquisitions, and • net results related to the wind-down of certain businesses. There have been no significant changes to the measurement methods of expenses or methods of allocating expenses to segments during 2025. Summarized financial information by segment is as follows (dollars in millions): Three Months Ended March 31, 2025 Advisory Building Operations &amp; Experience Project Management Real Estate Corporate, other and eliminations (2) Consolidated Net revenue $ 1,682 $ 2,427 $ 774 $ 233 $ (4) $ 5,112 Pass-through costs also recognized as revenue 12 2,928 858 — — 3,798 Total revenue 1,694 5,355 1,632 233 (4) 8,910 Cost of revenue 967 4,847 1,408 47 (4) 7,265 Operating expenses and allocations 428 296 119 166 183 1,192 Other adjustments to segment operating profit (loss): Equity income (loss) from unconsolidated subsidiaries 1 1 — (7) 21 16 Other income (loss) 1 1 — — (1) 1 Other segment adjustments (1) — 3 8 12 67 90 Segment operating profit (loss) $ 301 $ 217 $ 113 $ 25 $ (96) $ 560 Three Months Ended March 31, 2024 Advisory Building Operations &amp; Experience Project Management Real Estate Corporate, other and eliminations (2) Consolidated Net revenue $ 1,480 $ 2,017 $ 725 $ 228 $ (6) $ 4,444 Pass-through costs also recognized as revenue 14 2,683 794 — — 3,491 Total revenue 1,494 4,700 1,519 228 (6) 7,935 Cost of revenue 848 4,269 1,310 43 5 6,475 Operating expenses and allocations 416 290 88 189 128 1,111 Other adjustments to segment operating profit (loss): Equity income (loss) from unconsolidated subsidiaries 1 1 — 11 (71) (58) Other income 1 1 2 — 5 9 Gain on disposition of real estate — — — 13 — 13 Other segment adjustments (1) — 18 (22) 14 30 40 Segment operating profit (loss) $ 232 $ 161 $ 101 $ 34 $ (175) $ 353 ________________________________________________________________________________________________________________________________________ (1) Other segment adjustments, as defined above. (2) Eliminations represent revenue from transactions between operating segments. Three Months Ended 2025 2024 Depreciation and Amortization Advisory Services $ 67 $ 65 Building Operations &amp; Experience 70 46 Project Management 25 29 Real Estate Investments 3 3 Corporate, other and eliminations 12 15 Total depreciation and amortization $ 177 $ 158 Equity income (loss) from unconsolidated subsidiaries Advisory Services $ 1 $ 1 Building Operations &amp; Experience 1 1 Project Management — — Real Estate Investments (7) 11 Corporate, other and eliminations 21 (71) Equity income (loss) from unconsolidated subsidiaries $ 16 $ (58) Reconciliation of total segment operating profit to net income is as follows (dollars in millions): Three Months Ended 2025 2024 Net income attributable to CBRE Group, Inc. $ 163 $ 126 Net income attributable to non-controlling interests 28 22 Net income 191 148 Adjustments to increase (decrease) net income: Depreciation and amortization 177 158 Interest expense, net of interest income 50 36 Provision for (benefit from) income taxes 52 (29) Integration and other costs related to acquisitions 68 (4) Costs associated with efficiency and cost-reduction initiatives 13 29 Charges related to indirect tax audits and settlements (1) — Carried interest incentive compensation expense to align with the timing of associated revenue 4 14 Costs incurred related to legal entity restructuring — 1 Net results related to the wind-down of certain businesses (1) 6 — Total segment operating profit $ 560 $ 353 ________________________________________________________________________________________________________________________________________ (1) In early 2025, management made the decision to wind-down Telford Homes’ legacy construction business. A new Telford entity, Telford Living, is developing residential housing in the UK under a new business model under which the company does not self-perform general contracting.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millions): Three Months Ended 2025 2024 Revenue United States $ 5,169 $ 4,422 United Kingdom 1,234 1,085 All other countries 2,507 2,428 Total revenue $ 8,910 $ 7,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lford Fire Safety Remediation</t>
        </is>
      </c>
      <c r="B1" s="2" t="inlineStr">
        <is>
          <t>3 Months Ended</t>
        </is>
      </c>
    </row>
    <row r="2">
      <c r="B2" s="2" t="inlineStr">
        <is>
          <t>Mar. 31, 2025</t>
        </is>
      </c>
    </row>
    <row r="3">
      <c r="A3" s="3" t="inlineStr">
        <is>
          <t>Restructuring and Related Activities [Abstract]</t>
        </is>
      </c>
      <c r="B3" s="4" t="inlineStr">
        <is>
          <t xml:space="preserve"> </t>
        </is>
      </c>
    </row>
    <row r="4">
      <c r="A4" s="4" t="inlineStr">
        <is>
          <t>Telford Fire Safety Remediation</t>
        </is>
      </c>
      <c r="B4" s="4" t="inlineStr">
        <is>
          <t>Telford Fire Safety Remediation The accompanying consolidated balance sheets include an estimated liability current The estimated remediation costs for in-scope buildings are subjective, highly complex and dependent on a number of variables outside of Telford Homes’ control. These include, but are not limited to, individual remediation requirements for each building, the time required for the remediation to be completed, cost of construction or remediation materials, availability of construction materials, potential discoveries made during remediation that could necessitate incremental work, investigation costs, availability of qualified fire safety engineers, potential business disruption costs, potential changes to or new regulations and regulatory approval. We will continue to assess new information as it becomes available during the remediation process and adjust our estimated liability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BRE Group, Inc.</t>
        </is>
      </c>
      <c r="B4" s="6" t="n">
        <v>163</v>
      </c>
      <c r="C4" s="6" t="n">
        <v>12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our Chief Operating Officer and Chief Executive Officer, Advisory Services, Vikram Kohli, our Chief Accounting Officer, Lindsey Caplan, and Mr. Caplan’s spouse, Alison Caplan, each entered into a Rule 10b5-1 Trading Plan (collectively, the Trading Plans) to sell shares of the company’s Class A common stock. The Trading Plans are intended to satisfy the affirmative defense conditions of Rule 10b5-1(c). The table below provides certain information regarding the Trading Plans. Name Plan Adoption Date Trade Commencement Date Maximum Number of Shares that May Be Sold Under the Plan Plan Expiration Date Vikram Kohli February 25, 2025 August 11, 2025 2,000 November 28, 2025 Lindsey Caplan February 14, 2025 May 19, 2025 3,598 February 20, 2026 Alison Caplan February 14, 2025 May 19, 2025 4,172 February 20, 2026 Trading under the Trading Plans may commence no sooner than as indicated in the table above and will end on the earlier of the applicable date set forth above and the date on which all the shares in the applicable Trading Plan are sold. These Trading Plans were adopted during an authorized trading period and when Messrs. Kohli and Caplan and Ms. Caplan were not in possession of material non-public information. The transactions under the Trading Plans will be disclosed publicly through Form 144 and Form 4 filings with the Securities and Exchange Commissio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Trading Plan [Member] | Vikram Kohli [Member]</t>
        </is>
      </c>
      <c r="B8" s="4" t="inlineStr">
        <is>
          <t xml:space="preserve"> </t>
        </is>
      </c>
    </row>
    <row r="9">
      <c r="A9" s="3" t="inlineStr">
        <is>
          <t>Trading Arrangements, by Individual</t>
        </is>
      </c>
      <c r="B9" s="4" t="inlineStr">
        <is>
          <t xml:space="preserve"> </t>
        </is>
      </c>
    </row>
    <row r="10">
      <c r="A10" s="4" t="inlineStr">
        <is>
          <t>Name</t>
        </is>
      </c>
      <c r="B10" s="4" t="inlineStr">
        <is>
          <t>Vikram Kohli</t>
        </is>
      </c>
    </row>
    <row r="11">
      <c r="A11" s="4" t="inlineStr">
        <is>
          <t>Title</t>
        </is>
      </c>
      <c r="B11" s="4" t="inlineStr">
        <is>
          <t>Chief Operating Officer and Chief Executive Officer, Advisory Services</t>
        </is>
      </c>
    </row>
    <row r="12">
      <c r="A12" s="4" t="inlineStr">
        <is>
          <t>Rule 10b5-1 Arrangement Adopted</t>
        </is>
      </c>
      <c r="B12" s="4" t="inlineStr">
        <is>
          <t>true</t>
        </is>
      </c>
    </row>
    <row r="13">
      <c r="A13" s="4" t="inlineStr">
        <is>
          <t>Adoption Date</t>
        </is>
      </c>
      <c r="B13" s="4" t="inlineStr">
        <is>
          <t>February 25, 2025</t>
        </is>
      </c>
    </row>
    <row r="14">
      <c r="A14" s="4" t="inlineStr">
        <is>
          <t>Expiration Date</t>
        </is>
      </c>
      <c r="B14" s="4" t="inlineStr">
        <is>
          <t>November 28, 2025</t>
        </is>
      </c>
    </row>
    <row r="15">
      <c r="A15" s="4" t="inlineStr">
        <is>
          <t>Arrangement Duration</t>
        </is>
      </c>
      <c r="B15" s="4" t="inlineStr">
        <is>
          <t>276 days</t>
        </is>
      </c>
    </row>
    <row r="16">
      <c r="A16" s="4" t="inlineStr">
        <is>
          <t>Aggregate Available</t>
        </is>
      </c>
      <c r="B16" s="5" t="n">
        <v>2000</v>
      </c>
    </row>
    <row r="17">
      <c r="A17" s="4" t="inlineStr">
        <is>
          <t>Trading Plan [Member] | Alison Caplan [Member]</t>
        </is>
      </c>
      <c r="B17" s="4" t="inlineStr">
        <is>
          <t xml:space="preserve"> </t>
        </is>
      </c>
    </row>
    <row r="18">
      <c r="A18" s="3" t="inlineStr">
        <is>
          <t>Trading Arrangements, by Individual</t>
        </is>
      </c>
      <c r="B18" s="4" t="inlineStr">
        <is>
          <t xml:space="preserve"> </t>
        </is>
      </c>
    </row>
    <row r="19">
      <c r="A19" s="4" t="inlineStr">
        <is>
          <t>Name</t>
        </is>
      </c>
      <c r="B19" s="4" t="inlineStr">
        <is>
          <t>Alison Caplan</t>
        </is>
      </c>
    </row>
    <row r="20">
      <c r="A20" s="4" t="inlineStr">
        <is>
          <t>Title</t>
        </is>
      </c>
      <c r="B20" s="4" t="inlineStr">
        <is>
          <t>Chief Accounting Officer</t>
        </is>
      </c>
    </row>
    <row r="21">
      <c r="A21" s="4" t="inlineStr">
        <is>
          <t>Rule 10b5-1 Arrangement Adopted</t>
        </is>
      </c>
      <c r="B21" s="4" t="inlineStr">
        <is>
          <t>true</t>
        </is>
      </c>
    </row>
    <row r="22">
      <c r="A22" s="4" t="inlineStr">
        <is>
          <t>Adoption Date</t>
        </is>
      </c>
      <c r="B22" s="4" t="inlineStr">
        <is>
          <t>February 14, 2025</t>
        </is>
      </c>
    </row>
    <row r="23">
      <c r="A23" s="4" t="inlineStr">
        <is>
          <t>Expiration Date</t>
        </is>
      </c>
      <c r="B23" s="4" t="inlineStr">
        <is>
          <t>February 20, 2026</t>
        </is>
      </c>
    </row>
    <row r="24">
      <c r="A24" s="4" t="inlineStr">
        <is>
          <t>Arrangement Duration</t>
        </is>
      </c>
      <c r="B24" s="4" t="inlineStr">
        <is>
          <t>371 days</t>
        </is>
      </c>
    </row>
    <row r="25">
      <c r="A25" s="4" t="inlineStr">
        <is>
          <t>Aggregate Available</t>
        </is>
      </c>
      <c r="B25" s="5" t="n">
        <v>4172</v>
      </c>
    </row>
    <row r="26">
      <c r="A26" s="4" t="inlineStr">
        <is>
          <t>Trading Plan [Member] | Lindsey Caplan [Member]</t>
        </is>
      </c>
      <c r="B26" s="4" t="inlineStr">
        <is>
          <t xml:space="preserve"> </t>
        </is>
      </c>
    </row>
    <row r="27">
      <c r="A27" s="3" t="inlineStr">
        <is>
          <t>Trading Arrangements, by Individual</t>
        </is>
      </c>
      <c r="B27" s="4" t="inlineStr">
        <is>
          <t xml:space="preserve"> </t>
        </is>
      </c>
    </row>
    <row r="28">
      <c r="A28" s="4" t="inlineStr">
        <is>
          <t>Name</t>
        </is>
      </c>
      <c r="B28" s="4" t="inlineStr">
        <is>
          <t>Lindsey Caplan</t>
        </is>
      </c>
    </row>
    <row r="29">
      <c r="A29" s="4" t="inlineStr">
        <is>
          <t>Title</t>
        </is>
      </c>
      <c r="B29" s="4" t="inlineStr">
        <is>
          <t>Chief Accounting Officer</t>
        </is>
      </c>
    </row>
    <row r="30">
      <c r="A30" s="4" t="inlineStr">
        <is>
          <t>Rule 10b5-1 Arrangement Adopted</t>
        </is>
      </c>
      <c r="B30" s="4" t="inlineStr">
        <is>
          <t>true</t>
        </is>
      </c>
    </row>
    <row r="31">
      <c r="A31" s="4" t="inlineStr">
        <is>
          <t>Adoption Date</t>
        </is>
      </c>
      <c r="B31" s="4" t="inlineStr">
        <is>
          <t>February 14, 2025</t>
        </is>
      </c>
    </row>
    <row r="32">
      <c r="A32" s="4" t="inlineStr">
        <is>
          <t>Expiration Date</t>
        </is>
      </c>
      <c r="B32" s="4" t="inlineStr">
        <is>
          <t>February 20, 2026</t>
        </is>
      </c>
    </row>
    <row r="33">
      <c r="A33" s="4" t="inlineStr">
        <is>
          <t>Arrangement Duration</t>
        </is>
      </c>
      <c r="B33" s="4" t="inlineStr">
        <is>
          <t>371 days</t>
        </is>
      </c>
    </row>
    <row r="34">
      <c r="A34" s="4" t="inlineStr">
        <is>
          <t>Aggregate Available</t>
        </is>
      </c>
      <c r="B34" s="5" t="n">
        <v>35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CBRE,” “the company,” “we,” “us” and “our”), for the year ended December 31, 2024, which are included in our 2024 Annual Report on Form 10-K (2024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 Significant Accounting Policies, in the notes to consolidated financial statements in our 202 4 Annual Report for further discussion of our significant accounting policies and estimates. Financial Statement Preparation</t>
        </is>
      </c>
    </row>
    <row r="5">
      <c r="A5" s="4" t="inlineStr">
        <is>
          <t>Use of Estimates</t>
        </is>
      </c>
      <c r="B5" s="4" t="inlineStr">
        <is>
          <t>Our consolidated financial statements have been prepared in accordance with accounting principles generally accepted in the U.S., which require management to make estimates and assumptions about future events. These estimates and the underlying assumptions affect the amounts reported in our consolidated financial statements and accompanying notes and are based on our best judgment. We evaluate our estimates and assumptions on an ongoing basis using historical experience and other factors, including consideration of the current economic environment, and adjust such estimates and assumptions when facts and circumstances dictate.</t>
        </is>
      </c>
    </row>
    <row r="6">
      <c r="A6" s="4" t="inlineStr">
        <is>
          <t>Recent Accounting Pronouncements Pending Adoption</t>
        </is>
      </c>
      <c r="B6" s="4" t="inlineStr">
        <is>
          <t>Recent Accounting Pronouncements Pending Adoption In December 2023, the Financial Accounting Standards Board (FASB) issued Accounting Standards Update (ASU) 2023-09, “Improvements to Income Tax Disclosures.”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 In November 2024, the FASB issued ASU 2024-03, “ Income Statement—Reporting Comprehensive Income—Expense Disaggregation Disclosures (Subtopic 220-40): Disaggregation of Income Statement Expenses. ” This ASU requires public business entities to disclose additional information about specific expense categories in the notes to financial statements at interim and annual reporting periods. This guidance is effective for fiscal years beginning after December 15, 2026, and interim periods within fiscal years beginning after December 15, 2027 with early adoption permitted. These requirements should be applied on a prospective basis with an option to apply them retrospectively. We are evaluating the impact that ASU 2024-03 will have on our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summarizes the consideration transferred at closing for the Industrious acquisition (dollars in millions): Cash consideration $ 369 Fair value of existing equity method investment in Industrious 373 Forgiveness of note receivable 50 Other 51 Total consideration $ 843 </t>
        </is>
      </c>
    </row>
    <row r="5">
      <c r="A5" s="4" t="inlineStr">
        <is>
          <t>Schedule of Excess Purchase Price Over Estimated Fair Value of Net Assets Acquired</t>
        </is>
      </c>
      <c r="B5" s="4" t="inlineStr">
        <is>
          <t xml:space="preserve">The following represents the summary of the excess purchase price over the fair value of net assets acquired (dollars in millions): Purchase price $ 843 Less: Estimated fair value of net assets acquired 269 Excess purchase price over estimated fair value of net assets acquired $ 574 </t>
        </is>
      </c>
    </row>
    <row r="6">
      <c r="A6" s="4" t="inlineStr">
        <is>
          <t>Schedule of Aggregate Estimated Fair Values of Assets Acquired and Liabilities Assumed</t>
        </is>
      </c>
      <c r="B6" s="4" t="inlineStr">
        <is>
          <t xml:space="preserve">The following table summarizes the preliminary fair values assigned to the identified assets acquired and liabilities assumed at the acquisition date on January 16, 2025 (dollars in millions): Assets Acquired: Current assets $ 96 Property, plant &amp; equipment 42 Intangible assets 247 Goodwill 574 Right-of-use and other assets 689 Total assets acquired 1,648 Liabilities Assumed: Current liabilities 122 Operating lease and other liabilities 683 Total liabilities assumed 805 Estimated Fair Value of Net Assets Acquired $ 843 </t>
        </is>
      </c>
    </row>
    <row r="7">
      <c r="A7" s="4" t="inlineStr">
        <is>
          <t>Schedule of Trademarks Acquired as Part of Business Combination</t>
        </is>
      </c>
      <c r="B7" s="4" t="inlineStr">
        <is>
          <t xml:space="preserve">In connection with the Industrious acquisition, below is a summary of the value allocated to the intangible assets acquired (dollars in millions): Asset Class Amortization Amount Customer relationships 7 years $ 90 Tradenames 11-13 years 137 Management agreements 10 years 20 Total identified intangible assets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3 Months Ended</t>
        </is>
      </c>
    </row>
    <row r="2">
      <c r="B2" s="2" t="inlineStr">
        <is>
          <t>Mar. 31, 2025</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 forward of our warehouse receivables is as follows (dollars in millions): Beginning balance at December 31, 2024 $ 561 Origination of mortgage loans 2,599 Gains (premiums on loan sales) 6 Proceeds from sale of mortgage loans: Sale of mortgage loans (1,970) Cash collections of premiums on loan sales (6) Proceeds from sale of mortgage loans (1,976) Net increase in mortgage servicing rights included in warehouse receivables 2 Ending balance at March 31, 2025 $ 1,192 </t>
        </is>
      </c>
    </row>
    <row r="5">
      <c r="A5" s="4" t="inlineStr">
        <is>
          <t>Schedule of Warehouse Lines of Credit in Place</t>
        </is>
      </c>
      <c r="B5" s="4" t="inlineStr">
        <is>
          <t>The following table is a summary of our warehouse lines of credit in place as of March 31, 2025 and December 31, 2024 (dollars in millions): March 31, 2025 December 31, 2024 Lender Current Pricing Maximum Carrying Maximum Carrying JP Morgan Chase Bank, N.A. (JP Morgan) (1) 12/12/2025 daily floating Secured Overnight Financing Rate (SOFR) plus 1.50%, with a SOFR adjustment of 0.05% $ 1,310 $ 804 $ 1,310 $ 306 JP Morgan (Business Lending Activity) (1) 12/12/2025 daily floating SOFR plus 2.75%, with a SOFR adjustment of 0.05% 15 — 15 — JP Morgan (Bridge Loans) (1) 12/12/2025 daily floating SOFR plus 2.00%, with a SOFR adjustment of 0.05% 25 — 25 — Fannie Mae Multifamily As Soon As Pooled Plus Agreement and Multifamily As Soon As Pooled Sale Agreement (ASAP) Program (2) Cancelable 1-month CME term SOFR plus 1.45%, with a SOFR floor of 0.25% 650 91 650 1 TD Bank, N.A. (TD Bank) (3) 7/15/2025 daily floating SOFR plus 1.25%, with a SOFR adjustment of 0.10% 600 14 900 103 Bank of America, N.A. (BofA) (4) 5/21/2025 daily floating SOFR plus 1.25%, with a SOFR adjustment of 0.10% 350 269 350 142 BofA (4) 5/21/2025 daily floating SOFR plus 1.25%, with a SOFR adjustment of 0.10% 250 — 250 — $ 3,200 $ 1,178 $ 3,500 $ 552 ________________________________________________________________________________________________________________________________________ (1) Effective December 13, 2024, this facility was renewed through December 12, 2025 and there were no changes to the SOFR rate or the SOFR adjustment rate at renewal. In addition, a Bridge Loan sublimit was added with an interest rate of daily floating rate SOFR plus 2.00%. As of March 31, 2025, both sublimits were not utilized. (2) Effective October 1, 2024, this facility transitioned to using 1-month CME term SOFR rate. (3) Effective July 31, 2024, this facility was renewed with a maximum aggregate principal amount of $300 million, with an uncommitted $300 million temporary line of credit and a maturity date of July 15, 2025. The SOFR rate was adjusted to 1.25%. The SOFR adjustment rate remained at 0.10% with the extension. Effective October 30, 2024, the accordion option was used to temporarily increase the line from $300 million to $600 million until January 28, 2025. The accordion option was not renewed upon expiration. (4) Effective May 22, 2024, this facility was renewed to May 21, 2025 and there were no changes to the SOFR rate or the SOFR adjustment rate at renew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Maximum Exposure to Loss</t>
        </is>
      </c>
      <c r="B4" s="4" t="inlineStr">
        <is>
          <t xml:space="preserve">As of March 31, 2025 and December 31, 2024, our maximum exposure to loss related to the VIEs that are not consolidated was as follows (dollars in millions): March 31, 2025 December 31, 2024 Investments in unconsolidated subsidiaries $ 194 $ 192 Other current assets 18 13 Co-investment commitments 35 37 Maximum exposure to loss $ 247 $ 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less allowance for doubtful accounts</t>
        </is>
      </c>
      <c r="B3" s="6" t="n">
        <v>108</v>
      </c>
      <c r="C3" s="6" t="n">
        <v>101</v>
      </c>
    </row>
    <row r="4">
      <c r="A4" s="4" t="inlineStr">
        <is>
          <t>Property and equipment, accumulated depreciation and amortization</t>
        </is>
      </c>
      <c r="B4" s="5" t="n">
        <v>1904</v>
      </c>
      <c r="C4" s="5" t="n">
        <v>1795</v>
      </c>
    </row>
    <row r="5">
      <c r="A5" s="4" t="inlineStr">
        <is>
          <t>Other intangible assets, accumulated amortization</t>
        </is>
      </c>
      <c r="B5" s="5" t="n">
        <v>2601</v>
      </c>
      <c r="C5" s="5" t="n">
        <v>2494</v>
      </c>
    </row>
    <row r="6">
      <c r="A6" s="4" t="inlineStr">
        <is>
          <t>Investments in unconsolidated subsidiaries</t>
        </is>
      </c>
      <c r="B6" s="6" t="n">
        <v>565</v>
      </c>
      <c r="C6" s="6" t="n">
        <v>890</v>
      </c>
    </row>
    <row r="7">
      <c r="A7" s="4" t="inlineStr">
        <is>
          <t>Class A common stock, par value (in USD per share)</t>
        </is>
      </c>
      <c r="B7" s="7" t="n">
        <v>0.01</v>
      </c>
      <c r="C7" s="7" t="n">
        <v>0.01</v>
      </c>
    </row>
    <row r="8">
      <c r="A8" s="4" t="inlineStr">
        <is>
          <t>Class A common stock, shares authorized (in shares)</t>
        </is>
      </c>
      <c r="B8" s="5" t="n">
        <v>525000000</v>
      </c>
      <c r="C8" s="5" t="n">
        <v>525000000</v>
      </c>
    </row>
    <row r="9">
      <c r="A9" s="4" t="inlineStr">
        <is>
          <t>Class A common stock, shares issued (in shares)</t>
        </is>
      </c>
      <c r="B9" s="5" t="n">
        <v>299584021</v>
      </c>
      <c r="C9" s="5" t="n">
        <v>302052229</v>
      </c>
    </row>
    <row r="10">
      <c r="A10" s="4" t="inlineStr">
        <is>
          <t>Class A common stock, shares outstanding (in shares)</t>
        </is>
      </c>
      <c r="B10" s="5" t="n">
        <v>299584021</v>
      </c>
      <c r="C10" s="5" t="n">
        <v>302052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 by Segment</t>
        </is>
      </c>
      <c r="B4" s="4" t="inlineStr">
        <is>
          <t xml:space="preserve">We determined that no impairment existed as the estimated fair values of our reporting units were in excess of their respective carrying values, both before and after the reorganization. Advisory Global Workplace Solutions Building Operations &amp; Experience Project Management Real Estate Investments Total Consolidated Balance as of December 31, 2024 $ 2,596 $ 2,614 $ — $ — $ 411 $ 5,621 Reallocation (290) (2,614) 1,578 1,326 — — Acquisitions — — 572 — — 572 Impairment — — — — — — Foreign exchange movement 17 — 27 19 4 67 Balance as of March 31, 2025 $ 2,323 $ — $ 2,177 $ 1,345 $ 415 $ 6,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at Fair Value on Recurring Basis</t>
        </is>
      </c>
      <c r="B4" s="4" t="inlineStr">
        <is>
          <t xml:space="preserve">The following tables present the fair value of assets and liabilities measured at fair value on a recurring basis as of March 31, 2025 and December 31, 2024 (dollars in millions): As of March 31, 2025 Fair Value Measured and Recorded Using Level 1 Level 2 Level 3 Total Assets Available for sale debt securities: U.S. treasury securities $ 3 $ — $ — $ 3 Corporate debt securities — 34 — 34 Asset-backed securities — 7 — 7 Total available for sale debt securities 3 41 — 44 Equity securities 17 — — 17 Investments in unconsolidated subsidiaries 122 14 24 160 Warehouse receivables — 1,192 — 1,192 Derivative assets — 28 — 28 Total assets at fair value $ 142 $ 1,275 $ 24 $ 1,441 Liabilities Contingent consideration — — 26 26 Derivative liabilities — 23 — 23 Total liabilities at fair value $ — $ 23 $ 26 $ 49 As of December 31, 2024 Fair Value Measured and Recorded Using Level 1 Level 2 Level 3 Total Assets Available for sale debt securities: U.S. treasury securities $ 3 $ — $ — $ 3 Corporate debt securities — 33 — 33 Asset-backed securities — 7 — 7 Total available for sale debt securities 3 40 — 43 Equity securities 18 — — 18 Investments in unconsolidated subsidiaries 100 — 412 512 Warehouse receivables — 561 — 561 Derivative assets — 43 — 43 Other assets — — 46 46 Total assets at fair value $ 121 $ 644 $ 458 $ 1,223 Liabilities Contingent consideration — — 36 36 Total liabilities at fair value $ — $ — $ 36 $ 36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millions): Investment in Unconsolidated Subsidiaries Other Assets Contingent Consideration Balance as of December 31, 2024 $ 412 $ 46 $ 36 Transfer in (out) (14) — (2) Net change in fair value (1) — (8) Purchases / Additions — — — Sales / Payments (1) (373) (46) — Balance as of March 31, 2025 $ 24 $ — $ 26 ________________________________________________________________________________________________________________________________________ (1) As disclosed in Note 3 – Acquisitions, on January 16, 2025, we acquired the remaining 60% ownership interest in Industrious. Net change in fair value, included in the table above, is reported in Net income as follows: Category of Assets/Liabilities using Unobservable Inputs Consolidated Financial Statements Investments in unconsolidated subsidiaries Equity income (loss) from unconsolidated subsidiaries Other assets (liabilities) Other income Contingent consideration (short-term) Accounts payable and accrued expenses Contingent consideration (long-term) Other liabilities</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millions): Investment in Unconsolidated Subsidiaries Other Assets Contingent Consideration Balance as of December 31, 2024 $ 412 $ 46 $ 36 Transfer in (out) (14) — (2) Net change in fair value (1) — (8) Purchases / Additions — — — Sales / Payments (1) (373) (46) — Balance as of March 31, 2025 $ 24 $ — $ 26 ________________________________________________________________________________________________________________________________________ (1) As disclosed in Note 3 – Acquisitions, on January 16, 2025, we acquired the remaining 60% ownership interest in Industrious. Net change in fair value, included in the table above, is reported in Net income as follows: Category of Assets/Liabilities using Unobservable Inputs Consolidated Financial Statements Investments in unconsolidated subsidiaries Equity income (loss) from unconsolidated subsidiaries Other assets (liabilities) Other income Contingent consideration (short-term) Accounts payable and accrued expenses Contingent consideration (long-term) Other liabilities</t>
        </is>
      </c>
    </row>
    <row r="7">
      <c r="A7" s="4" t="inlineStr">
        <is>
          <t>Schedule of Carrying Values and Estimated Fair Values of Debt Instruments</t>
        </is>
      </c>
      <c r="B7" s="4" t="inlineStr">
        <is>
          <t xml:space="preserve">Estimated Fair Value Carrying Value Financial instrument March 31, 2025 December 31, 2024 March 31, 2025 December 31, 2024 Senior term loans $ 1,276 $ 708 $ 1,305 $ 718 5.950% senior notes 1,046 1,033 976 976 4.875% senior notes 600 600 599 599 5.500% senior notes 513 509 496 496 2.500% senior notes 436 426 492 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densed Financial Information of Equity Method Investments</t>
        </is>
      </c>
      <c r="B4" s="4" t="inlineStr">
        <is>
          <t>The following table represents the composition of investments in unconsolidated subsidiaries under the equity method of accounting and fair value option (dollars in millions): Investment type March 31, 2025 December 31, 2024 Real Estate Investments (in projects and funds) $ 742 $ 702 Investment in Altus: Class A common stock (1) 122 100 Alignment shares (2) 14 15 Subtotal 136 115 Other (3) 104 478 Total investment in unconsolidated subsidiaries $ 982 $ 1,295 ________________________________________________________________________________________________________________________________________ (1) CBRE held 24,567,063 and 24,557,823 shares of Altus Class A common stock as of March 31, 2025 and December 31, 2024, respectively, representing approximate ownership of 15.3%. (2) The alignment shares, also known as Class B co mmon shares, will automatically convert into Altus Class A common stock based on the achievement of certain total return thresholds on Altus Class A common stock as of the relevant measurement date over the seven (3) Consists of our investments in Industrious and other non-public entities. As disclosed in Note 3 – Acquisitions, on January 16, 2025, we acquired the remaining 60% ownership interest in Industrious. Combined condensed financial information for the entities accounted for using the equity method is as follows (dollars in millions): Three Months Ended 2025 2024 Revenue $ 761 $ 1,013 Operating income 243 315 Net income (loss) (1) 191 (1,037) ________________________________________________________________________________________________________________________________________ (1) Included in Net income (loss)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and short-term borrowings consist of the following (dollars in millions): March 31, December 31, Long-Term Debt Senior term loans due in 2028 $ 1,309 $ 720 5.950% senior notes due in 2034 1,000 1,000 4.875% senior notes due in 2026 600 600 5.500% senior notes due in 2029 500 500 2.500% senior notes due in 2031 500 500 Other 4 — Total long-term debt 3,913 3,320 Less: current maturities of long-term debt 666 36 Less: unamortized discount 30 30 Less: unamortized debt issuance costs 10 9 Total long-term debt, net of current maturities $ 3,207 $ 3,245 Short-Term Borrowings Warehouse lines of credit $ 1,178 $ 552 Commercial paper program 1,596 175 Revolving credit facility — 132 Other 2 47 Total short-term borrowings $ 2,776 $ 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our leases is as follows (dollars in millions): Category Classification March 31, December 31, Assets Operating (1) Operating lease assets $ 1,881 $ 1,198 Financing Other assets, net 276 260 Total leased assets $ 2,157 $ 1,458 Liabilities Current: Operating (2) Operating lease liabilities $ 274 $ 200 Financing Other current liabilities 47 43 Non-current: Operating (2) Non-current operating lease liabilities 1,940 1,307 Financing Other liabilities 132 122 Total lease liabilities $ 2,393 $ 1,672 ________________________________________________________________________________________________________________________________________ (1) Operating lease assets as of March 31, 2025 includes operating lease assets acquired from Industrious. (2) Current and non-current operating lease liabilities as of March 31, 2025 include operating lease liabilities acquired from Industrious.</t>
        </is>
      </c>
    </row>
    <row r="5">
      <c r="A5" s="4" t="inlineStr">
        <is>
          <t>Schedule of Supplemental Cash Flow Information and Non-Cash Activity Related to Operating Leases</t>
        </is>
      </c>
      <c r="B5" s="4" t="inlineStr">
        <is>
          <t>Supplemental cash flow information and non-cash activity related to our operating and financing leases are as follows (dollars in millions): Three Months Ended 2025 2024 Right-of-use assets obtained in exchange for new operating lease liabilities (1) $ 725 $ 27 Right-of-use assets obtained in exchange for new financing lease liabilities 24 16 Other non-cash (decreases) increases in operating lease right-of-use assets (2) (3) 2 Other non-cash decreases in financing lease right-of-use assets (2) (3) (2) ________________________________________________________________________________________________________________________________________ (1) Increase in right-of-use assets obtained in exchange for new operating lease liabilities for the three months ended March 31, 2025 primarily relates to Industrious acquisition.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and Stockholders' Equity (Tables)</t>
        </is>
      </c>
      <c r="B1" s="2" t="inlineStr">
        <is>
          <t>3 Months Ended</t>
        </is>
      </c>
    </row>
    <row r="2">
      <c r="B2" s="2" t="inlineStr">
        <is>
          <t>Mar. 31, 2025</t>
        </is>
      </c>
    </row>
    <row r="3">
      <c r="A3" s="3" t="inlineStr">
        <is>
          <t>Earnings Per Share And Stockholders Equity [Abstract]</t>
        </is>
      </c>
      <c r="B3" s="4" t="inlineStr">
        <is>
          <t xml:space="preserve"> </t>
        </is>
      </c>
    </row>
    <row r="4">
      <c r="A4" s="4" t="inlineStr">
        <is>
          <t>Schedule of Calculations of Basic and Diluted Income Per Share</t>
        </is>
      </c>
      <c r="B4" s="4" t="inlineStr">
        <is>
          <t xml:space="preserve">The calculations of basic and diluted income per share attributable to CBRE Group, Inc. stockholders are as follows (dollars in millions, except share and per share data): Three Months Ended 2025 2024 Basic Income Per Share Net income attributable to CBRE Group, Inc. stockholders $ 163 $ 126 Weighted average shares outstanding for basic income per share 300,288,602 305,808,212 Basic income per share attributable to CBRE Group, Inc. stockholders $ 0.54 $ 0.41 Diluted Income Per Share Net income attributable to CBRE Group, Inc. stockholders $ 163 $ 126 Weighted average shares outstanding for basic income per share 300,288,602 305,808,212 Dilutive effect of contingently issuable shares 2,626,069 2,694,244 Weighted average shares outstanding for diluted income per share 302,914,671 308,502,456 Diluted income per share attributable to CBRE Group, Inc. stockholders $ 0.54 $ 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The following tables represent a disaggregation of revenue from contracts with customers by type of service and/or segment (dollars in millions): Three Months Ended March 31, 2025 Advisory Building Operations &amp; Experience Project Management Real Estate Corporate, other and eliminations Consolidated Topic 606 Revenue: Facilities management $ — $ 4,769 $ — $ — $ — $ 4,769 Project management — — 1,632 — — 1,632 Advisory leasing 862 — — — — 862 Advisory sales 360 — — — — 360 Property management — 586 — — (4) 582 Valuation 183 — — — — 183 Other portfolio services 81 — — — — 81 Commercial mortgage origination (1) 43 — — — — 43 Loan servicing (2) 23 — — — — 23 Investment management — — — 154 — 154 Development services — — — 74 — 74 Topic 606 Revenue 1,552 5,355 1,632 228 (4) 8,763 Out of Scope of Topic 606 Revenue: Commercial mortgage origination 45 — — — — 45 Loan servicing 97 — — — — 97 Development services (3) — — — 5 — 5 Total Out of Scope of Topic 606 Revenue 142 — — 5 — 147 Total Revenue $ 1,694 $ 5,355 $ 1,632 $ 233 $ (4) $ 8,910 Three Months Ended March 31, 2024 Advisory Building Operations &amp; Experience Project Management Real Estate Corporate, other and eliminations Consolidated Topic 606 Revenue: Facilities management $ — $ 4,266 $ — $ — $ — $ 4,266 Project management — — 1,519 — — 1,519 Advisory leasing 733 — — — — 733 Advisory sales 325 — — — — 325 Property management — 434 — — (6) 428 Valuation 167 — — — — 167 Other portfolio services 93 — — — — 93 Commercial mortgage origination (1) 30 — — — — 30 Loan servicing (2) 35 — — — — 35 Investment management — — — 149 — 149 Development services — — — 77 — 77 Topic 606 Revenue 1,383 4,700 1,519 226 (6) 7,822 Out of Scope of Topic 606 Revenue: Commercial mortgage origination 28 — — — — 28 Loan servicing 83 — — — — 83 Development services (3) — — — 2 — 2 Total Out of Scope of Topic 606 Revenue 111 — — 2 — 113 Total Revenue $ 1,494 $ 4,700 $ 1,519 $ 228 $ (6) $ 7,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Financial Information by Segment</t>
        </is>
      </c>
      <c r="B4" s="4" t="inlineStr">
        <is>
          <t>Summarized financial information by segment is as follows (dollars in millions): Three Months Ended March 31, 2025 Advisory Building Operations &amp; Experience Project Management Real Estate Corporate, other and eliminations (2) Consolidated Net revenue $ 1,682 $ 2,427 $ 774 $ 233 $ (4) $ 5,112 Pass-through costs also recognized as revenue 12 2,928 858 — — 3,798 Total revenue 1,694 5,355 1,632 233 (4) 8,910 Cost of revenue 967 4,847 1,408 47 (4) 7,265 Operating expenses and allocations 428 296 119 166 183 1,192 Other adjustments to segment operating profit (loss): Equity income (loss) from unconsolidated subsidiaries 1 1 — (7) 21 16 Other income (loss) 1 1 — — (1) 1 Other segment adjustments (1) — 3 8 12 67 90 Segment operating profit (loss) $ 301 $ 217 $ 113 $ 25 $ (96) $ 560 Three Months Ended March 31, 2024 Advisory Building Operations &amp; Experience Project Management Real Estate Corporate, other and eliminations (2) Consolidated Net revenue $ 1,480 $ 2,017 $ 725 $ 228 $ (6) $ 4,444 Pass-through costs also recognized as revenue 14 2,683 794 — — 3,491 Total revenue 1,494 4,700 1,519 228 (6) 7,935 Cost of revenue 848 4,269 1,310 43 5 6,475 Operating expenses and allocations 416 290 88 189 128 1,111 Other adjustments to segment operating profit (loss): Equity income (loss) from unconsolidated subsidiaries 1 1 — 11 (71) (58) Other income 1 1 2 — 5 9 Gain on disposition of real estate — — — 13 — 13 Other segment adjustments (1) — 18 (22) 14 30 40 Segment operating profit (loss) $ 232 $ 161 $ 101 $ 34 $ (175) $ 353 ________________________________________________________________________________________________________________________________________ (1) Other segment adjustments, as defined above. (2) Eliminations represent revenue from transactions between operating segments. Three Months Ended 2025 2024 Depreciation and Amortization Advisory Services $ 67 $ 65 Building Operations &amp; Experience 70 46 Project Management 25 29 Real Estate Investments 3 3 Corporate, other and eliminations 12 15 Total depreciation and amortization $ 177 $ 158 Equity income (loss) from unconsolidated subsidiaries Advisory Services $ 1 $ 1 Building Operations &amp; Experience 1 1 Project Management — — Real Estate Investments (7) 11 Corporate, other and eliminations 21 (71) Equity income (loss) from unconsolidated subsidiaries $ 16 $ (58)</t>
        </is>
      </c>
    </row>
    <row r="5">
      <c r="A5" s="4" t="inlineStr">
        <is>
          <t>Schedule of Reconciliation of Segment Operating Profit to Net Income</t>
        </is>
      </c>
      <c r="B5" s="4" t="inlineStr">
        <is>
          <t>Reconciliation of total segment operating profit to net income is as follows (dollars in millions): Three Months Ended 2025 2024 Net income attributable to CBRE Group, Inc. $ 163 $ 126 Net income attributable to non-controlling interests 28 22 Net income 191 148 Adjustments to increase (decrease) net income: Depreciation and amortization 177 158 Interest expense, net of interest income 50 36 Provision for (benefit from) income taxes 52 (29) Integration and other costs related to acquisitions 68 (4) Costs associated with efficiency and cost-reduction initiatives 13 29 Charges related to indirect tax audits and settlements (1) — Carried interest incentive compensation expense to align with the timing of associated revenue 4 14 Costs incurred related to legal entity restructuring — 1 Net results related to the wind-down of certain businesses (1) 6 — Total segment operating profit $ 560 $ 353 ________________________________________________________________________________________________________________________________________ (1) In early 2025, management made the decision to wind-down Telford Homes’ legacy construction business. A new Telford entity, Telford Living, is developing residential housing in the UK under a new business model under which the company does not self-perform general contracting.</t>
        </is>
      </c>
    </row>
    <row r="6">
      <c r="A6" s="4" t="inlineStr">
        <is>
          <t>Schedule of Geographic Information</t>
        </is>
      </c>
      <c r="B6" s="4" t="inlineStr">
        <is>
          <t xml:space="preserve">Revenue in the table below is allocated based upon the country in which services are performed (dollars in millions): Three Months Ended 2025 2024 Revenue United States $ 5,169 $ 4,422 United Kingdom 1,234 1,085 All other countries 2,507 2,428 Total revenue $ 8,910 $ 7,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 $ in Millions</t>
        </is>
      </c>
      <c r="B1" s="2" t="inlineStr">
        <is>
          <t>Mar. 31, 2025</t>
        </is>
      </c>
      <c r="C1" s="2" t="inlineStr">
        <is>
          <t>Jan. 16, 2025</t>
        </is>
      </c>
      <c r="D1" s="2" t="inlineStr">
        <is>
          <t>Jan. 01, 2025</t>
        </is>
      </c>
    </row>
    <row r="2">
      <c r="A2" s="4" t="inlineStr">
        <is>
          <t>Project Management | Turner &amp; Townsend</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Equity method investments in unconsolidated subsidiaries, variations in ownership percentage</t>
        </is>
      </c>
      <c r="B4" s="4" t="inlineStr">
        <is>
          <t xml:space="preserve"> </t>
        </is>
      </c>
      <c r="C4" s="4" t="inlineStr">
        <is>
          <t xml:space="preserve"> </t>
        </is>
      </c>
      <c r="D4" s="8" t="n">
        <v>0.7</v>
      </c>
    </row>
    <row r="5">
      <c r="A5" s="4" t="inlineStr">
        <is>
          <t>Industriou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interest percentage</t>
        </is>
      </c>
      <c r="B7" s="4" t="inlineStr">
        <is>
          <t xml:space="preserve"> </t>
        </is>
      </c>
      <c r="C7" s="8" t="n">
        <v>0.6</v>
      </c>
      <c r="D7" s="4" t="inlineStr">
        <is>
          <t xml:space="preserve"> </t>
        </is>
      </c>
    </row>
    <row r="8">
      <c r="A8" s="4" t="inlineStr">
        <is>
          <t>Goodwill deductible amount</t>
        </is>
      </c>
      <c r="B8" s="6" t="n">
        <v>395</v>
      </c>
      <c r="C8" s="4" t="inlineStr">
        <is>
          <t xml:space="preserve"> </t>
        </is>
      </c>
      <c r="D8" s="4" t="inlineStr">
        <is>
          <t xml:space="preserve"> </t>
        </is>
      </c>
    </row>
    <row r="9">
      <c r="A9" s="4" t="inlineStr">
        <is>
          <t>Industrious | Building Operations &amp; Experienc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quity interest percentage</t>
        </is>
      </c>
      <c r="B11" s="4" t="inlineStr">
        <is>
          <t xml:space="preserve"> </t>
        </is>
      </c>
      <c r="C11" s="8" t="n">
        <v>1</v>
      </c>
      <c r="D11" s="4" t="inlineStr">
        <is>
          <t xml:space="preserve"> </t>
        </is>
      </c>
    </row>
    <row r="12">
      <c r="A12" s="4" t="inlineStr">
        <is>
          <t>Turner &amp; Townsend | Project Managem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quity interest percentage</t>
        </is>
      </c>
      <c r="B14" s="4" t="inlineStr">
        <is>
          <t xml:space="preserve"> </t>
        </is>
      </c>
      <c r="C14" s="4" t="inlineStr">
        <is>
          <t xml:space="preserve"> </t>
        </is>
      </c>
      <c r="D14" s="8" t="n">
        <v>0.1</v>
      </c>
    </row>
    <row r="15">
      <c r="A15" s="4" t="inlineStr">
        <is>
          <t>Estimated based on discounted forecasted cash flows</t>
        </is>
      </c>
      <c r="B15" s="6" t="n">
        <v>371</v>
      </c>
      <c r="C15" s="4" t="inlineStr">
        <is>
          <t xml:space="preserve"> </t>
        </is>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by Acquisition (Details) - Industrious $ in Millions</t>
        </is>
      </c>
      <c r="B1" s="2" t="inlineStr">
        <is>
          <t>Jan. 16, 2025 USD ($)</t>
        </is>
      </c>
    </row>
    <row r="2">
      <c r="A2" s="3" t="inlineStr">
        <is>
          <t>Business Acquisition [Line Items]</t>
        </is>
      </c>
      <c r="B2" s="4" t="inlineStr">
        <is>
          <t xml:space="preserve"> </t>
        </is>
      </c>
    </row>
    <row r="3">
      <c r="A3" s="4" t="inlineStr">
        <is>
          <t>Cash consideration</t>
        </is>
      </c>
      <c r="B3" s="6" t="n">
        <v>369</v>
      </c>
    </row>
    <row r="4">
      <c r="A4" s="4" t="inlineStr">
        <is>
          <t>Fair value of existing equity method investment in Industrious</t>
        </is>
      </c>
      <c r="B4" s="5" t="n">
        <v>373</v>
      </c>
    </row>
    <row r="5">
      <c r="A5" s="4" t="inlineStr">
        <is>
          <t>Forgiveness of note receivable</t>
        </is>
      </c>
      <c r="B5" s="5" t="n">
        <v>50</v>
      </c>
    </row>
    <row r="6">
      <c r="A6" s="4" t="inlineStr">
        <is>
          <t>Other</t>
        </is>
      </c>
      <c r="B6" s="5" t="n">
        <v>51</v>
      </c>
    </row>
    <row r="7">
      <c r="A7" s="4" t="inlineStr">
        <is>
          <t>Total consideration</t>
        </is>
      </c>
      <c r="B7" s="6" t="n">
        <v>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910</v>
      </c>
      <c r="C4" s="6" t="n">
        <v>7935</v>
      </c>
    </row>
    <row r="5">
      <c r="A5" s="3" t="inlineStr">
        <is>
          <t>Costs and expenses:</t>
        </is>
      </c>
      <c r="B5" s="4" t="inlineStr">
        <is>
          <t xml:space="preserve"> </t>
        </is>
      </c>
      <c r="C5" s="4" t="inlineStr">
        <is>
          <t xml:space="preserve"> </t>
        </is>
      </c>
    </row>
    <row r="6">
      <c r="A6" s="4" t="inlineStr">
        <is>
          <t>Cost of revenue</t>
        </is>
      </c>
      <c r="B6" s="5" t="n">
        <v>7265</v>
      </c>
      <c r="C6" s="5" t="n">
        <v>6475</v>
      </c>
    </row>
    <row r="7">
      <c r="A7" s="4" t="inlineStr">
        <is>
          <t>Operating, administrative and other</t>
        </is>
      </c>
      <c r="B7" s="5" t="n">
        <v>1192</v>
      </c>
      <c r="C7" s="5" t="n">
        <v>1111</v>
      </c>
    </row>
    <row r="8">
      <c r="A8" s="4" t="inlineStr">
        <is>
          <t>Depreciation and amortization</t>
        </is>
      </c>
      <c r="B8" s="5" t="n">
        <v>177</v>
      </c>
      <c r="C8" s="5" t="n">
        <v>158</v>
      </c>
    </row>
    <row r="9">
      <c r="A9" s="4" t="inlineStr">
        <is>
          <t>Total costs and expenses</t>
        </is>
      </c>
      <c r="B9" s="5" t="n">
        <v>8634</v>
      </c>
      <c r="C9" s="5" t="n">
        <v>7744</v>
      </c>
    </row>
    <row r="10">
      <c r="A10" s="4" t="inlineStr">
        <is>
          <t>Gain on disposition of real estate</t>
        </is>
      </c>
      <c r="B10" s="5" t="n">
        <v>0</v>
      </c>
      <c r="C10" s="5" t="n">
        <v>13</v>
      </c>
    </row>
    <row r="11">
      <c r="A11" s="4" t="inlineStr">
        <is>
          <t>Operating income</t>
        </is>
      </c>
      <c r="B11" s="5" t="n">
        <v>276</v>
      </c>
      <c r="C11" s="5" t="n">
        <v>204</v>
      </c>
    </row>
    <row r="12">
      <c r="A12" s="4" t="inlineStr">
        <is>
          <t>Equity income (loss) from unconsolidated subsidiaries</t>
        </is>
      </c>
      <c r="B12" s="5" t="n">
        <v>16</v>
      </c>
      <c r="C12" s="5" t="n">
        <v>-58</v>
      </c>
    </row>
    <row r="13">
      <c r="A13" s="4" t="inlineStr">
        <is>
          <t>Other income</t>
        </is>
      </c>
      <c r="B13" s="5" t="n">
        <v>1</v>
      </c>
      <c r="C13" s="5" t="n">
        <v>9</v>
      </c>
    </row>
    <row r="14">
      <c r="A14" s="4" t="inlineStr">
        <is>
          <t>Interest expense, net of interest income</t>
        </is>
      </c>
      <c r="B14" s="5" t="n">
        <v>50</v>
      </c>
      <c r="C14" s="5" t="n">
        <v>36</v>
      </c>
    </row>
    <row r="15">
      <c r="A15" s="4" t="inlineStr">
        <is>
          <t>Income before provision for (benefit from) income taxes</t>
        </is>
      </c>
      <c r="B15" s="5" t="n">
        <v>243</v>
      </c>
      <c r="C15" s="5" t="n">
        <v>119</v>
      </c>
    </row>
    <row r="16">
      <c r="A16" s="4" t="inlineStr">
        <is>
          <t>Provision for (benefit from) income taxes</t>
        </is>
      </c>
      <c r="B16" s="5" t="n">
        <v>52</v>
      </c>
      <c r="C16" s="5" t="n">
        <v>-29</v>
      </c>
    </row>
    <row r="17">
      <c r="A17" s="4" t="inlineStr">
        <is>
          <t>Net income</t>
        </is>
      </c>
      <c r="B17" s="5" t="n">
        <v>191</v>
      </c>
      <c r="C17" s="5" t="n">
        <v>148</v>
      </c>
    </row>
    <row r="18">
      <c r="A18" s="4" t="inlineStr">
        <is>
          <t>Less: Net income attributable to non-controlling interests</t>
        </is>
      </c>
      <c r="B18" s="5" t="n">
        <v>28</v>
      </c>
      <c r="C18" s="5" t="n">
        <v>22</v>
      </c>
    </row>
    <row r="19">
      <c r="A19" s="4" t="inlineStr">
        <is>
          <t>Net income attributable to CBRE Group, Inc.</t>
        </is>
      </c>
      <c r="B19" s="6" t="n">
        <v>163</v>
      </c>
      <c r="C19" s="6" t="n">
        <v>126</v>
      </c>
    </row>
    <row r="20">
      <c r="A20" s="3" t="inlineStr">
        <is>
          <t>Basic income per share:</t>
        </is>
      </c>
      <c r="B20" s="4" t="inlineStr">
        <is>
          <t xml:space="preserve"> </t>
        </is>
      </c>
      <c r="C20" s="4" t="inlineStr">
        <is>
          <t xml:space="preserve"> </t>
        </is>
      </c>
    </row>
    <row r="21">
      <c r="A21" s="4" t="inlineStr">
        <is>
          <t>Net income per share attributable to CBRE Group, Inc. (in dollars per share)</t>
        </is>
      </c>
      <c r="B21" s="7" t="n">
        <v>0.54</v>
      </c>
      <c r="C21" s="7" t="n">
        <v>0.41</v>
      </c>
    </row>
    <row r="22">
      <c r="A22" s="4" t="inlineStr">
        <is>
          <t>Weighted average shares outstanding for basic income per share (in shares)</t>
        </is>
      </c>
      <c r="B22" s="5" t="n">
        <v>300288602</v>
      </c>
      <c r="C22" s="5" t="n">
        <v>305808212</v>
      </c>
    </row>
    <row r="23">
      <c r="A23" s="3" t="inlineStr">
        <is>
          <t>Diluted income per share:</t>
        </is>
      </c>
      <c r="B23" s="4" t="inlineStr">
        <is>
          <t xml:space="preserve"> </t>
        </is>
      </c>
      <c r="C23" s="4" t="inlineStr">
        <is>
          <t xml:space="preserve"> </t>
        </is>
      </c>
    </row>
    <row r="24">
      <c r="A24" s="4" t="inlineStr">
        <is>
          <t>Net income per share attributable to CBRE Group, Inc. (in dollars per share)</t>
        </is>
      </c>
      <c r="B24" s="7" t="n">
        <v>0.54</v>
      </c>
      <c r="C24" s="7" t="n">
        <v>0.41</v>
      </c>
    </row>
    <row r="25">
      <c r="A25" s="4" t="inlineStr">
        <is>
          <t>Weighted average shares outstanding for diluted income per share (in shares)</t>
        </is>
      </c>
      <c r="B25" s="5" t="n">
        <v>302914671</v>
      </c>
      <c r="C25" s="5" t="n">
        <v>3085024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xcess Purchase Price Over Estimated Fair Value of Net Assets Acquired (Details) - USD ($) $ in Millions</t>
        </is>
      </c>
      <c r="B1" s="2" t="inlineStr">
        <is>
          <t>Jan. 16,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260</v>
      </c>
      <c r="D3" s="6" t="n">
        <v>5621</v>
      </c>
    </row>
    <row r="4">
      <c r="A4" s="4" t="inlineStr">
        <is>
          <t>Industrio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843</v>
      </c>
      <c r="C6" s="4" t="inlineStr">
        <is>
          <t xml:space="preserve"> </t>
        </is>
      </c>
      <c r="D6" s="4" t="inlineStr">
        <is>
          <t xml:space="preserve"> </t>
        </is>
      </c>
    </row>
    <row r="7">
      <c r="A7" s="4" t="inlineStr">
        <is>
          <t>Less: Estimated fair value of net assets acquired</t>
        </is>
      </c>
      <c r="B7" s="5" t="n">
        <v>269</v>
      </c>
      <c r="C7" s="4" t="inlineStr">
        <is>
          <t xml:space="preserve"> </t>
        </is>
      </c>
      <c r="D7" s="4" t="inlineStr">
        <is>
          <t xml:space="preserve"> </t>
        </is>
      </c>
    </row>
    <row r="8">
      <c r="A8" s="4" t="inlineStr">
        <is>
          <t>Goodwill</t>
        </is>
      </c>
      <c r="B8" s="6" t="n">
        <v>574</v>
      </c>
      <c r="C8" s="4" t="inlineStr">
        <is>
          <t xml:space="preserve"> </t>
        </is>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ggregate Estimated Fair Values of Assets Acquired and Liabilities Assumed (Details) - USD ($) $ in Millions</t>
        </is>
      </c>
      <c r="B1" s="2" t="inlineStr">
        <is>
          <t>Mar. 31, 2025</t>
        </is>
      </c>
      <c r="C1" s="2" t="inlineStr">
        <is>
          <t>Jan. 16, 2025</t>
        </is>
      </c>
      <c r="D1" s="2" t="inlineStr">
        <is>
          <t>Dec. 31, 2024</t>
        </is>
      </c>
    </row>
    <row r="2">
      <c r="A2" s="3" t="inlineStr">
        <is>
          <t>Assets Acquired:</t>
        </is>
      </c>
      <c r="B2" s="4" t="inlineStr">
        <is>
          <t xml:space="preserve"> </t>
        </is>
      </c>
      <c r="C2" s="4" t="inlineStr">
        <is>
          <t xml:space="preserve"> </t>
        </is>
      </c>
      <c r="D2" s="4" t="inlineStr">
        <is>
          <t xml:space="preserve"> </t>
        </is>
      </c>
    </row>
    <row r="3">
      <c r="A3" s="4" t="inlineStr">
        <is>
          <t>Goodwill</t>
        </is>
      </c>
      <c r="B3" s="6" t="n">
        <v>6260</v>
      </c>
      <c r="C3" s="4" t="inlineStr">
        <is>
          <t xml:space="preserve"> </t>
        </is>
      </c>
      <c r="D3" s="6" t="n">
        <v>5621</v>
      </c>
    </row>
    <row r="4">
      <c r="A4" s="4" t="inlineStr">
        <is>
          <t>Industriou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4" t="inlineStr">
        <is>
          <t xml:space="preserve"> </t>
        </is>
      </c>
      <c r="C6" s="6" t="n">
        <v>96</v>
      </c>
      <c r="D6" s="4" t="inlineStr">
        <is>
          <t xml:space="preserve"> </t>
        </is>
      </c>
    </row>
    <row r="7">
      <c r="A7" s="4" t="inlineStr">
        <is>
          <t>Property, plant &amp; equipment</t>
        </is>
      </c>
      <c r="B7" s="4" t="inlineStr">
        <is>
          <t xml:space="preserve"> </t>
        </is>
      </c>
      <c r="C7" s="5" t="n">
        <v>42</v>
      </c>
      <c r="D7" s="4" t="inlineStr">
        <is>
          <t xml:space="preserve"> </t>
        </is>
      </c>
    </row>
    <row r="8">
      <c r="A8" s="4" t="inlineStr">
        <is>
          <t>Intangible assets</t>
        </is>
      </c>
      <c r="B8" s="4" t="inlineStr">
        <is>
          <t xml:space="preserve"> </t>
        </is>
      </c>
      <c r="C8" s="5" t="n">
        <v>247</v>
      </c>
      <c r="D8" s="4" t="inlineStr">
        <is>
          <t xml:space="preserve"> </t>
        </is>
      </c>
    </row>
    <row r="9">
      <c r="A9" s="4" t="inlineStr">
        <is>
          <t>Goodwill</t>
        </is>
      </c>
      <c r="B9" s="4" t="inlineStr">
        <is>
          <t xml:space="preserve"> </t>
        </is>
      </c>
      <c r="C9" s="5" t="n">
        <v>574</v>
      </c>
      <c r="D9" s="4" t="inlineStr">
        <is>
          <t xml:space="preserve"> </t>
        </is>
      </c>
    </row>
    <row r="10">
      <c r="A10" s="4" t="inlineStr">
        <is>
          <t>Right-of-use and other assets</t>
        </is>
      </c>
      <c r="B10" s="4" t="inlineStr">
        <is>
          <t xml:space="preserve"> </t>
        </is>
      </c>
      <c r="C10" s="5" t="n">
        <v>689</v>
      </c>
      <c r="D10" s="4" t="inlineStr">
        <is>
          <t xml:space="preserve"> </t>
        </is>
      </c>
    </row>
    <row r="11">
      <c r="A11" s="4" t="inlineStr">
        <is>
          <t>Total assets acquired</t>
        </is>
      </c>
      <c r="B11" s="4" t="inlineStr">
        <is>
          <t xml:space="preserve"> </t>
        </is>
      </c>
      <c r="C11" s="5" t="n">
        <v>1648</v>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Current liabilities</t>
        </is>
      </c>
      <c r="B13" s="4" t="inlineStr">
        <is>
          <t xml:space="preserve"> </t>
        </is>
      </c>
      <c r="C13" s="5" t="n">
        <v>122</v>
      </c>
      <c r="D13" s="4" t="inlineStr">
        <is>
          <t xml:space="preserve"> </t>
        </is>
      </c>
    </row>
    <row r="14">
      <c r="A14" s="4" t="inlineStr">
        <is>
          <t>Operating lease and other liabilities</t>
        </is>
      </c>
      <c r="B14" s="4" t="inlineStr">
        <is>
          <t xml:space="preserve"> </t>
        </is>
      </c>
      <c r="C14" s="5" t="n">
        <v>683</v>
      </c>
      <c r="D14" s="4" t="inlineStr">
        <is>
          <t xml:space="preserve"> </t>
        </is>
      </c>
    </row>
    <row r="15">
      <c r="A15" s="4" t="inlineStr">
        <is>
          <t>Total liabilities assumed</t>
        </is>
      </c>
      <c r="B15" s="4" t="inlineStr">
        <is>
          <t xml:space="preserve"> </t>
        </is>
      </c>
      <c r="C15" s="5" t="n">
        <v>805</v>
      </c>
      <c r="D15" s="4" t="inlineStr">
        <is>
          <t xml:space="preserve"> </t>
        </is>
      </c>
    </row>
    <row r="16">
      <c r="A16" s="4" t="inlineStr">
        <is>
          <t>Total</t>
        </is>
      </c>
      <c r="B16" s="4" t="inlineStr">
        <is>
          <t xml:space="preserve"> </t>
        </is>
      </c>
      <c r="C16" s="6" t="n">
        <v>843</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Trademarks Acquired as Part of Business Combination (Details) - Industrious - USD ($) $ in Millions</t>
        </is>
      </c>
      <c r="C1" s="2" t="inlineStr">
        <is>
          <t>3 Months Ended</t>
        </is>
      </c>
    </row>
    <row r="2">
      <c r="B2" s="2" t="inlineStr">
        <is>
          <t>Jan. 16, 2025</t>
        </is>
      </c>
      <c r="C2" s="2" t="inlineStr">
        <is>
          <t>Mar. 31, 2025</t>
        </is>
      </c>
    </row>
    <row r="3">
      <c r="A3" s="3" t="inlineStr">
        <is>
          <t>Business Acquisition [Line Items]</t>
        </is>
      </c>
      <c r="B3" s="4" t="inlineStr">
        <is>
          <t xml:space="preserve"> </t>
        </is>
      </c>
      <c r="C3" s="4" t="inlineStr">
        <is>
          <t xml:space="preserve"> </t>
        </is>
      </c>
    </row>
    <row r="4">
      <c r="A4" s="4" t="inlineStr">
        <is>
          <t>Amount Assigned at Acquisition Date</t>
        </is>
      </c>
      <c r="B4" s="6" t="n">
        <v>247</v>
      </c>
      <c r="C4" s="4" t="inlineStr">
        <is>
          <t xml:space="preserve"> </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7 years</t>
        </is>
      </c>
      <c r="C7" s="4" t="inlineStr">
        <is>
          <t xml:space="preserve"> </t>
        </is>
      </c>
    </row>
    <row r="8">
      <c r="A8" s="4" t="inlineStr">
        <is>
          <t>Finite lived Intangible assets, amount assigned at acquisition date</t>
        </is>
      </c>
      <c r="B8" s="6" t="n">
        <v>90</v>
      </c>
      <c r="C8" s="4" t="inlineStr">
        <is>
          <t xml:space="preserve"> </t>
        </is>
      </c>
    </row>
    <row r="9">
      <c r="A9" s="4" t="inlineStr">
        <is>
          <t>Trade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definite lived intangible assets, amount assigned at acquisition date</t>
        </is>
      </c>
      <c r="B11" s="6" t="n">
        <v>137</v>
      </c>
      <c r="C11" s="4" t="inlineStr">
        <is>
          <t xml:space="preserve"> </t>
        </is>
      </c>
    </row>
    <row r="12">
      <c r="A12" s="4" t="inlineStr">
        <is>
          <t>Tradenames | Min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mortization Period</t>
        </is>
      </c>
      <c r="B14" s="4" t="inlineStr">
        <is>
          <t xml:space="preserve"> </t>
        </is>
      </c>
      <c r="C14" s="4" t="inlineStr">
        <is>
          <t>11 years</t>
        </is>
      </c>
    </row>
    <row r="15">
      <c r="A15" s="4" t="inlineStr">
        <is>
          <t>Tradenames | 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mortization Period</t>
        </is>
      </c>
      <c r="B17" s="4" t="inlineStr">
        <is>
          <t xml:space="preserve"> </t>
        </is>
      </c>
      <c r="C17" s="4" t="inlineStr">
        <is>
          <t>13 years</t>
        </is>
      </c>
    </row>
    <row r="18">
      <c r="A18" s="4" t="inlineStr">
        <is>
          <t>Management agree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mortization Period</t>
        </is>
      </c>
      <c r="B20" s="4" t="inlineStr">
        <is>
          <t>10 years</t>
        </is>
      </c>
      <c r="C20" s="4" t="inlineStr">
        <is>
          <t xml:space="preserve"> </t>
        </is>
      </c>
    </row>
    <row r="21">
      <c r="A21" s="4" t="inlineStr">
        <is>
          <t>Finite lived Intangible assets, amount assigned at acquisition date</t>
        </is>
      </c>
      <c r="B21" s="6" t="n">
        <v>2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ehouse Receivables &amp; Warehouse Lines of Credit - Narrative (Details) - Warehouse lines of credit $ in Billions</t>
        </is>
      </c>
      <c r="B1" s="2" t="inlineStr">
        <is>
          <t>3 Months Ended</t>
        </is>
      </c>
    </row>
    <row r="2">
      <c r="B2" s="2" t="inlineStr">
        <is>
          <t>Mar. 31, 2025 USD ($)</t>
        </is>
      </c>
    </row>
    <row r="3">
      <c r="A3" s="3" t="inlineStr">
        <is>
          <t>Short-term Debt [Line Items]</t>
        </is>
      </c>
      <c r="B3" s="4" t="inlineStr">
        <is>
          <t xml:space="preserve"> </t>
        </is>
      </c>
    </row>
    <row r="4">
      <c r="A4" s="4" t="inlineStr">
        <is>
          <t>Period of repayment for warehouse lines of credit</t>
        </is>
      </c>
      <c r="B4" s="4" t="inlineStr">
        <is>
          <t>1 month</t>
        </is>
      </c>
    </row>
    <row r="5">
      <c r="A5" s="4" t="inlineStr">
        <is>
          <t>Lines of credit principal outstanding</t>
        </is>
      </c>
      <c r="B5" s="9"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Schedule of Warehouse Receivables (Details) - USD ($) $ in Millions</t>
        </is>
      </c>
      <c r="B1" s="2" t="inlineStr">
        <is>
          <t>3 Months Ended</t>
        </is>
      </c>
    </row>
    <row r="2">
      <c r="B2" s="2" t="inlineStr">
        <is>
          <t>Mar. 31, 2025</t>
        </is>
      </c>
      <c r="C2" s="2" t="inlineStr">
        <is>
          <t>Mar. 31, 2024</t>
        </is>
      </c>
    </row>
    <row r="3">
      <c r="A3" s="3" t="inlineStr">
        <is>
          <t>Warehouse Receivables And Warehouse Lines Of Credit [Abstract]</t>
        </is>
      </c>
      <c r="B3" s="4" t="inlineStr">
        <is>
          <t xml:space="preserve"> </t>
        </is>
      </c>
      <c r="C3" s="4" t="inlineStr">
        <is>
          <t xml:space="preserve"> </t>
        </is>
      </c>
    </row>
    <row r="4">
      <c r="A4" s="4" t="inlineStr">
        <is>
          <t>Beginning balance</t>
        </is>
      </c>
      <c r="B4" s="6" t="n">
        <v>561</v>
      </c>
      <c r="C4" s="4" t="inlineStr">
        <is>
          <t xml:space="preserve"> </t>
        </is>
      </c>
    </row>
    <row r="5">
      <c r="A5" s="4" t="inlineStr">
        <is>
          <t>Origination of mortgage loans</t>
        </is>
      </c>
      <c r="B5" s="5" t="n">
        <v>2599</v>
      </c>
      <c r="C5" s="6" t="n">
        <v>2216</v>
      </c>
    </row>
    <row r="6">
      <c r="A6" s="4" t="inlineStr">
        <is>
          <t>Gains (premiums on loan sales)</t>
        </is>
      </c>
      <c r="B6" s="5" t="n">
        <v>6</v>
      </c>
      <c r="C6" s="4" t="inlineStr">
        <is>
          <t xml:space="preserve"> </t>
        </is>
      </c>
    </row>
    <row r="7">
      <c r="A7" s="3" t="inlineStr">
        <is>
          <t>Proceeds from sale of mortgage loans:</t>
        </is>
      </c>
      <c r="B7" s="4" t="inlineStr">
        <is>
          <t xml:space="preserve"> </t>
        </is>
      </c>
      <c r="C7" s="4" t="inlineStr">
        <is>
          <t xml:space="preserve"> </t>
        </is>
      </c>
    </row>
    <row r="8">
      <c r="A8" s="4" t="inlineStr">
        <is>
          <t>Sale of mortgage loans</t>
        </is>
      </c>
      <c r="B8" s="5" t="n">
        <v>-1970</v>
      </c>
      <c r="C8" s="4" t="inlineStr">
        <is>
          <t xml:space="preserve"> </t>
        </is>
      </c>
    </row>
    <row r="9">
      <c r="A9" s="4" t="inlineStr">
        <is>
          <t>Cash collections of premiums on loan sales</t>
        </is>
      </c>
      <c r="B9" s="5" t="n">
        <v>-6</v>
      </c>
      <c r="C9" s="4" t="inlineStr">
        <is>
          <t xml:space="preserve"> </t>
        </is>
      </c>
    </row>
    <row r="10">
      <c r="A10" s="4" t="inlineStr">
        <is>
          <t>Proceeds from sale of mortgage loans</t>
        </is>
      </c>
      <c r="B10" s="5" t="n">
        <v>-1976</v>
      </c>
      <c r="C10" s="6" t="n">
        <v>-2054</v>
      </c>
    </row>
    <row r="11">
      <c r="A11" s="4" t="inlineStr">
        <is>
          <t>Net increase in mortgage servicing rights included in warehouse receivables</t>
        </is>
      </c>
      <c r="B11" s="5" t="n">
        <v>2</v>
      </c>
      <c r="C11" s="4" t="inlineStr">
        <is>
          <t xml:space="preserve"> </t>
        </is>
      </c>
    </row>
    <row r="12">
      <c r="A12" s="4" t="inlineStr">
        <is>
          <t>Ending balance</t>
        </is>
      </c>
      <c r="B12" s="6" t="n">
        <v>1192</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ehouse Receivables &amp; Warehouse Lines of Credit - Schedule of Warehouse Lines of Credit in Place (Details) - USD ($)</t>
        </is>
      </c>
      <c r="D1" s="2" t="inlineStr">
        <is>
          <t>3 Months Ended</t>
        </is>
      </c>
    </row>
    <row r="2">
      <c r="B2" s="2" t="inlineStr">
        <is>
          <t>Dec. 13, 2024</t>
        </is>
      </c>
      <c r="C2" s="2" t="inlineStr">
        <is>
          <t>Jul. 31, 2024</t>
        </is>
      </c>
      <c r="D2" s="2" t="inlineStr">
        <is>
          <t>Mar. 31, 2025</t>
        </is>
      </c>
      <c r="E2" s="2" t="inlineStr">
        <is>
          <t>Dec. 31, 2024</t>
        </is>
      </c>
      <c r="F2" s="2" t="inlineStr">
        <is>
          <t>Oct. 30, 2024</t>
        </is>
      </c>
    </row>
    <row r="3">
      <c r="A3" s="3" t="inlineStr">
        <is>
          <t>Warehouse Receivables And Warehouse Lines Of Cred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6" t="n">
        <v>1178000000</v>
      </c>
      <c r="E4" s="6" t="n">
        <v>552000000</v>
      </c>
      <c r="F4" s="4" t="inlineStr">
        <is>
          <t xml:space="preserve"> </t>
        </is>
      </c>
    </row>
    <row r="5">
      <c r="A5" s="4" t="inlineStr">
        <is>
          <t>Revolving credit facility</t>
        </is>
      </c>
      <c r="B5" s="4" t="inlineStr">
        <is>
          <t xml:space="preserve"> </t>
        </is>
      </c>
      <c r="C5" s="4" t="inlineStr">
        <is>
          <t xml:space="preserve"> </t>
        </is>
      </c>
      <c r="D5" s="5" t="n">
        <v>0</v>
      </c>
      <c r="E5" s="5" t="n">
        <v>132000000</v>
      </c>
      <c r="F5" s="4" t="inlineStr">
        <is>
          <t xml:space="preserve"> </t>
        </is>
      </c>
    </row>
    <row r="6">
      <c r="A6" s="4" t="inlineStr">
        <is>
          <t>Warehouse line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ehouse Receivables And Warehouse Lines Of Cred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acility Size</t>
        </is>
      </c>
      <c r="B8" s="4" t="inlineStr">
        <is>
          <t xml:space="preserve"> </t>
        </is>
      </c>
      <c r="C8" s="4" t="inlineStr">
        <is>
          <t xml:space="preserve"> </t>
        </is>
      </c>
      <c r="D8" s="5" t="n">
        <v>3200000000</v>
      </c>
      <c r="E8" s="5" t="n">
        <v>3500000000</v>
      </c>
      <c r="F8" s="4" t="inlineStr">
        <is>
          <t xml:space="preserve"> </t>
        </is>
      </c>
    </row>
    <row r="9">
      <c r="A9" s="4" t="inlineStr">
        <is>
          <t>Carrying Value</t>
        </is>
      </c>
      <c r="B9" s="4" t="inlineStr">
        <is>
          <t xml:space="preserve"> </t>
        </is>
      </c>
      <c r="C9" s="4" t="inlineStr">
        <is>
          <t xml:space="preserve"> </t>
        </is>
      </c>
      <c r="D9" s="5" t="n">
        <v>1178000000</v>
      </c>
      <c r="E9" s="5" t="n">
        <v>552000000</v>
      </c>
      <c r="F9" s="4" t="inlineStr">
        <is>
          <t xml:space="preserve"> </t>
        </is>
      </c>
    </row>
    <row r="10">
      <c r="A10" s="4" t="inlineStr">
        <is>
          <t>Warehouse lines of credit | JP Morgan | JP Morgan Chase Bank, N.A. (JP Morgan), Pri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ehouse Receivables And Warehouse Lines Of Cred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Facility Size</t>
        </is>
      </c>
      <c r="B12" s="4" t="inlineStr">
        <is>
          <t xml:space="preserve"> </t>
        </is>
      </c>
      <c r="C12" s="4" t="inlineStr">
        <is>
          <t xml:space="preserve"> </t>
        </is>
      </c>
      <c r="D12" s="5" t="n">
        <v>1310000000</v>
      </c>
      <c r="E12" s="5" t="n">
        <v>1310000000</v>
      </c>
      <c r="F12" s="4" t="inlineStr">
        <is>
          <t xml:space="preserve"> </t>
        </is>
      </c>
    </row>
    <row r="13">
      <c r="A13" s="4" t="inlineStr">
        <is>
          <t>Carrying Value</t>
        </is>
      </c>
      <c r="B13" s="4" t="inlineStr">
        <is>
          <t xml:space="preserve"> </t>
        </is>
      </c>
      <c r="C13" s="4" t="inlineStr">
        <is>
          <t xml:space="preserve"> </t>
        </is>
      </c>
      <c r="D13" s="6" t="n">
        <v>804000000</v>
      </c>
      <c r="E13" s="5" t="n">
        <v>306000000</v>
      </c>
      <c r="F13" s="4" t="inlineStr">
        <is>
          <t xml:space="preserve"> </t>
        </is>
      </c>
    </row>
    <row r="14">
      <c r="A14" s="4" t="inlineStr">
        <is>
          <t>Warehouse lines of credit | JP Morgan | JP Morgan Chase Bank, N.A. (JP Morgan), Pricing | Secured Overnight Financing Rate (SOFR) Overnight Index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ehouse Receivables And Warehouse Lines Of Cred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as a percent)</t>
        </is>
      </c>
      <c r="B16" s="8" t="n">
        <v>0.02</v>
      </c>
      <c r="C16" s="4" t="inlineStr">
        <is>
          <t xml:space="preserve"> </t>
        </is>
      </c>
      <c r="D16" s="10" t="n">
        <v>0.015</v>
      </c>
      <c r="E16" s="4" t="inlineStr">
        <is>
          <t xml:space="preserve"> </t>
        </is>
      </c>
      <c r="F16" s="4" t="inlineStr">
        <is>
          <t xml:space="preserve"> </t>
        </is>
      </c>
    </row>
    <row r="17">
      <c r="A17" s="4" t="inlineStr">
        <is>
          <t>Warehouse lines of credit | JP Morgan | JP Morgan Chase Bank, N.A. (JP Morgan), Pricing | Secured Overnight Financing Rate (SOFR)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ehouse Receivables And Warehouse Lines Of Cred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 (as a percent)</t>
        </is>
      </c>
      <c r="B19" s="4" t="inlineStr">
        <is>
          <t xml:space="preserve"> </t>
        </is>
      </c>
      <c r="C19" s="4" t="inlineStr">
        <is>
          <t xml:space="preserve"> </t>
        </is>
      </c>
      <c r="D19" s="10" t="n">
        <v>0.0005</v>
      </c>
      <c r="E19" s="4" t="inlineStr">
        <is>
          <t xml:space="preserve"> </t>
        </is>
      </c>
      <c r="F19" s="4" t="inlineStr">
        <is>
          <t xml:space="preserve"> </t>
        </is>
      </c>
    </row>
    <row r="20">
      <c r="A20" s="4" t="inlineStr">
        <is>
          <t>Warehouse lines of credit | JP Morgan | JP Morgan, Pri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ehouse Receivables And Warehouse Lines Of Cred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Facility Size</t>
        </is>
      </c>
      <c r="B22" s="4" t="inlineStr">
        <is>
          <t xml:space="preserve"> </t>
        </is>
      </c>
      <c r="C22" s="4" t="inlineStr">
        <is>
          <t xml:space="preserve"> </t>
        </is>
      </c>
      <c r="D22" s="6" t="n">
        <v>15000000</v>
      </c>
      <c r="E22" s="5" t="n">
        <v>15000000</v>
      </c>
      <c r="F22" s="4" t="inlineStr">
        <is>
          <t xml:space="preserve"> </t>
        </is>
      </c>
    </row>
    <row r="23">
      <c r="A23" s="4" t="inlineStr">
        <is>
          <t>Carrying Value</t>
        </is>
      </c>
      <c r="B23" s="4" t="inlineStr">
        <is>
          <t xml:space="preserve"> </t>
        </is>
      </c>
      <c r="C23" s="4" t="inlineStr">
        <is>
          <t xml:space="preserve"> </t>
        </is>
      </c>
      <c r="D23" s="6" t="n">
        <v>0</v>
      </c>
      <c r="E23" s="5" t="n">
        <v>0</v>
      </c>
      <c r="F23" s="4" t="inlineStr">
        <is>
          <t xml:space="preserve"> </t>
        </is>
      </c>
    </row>
    <row r="24">
      <c r="A24" s="4" t="inlineStr">
        <is>
          <t>Warehouse lines of credit | JP Morgan | JP Morgan, Pricing | Secured Overnight Financing Rate (SOFR) Overnight Index Sw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ehouse Receivables And Warehouse Lines Of Cred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 (as a percent)</t>
        </is>
      </c>
      <c r="B26" s="4" t="inlineStr">
        <is>
          <t xml:space="preserve"> </t>
        </is>
      </c>
      <c r="C26" s="4" t="inlineStr">
        <is>
          <t xml:space="preserve"> </t>
        </is>
      </c>
      <c r="D26" s="10" t="n">
        <v>0.0275</v>
      </c>
      <c r="E26" s="4" t="inlineStr">
        <is>
          <t xml:space="preserve"> </t>
        </is>
      </c>
      <c r="F26" s="4" t="inlineStr">
        <is>
          <t xml:space="preserve"> </t>
        </is>
      </c>
    </row>
    <row r="27">
      <c r="A27" s="4" t="inlineStr">
        <is>
          <t>Warehouse lines of credit | JP Morgan | JP Morgan, Pricing | Secured Overnight Financing Rate (SOFR)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ehouse Receivables And Warehouse Lines Of Cred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 (as a percent)</t>
        </is>
      </c>
      <c r="B29" s="4" t="inlineStr">
        <is>
          <t xml:space="preserve"> </t>
        </is>
      </c>
      <c r="C29" s="4" t="inlineStr">
        <is>
          <t xml:space="preserve"> </t>
        </is>
      </c>
      <c r="D29" s="10" t="n">
        <v>0.0005</v>
      </c>
      <c r="E29" s="4" t="inlineStr">
        <is>
          <t xml:space="preserve"> </t>
        </is>
      </c>
      <c r="F29" s="4" t="inlineStr">
        <is>
          <t xml:space="preserve"> </t>
        </is>
      </c>
    </row>
    <row r="30">
      <c r="A30" s="4" t="inlineStr">
        <is>
          <t>Warehouse lines of credit | JP Morgan | JP Morg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ehouse Receivables And Warehouse Lines Of Cred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Facility Size</t>
        </is>
      </c>
      <c r="B32" s="4" t="inlineStr">
        <is>
          <t xml:space="preserve"> </t>
        </is>
      </c>
      <c r="C32" s="4" t="inlineStr">
        <is>
          <t xml:space="preserve"> </t>
        </is>
      </c>
      <c r="D32" s="6" t="n">
        <v>25000000</v>
      </c>
      <c r="E32" s="5" t="n">
        <v>25000000</v>
      </c>
      <c r="F32" s="4" t="inlineStr">
        <is>
          <t xml:space="preserve"> </t>
        </is>
      </c>
    </row>
    <row r="33">
      <c r="A33" s="4" t="inlineStr">
        <is>
          <t>Carrying Value</t>
        </is>
      </c>
      <c r="B33" s="4" t="inlineStr">
        <is>
          <t xml:space="preserve"> </t>
        </is>
      </c>
      <c r="C33" s="4" t="inlineStr">
        <is>
          <t xml:space="preserve"> </t>
        </is>
      </c>
      <c r="D33" s="6" t="n">
        <v>0</v>
      </c>
      <c r="E33" s="5" t="n">
        <v>0</v>
      </c>
      <c r="F33" s="4" t="inlineStr">
        <is>
          <t xml:space="preserve"> </t>
        </is>
      </c>
    </row>
    <row r="34">
      <c r="A34" s="4" t="inlineStr">
        <is>
          <t>Warehouse lines of credit | JP Morgan | JP Morgan | Secured Overnight Financing Rate (SOFR) Overnight Index Swa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ehouse Receivables And Warehouse Lines Of Cred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 (as a percent)</t>
        </is>
      </c>
      <c r="B36" s="4" t="inlineStr">
        <is>
          <t xml:space="preserve"> </t>
        </is>
      </c>
      <c r="C36" s="4" t="inlineStr">
        <is>
          <t xml:space="preserve"> </t>
        </is>
      </c>
      <c r="D36" s="8" t="n">
        <v>0.02</v>
      </c>
      <c r="E36" s="4" t="inlineStr">
        <is>
          <t xml:space="preserve"> </t>
        </is>
      </c>
      <c r="F36" s="4" t="inlineStr">
        <is>
          <t xml:space="preserve"> </t>
        </is>
      </c>
    </row>
    <row r="37">
      <c r="A37" s="4" t="inlineStr">
        <is>
          <t>Warehouse lines of credit | JP Morgan | JP Morgan | Secured Overnight Financing Rate (SOFR)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ehouse Receivables And Warehouse Lines Of Cred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rate (as a percent)</t>
        </is>
      </c>
      <c r="B39" s="4" t="inlineStr">
        <is>
          <t xml:space="preserve"> </t>
        </is>
      </c>
      <c r="C39" s="4" t="inlineStr">
        <is>
          <t xml:space="preserve"> </t>
        </is>
      </c>
      <c r="D39" s="10" t="n">
        <v>0.0005</v>
      </c>
      <c r="E39" s="4" t="inlineStr">
        <is>
          <t xml:space="preserve"> </t>
        </is>
      </c>
      <c r="F39" s="4" t="inlineStr">
        <is>
          <t xml:space="preserve"> </t>
        </is>
      </c>
    </row>
    <row r="40">
      <c r="A40" s="4" t="inlineStr">
        <is>
          <t>Warehouse lines of credit | Fannie Mae ASAP Program | Fannie Mae Multifamily ASAP Program, Pric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ehouse Receivables And Warehouse Lines Of Credi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Facility Size</t>
        </is>
      </c>
      <c r="B42" s="4" t="inlineStr">
        <is>
          <t xml:space="preserve"> </t>
        </is>
      </c>
      <c r="C42" s="4" t="inlineStr">
        <is>
          <t xml:space="preserve"> </t>
        </is>
      </c>
      <c r="D42" s="6" t="n">
        <v>650000000</v>
      </c>
      <c r="E42" s="5" t="n">
        <v>650000000</v>
      </c>
      <c r="F42" s="4" t="inlineStr">
        <is>
          <t xml:space="preserve"> </t>
        </is>
      </c>
    </row>
    <row r="43">
      <c r="A43" s="4" t="inlineStr">
        <is>
          <t>Carrying Value</t>
        </is>
      </c>
      <c r="B43" s="4" t="inlineStr">
        <is>
          <t xml:space="preserve"> </t>
        </is>
      </c>
      <c r="C43" s="4" t="inlineStr">
        <is>
          <t xml:space="preserve"> </t>
        </is>
      </c>
      <c r="D43" s="6" t="n">
        <v>91000000</v>
      </c>
      <c r="E43" s="5" t="n">
        <v>1000000</v>
      </c>
      <c r="F43" s="4" t="inlineStr">
        <is>
          <t xml:space="preserve"> </t>
        </is>
      </c>
    </row>
    <row r="44">
      <c r="A44" s="4" t="inlineStr">
        <is>
          <t>Warehouse lines of credit | Fannie Mae ASAP Program | Fannie Mae Multifamily ASAP Program, Pricing | London Interbank Offered Rate (LIBO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arehouse Receivables And Warehouse Lines Of Credi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rate (as a percent)</t>
        </is>
      </c>
      <c r="B46" s="4" t="inlineStr">
        <is>
          <t xml:space="preserve"> </t>
        </is>
      </c>
      <c r="C46" s="4" t="inlineStr">
        <is>
          <t xml:space="preserve"> </t>
        </is>
      </c>
      <c r="D46" s="10" t="n">
        <v>0.0145</v>
      </c>
      <c r="E46" s="4" t="inlineStr">
        <is>
          <t xml:space="preserve"> </t>
        </is>
      </c>
      <c r="F46" s="4" t="inlineStr">
        <is>
          <t xml:space="preserve"> </t>
        </is>
      </c>
    </row>
    <row r="47">
      <c r="A47" s="4" t="inlineStr">
        <is>
          <t>Warehouse lines of credit | Fannie Mae ASAP Program | Fannie Mae Multifamily ASAP Program, Pricing | London Interbank Offered Rate (LIBO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arehouse Receivables And Warehouse Lines Of Cred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riable rate (as a percent)</t>
        </is>
      </c>
      <c r="B49" s="4" t="inlineStr">
        <is>
          <t xml:space="preserve"> </t>
        </is>
      </c>
      <c r="C49" s="4" t="inlineStr">
        <is>
          <t xml:space="preserve"> </t>
        </is>
      </c>
      <c r="D49" s="10" t="n">
        <v>0.0025</v>
      </c>
      <c r="E49" s="4" t="inlineStr">
        <is>
          <t xml:space="preserve"> </t>
        </is>
      </c>
      <c r="F49" s="4" t="inlineStr">
        <is>
          <t xml:space="preserve"> </t>
        </is>
      </c>
    </row>
    <row r="50">
      <c r="A50" s="4" t="inlineStr">
        <is>
          <t>Warehouse lines of credit | TD Bank | TD Bank, Pric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Warehouse Receivables And Warehouse Lines Of Cred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Facility Size</t>
        </is>
      </c>
      <c r="B52" s="4" t="inlineStr">
        <is>
          <t xml:space="preserve"> </t>
        </is>
      </c>
      <c r="C52" s="6" t="n">
        <v>300000000</v>
      </c>
      <c r="D52" s="6" t="n">
        <v>600000000</v>
      </c>
      <c r="E52" s="5" t="n">
        <v>900000000</v>
      </c>
      <c r="F52" s="6" t="n">
        <v>600000000</v>
      </c>
    </row>
    <row r="53">
      <c r="A53" s="4" t="inlineStr">
        <is>
          <t>Carrying Value</t>
        </is>
      </c>
      <c r="B53" s="4" t="inlineStr">
        <is>
          <t xml:space="preserve"> </t>
        </is>
      </c>
      <c r="C53" s="4" t="inlineStr">
        <is>
          <t xml:space="preserve"> </t>
        </is>
      </c>
      <c r="D53" s="6" t="n">
        <v>14000000</v>
      </c>
      <c r="E53" s="5" t="n">
        <v>103000000</v>
      </c>
      <c r="F53" s="4" t="inlineStr">
        <is>
          <t xml:space="preserve"> </t>
        </is>
      </c>
    </row>
    <row r="54">
      <c r="A54" s="4" t="inlineStr">
        <is>
          <t>Revolving credit facility</t>
        </is>
      </c>
      <c r="B54" s="4" t="inlineStr">
        <is>
          <t xml:space="preserve"> </t>
        </is>
      </c>
      <c r="C54" s="6" t="n">
        <v>300000000</v>
      </c>
      <c r="D54" s="4" t="inlineStr">
        <is>
          <t xml:space="preserve"> </t>
        </is>
      </c>
      <c r="E54" s="4" t="inlineStr">
        <is>
          <t xml:space="preserve"> </t>
        </is>
      </c>
      <c r="F54" s="4" t="inlineStr">
        <is>
          <t xml:space="preserve"> </t>
        </is>
      </c>
    </row>
    <row r="55">
      <c r="A55" s="4" t="inlineStr">
        <is>
          <t>Warehouse lines of credit | TD Bank | TD Bank, Pricing | Secured Overnight Financing Rate (SOFR) Overnight Index Swa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Warehouse Receivables And Warehouse Lines Of Credi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riable rate (as a percent)</t>
        </is>
      </c>
      <c r="B57" s="4" t="inlineStr">
        <is>
          <t xml:space="preserve"> </t>
        </is>
      </c>
      <c r="C57" s="10" t="n">
        <v>0.0125</v>
      </c>
      <c r="D57" s="10" t="n">
        <v>0.0125</v>
      </c>
      <c r="E57" s="4" t="inlineStr">
        <is>
          <t xml:space="preserve"> </t>
        </is>
      </c>
      <c r="F57" s="4" t="inlineStr">
        <is>
          <t xml:space="preserve"> </t>
        </is>
      </c>
    </row>
    <row r="58">
      <c r="A58" s="4" t="inlineStr">
        <is>
          <t>Warehouse lines of credit | TD Bank | TD Bank, Pricing | Secured Overnight Financing Rate (SOFR)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Warehouse Receivables And Warehouse Lines Of Credi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riable rate (as a percent)</t>
        </is>
      </c>
      <c r="B60" s="4" t="inlineStr">
        <is>
          <t xml:space="preserve"> </t>
        </is>
      </c>
      <c r="C60" s="10" t="n">
        <v>0.001</v>
      </c>
      <c r="D60" s="10" t="n">
        <v>0.001</v>
      </c>
      <c r="E60" s="4" t="inlineStr">
        <is>
          <t xml:space="preserve"> </t>
        </is>
      </c>
      <c r="F60" s="4" t="inlineStr">
        <is>
          <t xml:space="preserve"> </t>
        </is>
      </c>
    </row>
    <row r="61">
      <c r="A61" s="4" t="inlineStr">
        <is>
          <t>Warehouse lines of credit | Bank of America (BofA) | Bank of America, Pric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Warehouse Receivables And Warehouse Lines Of Credi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Facility Size</t>
        </is>
      </c>
      <c r="B63" s="4" t="inlineStr">
        <is>
          <t xml:space="preserve"> </t>
        </is>
      </c>
      <c r="C63" s="4" t="inlineStr">
        <is>
          <t xml:space="preserve"> </t>
        </is>
      </c>
      <c r="D63" s="6" t="n">
        <v>350000000</v>
      </c>
      <c r="E63" s="5" t="n">
        <v>350000000</v>
      </c>
      <c r="F63" s="4" t="inlineStr">
        <is>
          <t xml:space="preserve"> </t>
        </is>
      </c>
    </row>
    <row r="64">
      <c r="A64" s="4" t="inlineStr">
        <is>
          <t>Carrying Value</t>
        </is>
      </c>
      <c r="B64" s="4" t="inlineStr">
        <is>
          <t xml:space="preserve"> </t>
        </is>
      </c>
      <c r="C64" s="4" t="inlineStr">
        <is>
          <t xml:space="preserve"> </t>
        </is>
      </c>
      <c r="D64" s="6" t="n">
        <v>269000000</v>
      </c>
      <c r="E64" s="5" t="n">
        <v>142000000</v>
      </c>
      <c r="F64" s="4" t="inlineStr">
        <is>
          <t xml:space="preserve"> </t>
        </is>
      </c>
    </row>
    <row r="65">
      <c r="A65" s="4" t="inlineStr">
        <is>
          <t>Warehouse lines of credit | Bank of America (BofA) | Bank of America, Pricing | Secured Overnight Financing Rate (SOFR) Overnight Index Swap</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Warehouse Receivables And Warehouse Lines Of Credi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ariable rate (as a percent)</t>
        </is>
      </c>
      <c r="B67" s="4" t="inlineStr">
        <is>
          <t xml:space="preserve"> </t>
        </is>
      </c>
      <c r="C67" s="4" t="inlineStr">
        <is>
          <t xml:space="preserve"> </t>
        </is>
      </c>
      <c r="D67" s="10" t="n">
        <v>0.0125</v>
      </c>
      <c r="E67" s="4" t="inlineStr">
        <is>
          <t xml:space="preserve"> </t>
        </is>
      </c>
      <c r="F67" s="4" t="inlineStr">
        <is>
          <t xml:space="preserve"> </t>
        </is>
      </c>
    </row>
    <row r="68">
      <c r="A68" s="4" t="inlineStr">
        <is>
          <t>Warehouse lines of credit | Bank of America (BofA) | Bank of America, Pricing | Secured Overnight Financing Rate (SOFR) Adju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Warehouse Receivables And Warehouse Lines Of Credi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ariable rate (as a percent)</t>
        </is>
      </c>
      <c r="B70" s="4" t="inlineStr">
        <is>
          <t xml:space="preserve"> </t>
        </is>
      </c>
      <c r="C70" s="4" t="inlineStr">
        <is>
          <t xml:space="preserve"> </t>
        </is>
      </c>
      <c r="D70" s="10" t="n">
        <v>0.001</v>
      </c>
      <c r="E70" s="4" t="inlineStr">
        <is>
          <t xml:space="preserve"> </t>
        </is>
      </c>
      <c r="F70" s="4" t="inlineStr">
        <is>
          <t xml:space="preserve"> </t>
        </is>
      </c>
    </row>
    <row r="71">
      <c r="A71" s="4" t="inlineStr">
        <is>
          <t>Warehouse lines of credit | Bank of America (BofA) | BofA, pric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Warehouse Receivables And Warehouse Lines Of Credi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Facility Size</t>
        </is>
      </c>
      <c r="B73" s="4" t="inlineStr">
        <is>
          <t xml:space="preserve"> </t>
        </is>
      </c>
      <c r="C73" s="4" t="inlineStr">
        <is>
          <t xml:space="preserve"> </t>
        </is>
      </c>
      <c r="D73" s="6" t="n">
        <v>250000000</v>
      </c>
      <c r="E73" s="5" t="n">
        <v>250000000</v>
      </c>
      <c r="F73" s="4" t="inlineStr">
        <is>
          <t xml:space="preserve"> </t>
        </is>
      </c>
    </row>
    <row r="74">
      <c r="A74" s="4" t="inlineStr">
        <is>
          <t>Carrying Value</t>
        </is>
      </c>
      <c r="B74" s="4" t="inlineStr">
        <is>
          <t xml:space="preserve"> </t>
        </is>
      </c>
      <c r="C74" s="4" t="inlineStr">
        <is>
          <t xml:space="preserve"> </t>
        </is>
      </c>
      <c r="D74" s="6" t="n">
        <v>0</v>
      </c>
      <c r="E74" s="6" t="n">
        <v>0</v>
      </c>
      <c r="F74" s="4" t="inlineStr">
        <is>
          <t xml:space="preserve"> </t>
        </is>
      </c>
    </row>
    <row r="75">
      <c r="A75" s="4" t="inlineStr">
        <is>
          <t>Warehouse lines of credit | Bank of America (BofA) | BofA, pricing | Secured Overnight Financing Rate (SOFR) Overnight Index Swap</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Warehouse Receivables And Warehouse Lines Of Credi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ariable rate (as a percent)</t>
        </is>
      </c>
      <c r="B77" s="4" t="inlineStr">
        <is>
          <t xml:space="preserve"> </t>
        </is>
      </c>
      <c r="C77" s="4" t="inlineStr">
        <is>
          <t xml:space="preserve"> </t>
        </is>
      </c>
      <c r="D77" s="10" t="n">
        <v>0.0125</v>
      </c>
      <c r="E77" s="4" t="inlineStr">
        <is>
          <t xml:space="preserve"> </t>
        </is>
      </c>
      <c r="F77" s="4" t="inlineStr">
        <is>
          <t xml:space="preserve"> </t>
        </is>
      </c>
    </row>
    <row r="78">
      <c r="A78" s="4" t="inlineStr">
        <is>
          <t>Warehouse lines of credit | Bank of America (BofA) | BofA, pricing | Secured Overnight Financing Rate (SOFR) Adju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Warehouse Receivables And Warehouse Lines Of Credi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rate (as a percent)</t>
        </is>
      </c>
      <c r="B80" s="4" t="inlineStr">
        <is>
          <t xml:space="preserve"> </t>
        </is>
      </c>
      <c r="C80" s="4" t="inlineStr">
        <is>
          <t xml:space="preserve"> </t>
        </is>
      </c>
      <c r="D80" s="10" t="n">
        <v>0.001</v>
      </c>
      <c r="E80" s="4" t="inlineStr">
        <is>
          <t xml:space="preserve"> </t>
        </is>
      </c>
      <c r="F8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Variable Interest Entities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current assets</t>
        </is>
      </c>
      <c r="B3" s="6" t="n">
        <v>18</v>
      </c>
      <c r="C3" s="6" t="n">
        <v>1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subsidiaries</t>
        </is>
      </c>
      <c r="B6" s="5" t="n">
        <v>194</v>
      </c>
      <c r="C6" s="5" t="n">
        <v>192</v>
      </c>
    </row>
    <row r="7">
      <c r="A7" s="4" t="inlineStr">
        <is>
          <t>Co-investment commitments</t>
        </is>
      </c>
      <c r="B7" s="5" t="n">
        <v>35</v>
      </c>
      <c r="C7" s="5" t="n">
        <v>37</v>
      </c>
    </row>
    <row r="8">
      <c r="A8" s="4" t="inlineStr">
        <is>
          <t>Maximum exposure to loss</t>
        </is>
      </c>
      <c r="B8" s="6" t="n">
        <v>247</v>
      </c>
      <c r="C8" s="6" t="n">
        <v>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22" customWidth="1" min="2" max="2"/>
  </cols>
  <sheetData>
    <row r="1">
      <c r="A1" s="1" t="inlineStr">
        <is>
          <t>Goodwill - Schedule of Changes in Goodwill by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goodwill</t>
        </is>
      </c>
      <c r="B4" s="6" t="n">
        <v>5621</v>
      </c>
    </row>
    <row r="5">
      <c r="A5" s="4" t="inlineStr">
        <is>
          <t>Reallocation</t>
        </is>
      </c>
      <c r="B5" s="5" t="n">
        <v>0</v>
      </c>
    </row>
    <row r="6">
      <c r="A6" s="4" t="inlineStr">
        <is>
          <t>Acquisitions</t>
        </is>
      </c>
      <c r="B6" s="5" t="n">
        <v>572</v>
      </c>
    </row>
    <row r="7">
      <c r="A7" s="4" t="inlineStr">
        <is>
          <t>Impairment</t>
        </is>
      </c>
      <c r="B7" s="5" t="n">
        <v>0</v>
      </c>
    </row>
    <row r="8">
      <c r="A8" s="4" t="inlineStr">
        <is>
          <t>Foreign exchange movement</t>
        </is>
      </c>
      <c r="B8" s="5" t="n">
        <v>67</v>
      </c>
    </row>
    <row r="9">
      <c r="A9" s="4" t="inlineStr">
        <is>
          <t>Ending goodwill</t>
        </is>
      </c>
      <c r="B9" s="5" t="n">
        <v>6260</v>
      </c>
    </row>
    <row r="10">
      <c r="A10" s="4" t="inlineStr">
        <is>
          <t>Advisory Services</t>
        </is>
      </c>
      <c r="B10" s="4" t="inlineStr">
        <is>
          <t xml:space="preserve"> </t>
        </is>
      </c>
    </row>
    <row r="11">
      <c r="A11" s="3" t="inlineStr">
        <is>
          <t>Goodwill [Roll Forward]</t>
        </is>
      </c>
      <c r="B11" s="4" t="inlineStr">
        <is>
          <t xml:space="preserve"> </t>
        </is>
      </c>
    </row>
    <row r="12">
      <c r="A12" s="4" t="inlineStr">
        <is>
          <t>Beginning goodwill</t>
        </is>
      </c>
      <c r="B12" s="5" t="n">
        <v>2596</v>
      </c>
    </row>
    <row r="13">
      <c r="A13" s="4" t="inlineStr">
        <is>
          <t>Reallocation</t>
        </is>
      </c>
      <c r="B13" s="5" t="n">
        <v>-290</v>
      </c>
    </row>
    <row r="14">
      <c r="A14" s="4" t="inlineStr">
        <is>
          <t>Acquisitions</t>
        </is>
      </c>
      <c r="B14" s="5" t="n">
        <v>0</v>
      </c>
    </row>
    <row r="15">
      <c r="A15" s="4" t="inlineStr">
        <is>
          <t>Impairment</t>
        </is>
      </c>
      <c r="B15" s="5" t="n">
        <v>0</v>
      </c>
    </row>
    <row r="16">
      <c r="A16" s="4" t="inlineStr">
        <is>
          <t>Foreign exchange movement</t>
        </is>
      </c>
      <c r="B16" s="5" t="n">
        <v>17</v>
      </c>
    </row>
    <row r="17">
      <c r="A17" s="4" t="inlineStr">
        <is>
          <t>Ending goodwill</t>
        </is>
      </c>
      <c r="B17" s="5" t="n">
        <v>2323</v>
      </c>
    </row>
    <row r="18">
      <c r="A18" s="4" t="inlineStr">
        <is>
          <t>Building Operations &amp; Experience</t>
        </is>
      </c>
      <c r="B18" s="4" t="inlineStr">
        <is>
          <t xml:space="preserve"> </t>
        </is>
      </c>
    </row>
    <row r="19">
      <c r="A19" s="3" t="inlineStr">
        <is>
          <t>Goodwill [Roll Forward]</t>
        </is>
      </c>
      <c r="B19" s="4" t="inlineStr">
        <is>
          <t xml:space="preserve"> </t>
        </is>
      </c>
    </row>
    <row r="20">
      <c r="A20" s="4" t="inlineStr">
        <is>
          <t>Beginning goodwill</t>
        </is>
      </c>
      <c r="B20" s="5" t="n">
        <v>2614</v>
      </c>
    </row>
    <row r="21">
      <c r="A21" s="4" t="inlineStr">
        <is>
          <t>Reallocation</t>
        </is>
      </c>
      <c r="B21" s="5" t="n">
        <v>-2614</v>
      </c>
    </row>
    <row r="22">
      <c r="A22" s="4" t="inlineStr">
        <is>
          <t>Acquisitions</t>
        </is>
      </c>
      <c r="B22" s="5" t="n">
        <v>0</v>
      </c>
    </row>
    <row r="23">
      <c r="A23" s="4" t="inlineStr">
        <is>
          <t>Impairment</t>
        </is>
      </c>
      <c r="B23" s="5" t="n">
        <v>0</v>
      </c>
    </row>
    <row r="24">
      <c r="A24" s="4" t="inlineStr">
        <is>
          <t>Foreign exchange movement</t>
        </is>
      </c>
      <c r="B24" s="5" t="n">
        <v>0</v>
      </c>
    </row>
    <row r="25">
      <c r="A25" s="4" t="inlineStr">
        <is>
          <t>Ending goodwill</t>
        </is>
      </c>
      <c r="B25" s="5" t="n">
        <v>0</v>
      </c>
    </row>
    <row r="26">
      <c r="A26" s="4" t="inlineStr">
        <is>
          <t>Building Operations &amp; Experience</t>
        </is>
      </c>
      <c r="B26" s="4" t="inlineStr">
        <is>
          <t xml:space="preserve"> </t>
        </is>
      </c>
    </row>
    <row r="27">
      <c r="A27" s="3" t="inlineStr">
        <is>
          <t>Goodwill [Roll Forward]</t>
        </is>
      </c>
      <c r="B27" s="4" t="inlineStr">
        <is>
          <t xml:space="preserve"> </t>
        </is>
      </c>
    </row>
    <row r="28">
      <c r="A28" s="4" t="inlineStr">
        <is>
          <t>Beginning goodwill</t>
        </is>
      </c>
      <c r="B28" s="5" t="n">
        <v>0</v>
      </c>
    </row>
    <row r="29">
      <c r="A29" s="4" t="inlineStr">
        <is>
          <t>Reallocation</t>
        </is>
      </c>
      <c r="B29" s="5" t="n">
        <v>1578</v>
      </c>
    </row>
    <row r="30">
      <c r="A30" s="4" t="inlineStr">
        <is>
          <t>Acquisitions</t>
        </is>
      </c>
      <c r="B30" s="5" t="n">
        <v>572</v>
      </c>
    </row>
    <row r="31">
      <c r="A31" s="4" t="inlineStr">
        <is>
          <t>Impairment</t>
        </is>
      </c>
      <c r="B31" s="5" t="n">
        <v>0</v>
      </c>
    </row>
    <row r="32">
      <c r="A32" s="4" t="inlineStr">
        <is>
          <t>Foreign exchange movement</t>
        </is>
      </c>
      <c r="B32" s="5" t="n">
        <v>27</v>
      </c>
    </row>
    <row r="33">
      <c r="A33" s="4" t="inlineStr">
        <is>
          <t>Ending goodwill</t>
        </is>
      </c>
      <c r="B33" s="5" t="n">
        <v>2177</v>
      </c>
    </row>
    <row r="34">
      <c r="A34" s="4" t="inlineStr">
        <is>
          <t>Project Management</t>
        </is>
      </c>
      <c r="B34" s="4" t="inlineStr">
        <is>
          <t xml:space="preserve"> </t>
        </is>
      </c>
    </row>
    <row r="35">
      <c r="A35" s="3" t="inlineStr">
        <is>
          <t>Goodwill [Roll Forward]</t>
        </is>
      </c>
      <c r="B35" s="4" t="inlineStr">
        <is>
          <t xml:space="preserve"> </t>
        </is>
      </c>
    </row>
    <row r="36">
      <c r="A36" s="4" t="inlineStr">
        <is>
          <t>Beginning goodwill</t>
        </is>
      </c>
      <c r="B36" s="5" t="n">
        <v>0</v>
      </c>
    </row>
    <row r="37">
      <c r="A37" s="4" t="inlineStr">
        <is>
          <t>Reallocation</t>
        </is>
      </c>
      <c r="B37" s="5" t="n">
        <v>1326</v>
      </c>
    </row>
    <row r="38">
      <c r="A38" s="4" t="inlineStr">
        <is>
          <t>Acquisitions</t>
        </is>
      </c>
      <c r="B38" s="5" t="n">
        <v>0</v>
      </c>
    </row>
    <row r="39">
      <c r="A39" s="4" t="inlineStr">
        <is>
          <t>Impairment</t>
        </is>
      </c>
      <c r="B39" s="5" t="n">
        <v>0</v>
      </c>
    </row>
    <row r="40">
      <c r="A40" s="4" t="inlineStr">
        <is>
          <t>Foreign exchange movement</t>
        </is>
      </c>
      <c r="B40" s="5" t="n">
        <v>19</v>
      </c>
    </row>
    <row r="41">
      <c r="A41" s="4" t="inlineStr">
        <is>
          <t>Ending goodwill</t>
        </is>
      </c>
      <c r="B41" s="5" t="n">
        <v>1345</v>
      </c>
    </row>
    <row r="42">
      <c r="A42" s="4" t="inlineStr">
        <is>
          <t>Real Estate Investments</t>
        </is>
      </c>
      <c r="B42" s="4" t="inlineStr">
        <is>
          <t xml:space="preserve"> </t>
        </is>
      </c>
    </row>
    <row r="43">
      <c r="A43" s="3" t="inlineStr">
        <is>
          <t>Goodwill [Roll Forward]</t>
        </is>
      </c>
      <c r="B43" s="4" t="inlineStr">
        <is>
          <t xml:space="preserve"> </t>
        </is>
      </c>
    </row>
    <row r="44">
      <c r="A44" s="4" t="inlineStr">
        <is>
          <t>Beginning goodwill</t>
        </is>
      </c>
      <c r="B44" s="5" t="n">
        <v>411</v>
      </c>
    </row>
    <row r="45">
      <c r="A45" s="4" t="inlineStr">
        <is>
          <t>Reallocation</t>
        </is>
      </c>
      <c r="B45" s="5" t="n">
        <v>0</v>
      </c>
    </row>
    <row r="46">
      <c r="A46" s="4" t="inlineStr">
        <is>
          <t>Acquisitions</t>
        </is>
      </c>
      <c r="B46" s="5" t="n">
        <v>0</v>
      </c>
    </row>
    <row r="47">
      <c r="A47" s="4" t="inlineStr">
        <is>
          <t>Impairment</t>
        </is>
      </c>
      <c r="B47" s="5" t="n">
        <v>0</v>
      </c>
    </row>
    <row r="48">
      <c r="A48" s="4" t="inlineStr">
        <is>
          <t>Foreign exchange movement</t>
        </is>
      </c>
      <c r="B48" s="5" t="n">
        <v>4</v>
      </c>
    </row>
    <row r="49">
      <c r="A49" s="4" t="inlineStr">
        <is>
          <t>Ending goodwill</t>
        </is>
      </c>
      <c r="B49" s="6" t="n">
        <v>4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at Fair Value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subsidiaries</t>
        </is>
      </c>
      <c r="B3" s="6" t="n">
        <v>565</v>
      </c>
      <c r="C3" s="6" t="n">
        <v>890</v>
      </c>
    </row>
    <row r="4">
      <c r="A4" s="4" t="inlineStr">
        <is>
          <t>Warehouse receivables</t>
        </is>
      </c>
      <c r="B4" s="5" t="n">
        <v>1192</v>
      </c>
      <c r="C4" s="5" t="n">
        <v>561</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t>
        </is>
      </c>
      <c r="B7" s="5" t="n">
        <v>44</v>
      </c>
      <c r="C7" s="5" t="n">
        <v>43</v>
      </c>
    </row>
    <row r="8">
      <c r="A8" s="4" t="inlineStr">
        <is>
          <t>Equity securities</t>
        </is>
      </c>
      <c r="B8" s="5" t="n">
        <v>17</v>
      </c>
      <c r="C8" s="5" t="n">
        <v>18</v>
      </c>
    </row>
    <row r="9">
      <c r="A9" s="4" t="inlineStr">
        <is>
          <t>Investments in unconsolidated subsidiaries</t>
        </is>
      </c>
      <c r="B9" s="5" t="n">
        <v>160</v>
      </c>
      <c r="C9" s="5" t="n">
        <v>512</v>
      </c>
    </row>
    <row r="10">
      <c r="A10" s="4" t="inlineStr">
        <is>
          <t>Warehouse receivables</t>
        </is>
      </c>
      <c r="B10" s="5" t="n">
        <v>1192</v>
      </c>
      <c r="C10" s="5" t="n">
        <v>561</v>
      </c>
    </row>
    <row r="11">
      <c r="A11" s="4" t="inlineStr">
        <is>
          <t>Derivative assets</t>
        </is>
      </c>
      <c r="B11" s="5" t="n">
        <v>28</v>
      </c>
      <c r="C11" s="5" t="n">
        <v>43</v>
      </c>
    </row>
    <row r="12">
      <c r="A12" s="4" t="inlineStr">
        <is>
          <t>Other assets</t>
        </is>
      </c>
      <c r="B12" s="4" t="inlineStr">
        <is>
          <t xml:space="preserve"> </t>
        </is>
      </c>
      <c r="C12" s="5" t="n">
        <v>46</v>
      </c>
    </row>
    <row r="13">
      <c r="A13" s="4" t="inlineStr">
        <is>
          <t>Total assets at fair value</t>
        </is>
      </c>
      <c r="B13" s="5" t="n">
        <v>1441</v>
      </c>
      <c r="C13" s="5" t="n">
        <v>1223</v>
      </c>
    </row>
    <row r="14">
      <c r="A14" s="4" t="inlineStr">
        <is>
          <t>Contingent consideration</t>
        </is>
      </c>
      <c r="B14" s="5" t="n">
        <v>26</v>
      </c>
      <c r="C14" s="5" t="n">
        <v>36</v>
      </c>
    </row>
    <row r="15">
      <c r="A15" s="4" t="inlineStr">
        <is>
          <t>Derivative liabilities</t>
        </is>
      </c>
      <c r="B15" s="5" t="n">
        <v>23</v>
      </c>
      <c r="C15" s="4" t="inlineStr">
        <is>
          <t xml:space="preserve"> </t>
        </is>
      </c>
    </row>
    <row r="16">
      <c r="A16" s="4" t="inlineStr">
        <is>
          <t>Total liabilities at fair value</t>
        </is>
      </c>
      <c r="B16" s="5" t="n">
        <v>49</v>
      </c>
      <c r="C16" s="5" t="n">
        <v>36</v>
      </c>
    </row>
    <row r="17">
      <c r="A17" s="4" t="inlineStr">
        <is>
          <t>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debt securities</t>
        </is>
      </c>
      <c r="B19" s="5" t="n">
        <v>3</v>
      </c>
      <c r="C19" s="5" t="n">
        <v>3</v>
      </c>
    </row>
    <row r="20">
      <c r="A20" s="4" t="inlineStr">
        <is>
          <t>Equity securities</t>
        </is>
      </c>
      <c r="B20" s="5" t="n">
        <v>17</v>
      </c>
      <c r="C20" s="5" t="n">
        <v>18</v>
      </c>
    </row>
    <row r="21">
      <c r="A21" s="4" t="inlineStr">
        <is>
          <t>Investments in unconsolidated subsidiaries</t>
        </is>
      </c>
      <c r="B21" s="5" t="n">
        <v>122</v>
      </c>
      <c r="C21" s="5" t="n">
        <v>100</v>
      </c>
    </row>
    <row r="22">
      <c r="A22" s="4" t="inlineStr">
        <is>
          <t>Warehouse receivables</t>
        </is>
      </c>
      <c r="B22" s="5" t="n">
        <v>0</v>
      </c>
      <c r="C22" s="5" t="n">
        <v>0</v>
      </c>
    </row>
    <row r="23">
      <c r="A23" s="4" t="inlineStr">
        <is>
          <t>Derivative assets</t>
        </is>
      </c>
      <c r="B23" s="5" t="n">
        <v>0</v>
      </c>
      <c r="C23" s="5" t="n">
        <v>0</v>
      </c>
    </row>
    <row r="24">
      <c r="A24" s="4" t="inlineStr">
        <is>
          <t>Other assets</t>
        </is>
      </c>
      <c r="B24" s="4" t="inlineStr">
        <is>
          <t xml:space="preserve"> </t>
        </is>
      </c>
      <c r="C24" s="5" t="n">
        <v>0</v>
      </c>
    </row>
    <row r="25">
      <c r="A25" s="4" t="inlineStr">
        <is>
          <t>Total assets at fair value</t>
        </is>
      </c>
      <c r="B25" s="5" t="n">
        <v>142</v>
      </c>
      <c r="C25" s="5" t="n">
        <v>121</v>
      </c>
    </row>
    <row r="26">
      <c r="A26" s="4" t="inlineStr">
        <is>
          <t>Contingent consideration</t>
        </is>
      </c>
      <c r="B26" s="5" t="n">
        <v>0</v>
      </c>
      <c r="C26" s="5" t="n">
        <v>0</v>
      </c>
    </row>
    <row r="27">
      <c r="A27" s="4" t="inlineStr">
        <is>
          <t>Derivative liabilities</t>
        </is>
      </c>
      <c r="B27" s="5" t="n">
        <v>0</v>
      </c>
      <c r="C27" s="4" t="inlineStr">
        <is>
          <t xml:space="preserve"> </t>
        </is>
      </c>
    </row>
    <row r="28">
      <c r="A28" s="4" t="inlineStr">
        <is>
          <t>Total liabilities at fair value</t>
        </is>
      </c>
      <c r="B28" s="5" t="n">
        <v>0</v>
      </c>
      <c r="C28" s="5" t="n">
        <v>0</v>
      </c>
    </row>
    <row r="29">
      <c r="A29" s="4" t="inlineStr">
        <is>
          <t>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 for sale debt securities</t>
        </is>
      </c>
      <c r="B31" s="5" t="n">
        <v>41</v>
      </c>
      <c r="C31" s="5" t="n">
        <v>40</v>
      </c>
    </row>
    <row r="32">
      <c r="A32" s="4" t="inlineStr">
        <is>
          <t>Equity securities</t>
        </is>
      </c>
      <c r="B32" s="5" t="n">
        <v>0</v>
      </c>
      <c r="C32" s="5" t="n">
        <v>0</v>
      </c>
    </row>
    <row r="33">
      <c r="A33" s="4" t="inlineStr">
        <is>
          <t>Investments in unconsolidated subsidiaries</t>
        </is>
      </c>
      <c r="B33" s="5" t="n">
        <v>14</v>
      </c>
      <c r="C33" s="5" t="n">
        <v>0</v>
      </c>
    </row>
    <row r="34">
      <c r="A34" s="4" t="inlineStr">
        <is>
          <t>Warehouse receivables</t>
        </is>
      </c>
      <c r="B34" s="5" t="n">
        <v>1192</v>
      </c>
      <c r="C34" s="5" t="n">
        <v>561</v>
      </c>
    </row>
    <row r="35">
      <c r="A35" s="4" t="inlineStr">
        <is>
          <t>Derivative assets</t>
        </is>
      </c>
      <c r="B35" s="5" t="n">
        <v>28</v>
      </c>
      <c r="C35" s="5" t="n">
        <v>43</v>
      </c>
    </row>
    <row r="36">
      <c r="A36" s="4" t="inlineStr">
        <is>
          <t>Other assets</t>
        </is>
      </c>
      <c r="B36" s="4" t="inlineStr">
        <is>
          <t xml:space="preserve"> </t>
        </is>
      </c>
      <c r="C36" s="5" t="n">
        <v>0</v>
      </c>
    </row>
    <row r="37">
      <c r="A37" s="4" t="inlineStr">
        <is>
          <t>Total assets at fair value</t>
        </is>
      </c>
      <c r="B37" s="5" t="n">
        <v>1275</v>
      </c>
      <c r="C37" s="5" t="n">
        <v>644</v>
      </c>
    </row>
    <row r="38">
      <c r="A38" s="4" t="inlineStr">
        <is>
          <t>Contingent consideration</t>
        </is>
      </c>
      <c r="B38" s="5" t="n">
        <v>0</v>
      </c>
      <c r="C38" s="5" t="n">
        <v>0</v>
      </c>
    </row>
    <row r="39">
      <c r="A39" s="4" t="inlineStr">
        <is>
          <t>Derivative liabilities</t>
        </is>
      </c>
      <c r="B39" s="5" t="n">
        <v>23</v>
      </c>
      <c r="C39" s="4" t="inlineStr">
        <is>
          <t xml:space="preserve"> </t>
        </is>
      </c>
    </row>
    <row r="40">
      <c r="A40" s="4" t="inlineStr">
        <is>
          <t>Total liabilities at fair value</t>
        </is>
      </c>
      <c r="B40" s="5" t="n">
        <v>23</v>
      </c>
      <c r="C40" s="5" t="n">
        <v>0</v>
      </c>
    </row>
    <row r="41">
      <c r="A41" s="4" t="inlineStr">
        <is>
          <t>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debt securities</t>
        </is>
      </c>
      <c r="B43" s="5" t="n">
        <v>0</v>
      </c>
      <c r="C43" s="5" t="n">
        <v>0</v>
      </c>
    </row>
    <row r="44">
      <c r="A44" s="4" t="inlineStr">
        <is>
          <t>Equity securities</t>
        </is>
      </c>
      <c r="B44" s="5" t="n">
        <v>0</v>
      </c>
      <c r="C44" s="5" t="n">
        <v>0</v>
      </c>
    </row>
    <row r="45">
      <c r="A45" s="4" t="inlineStr">
        <is>
          <t>Investments in unconsolidated subsidiaries</t>
        </is>
      </c>
      <c r="B45" s="5" t="n">
        <v>24</v>
      </c>
      <c r="C45" s="5" t="n">
        <v>412</v>
      </c>
    </row>
    <row r="46">
      <c r="A46" s="4" t="inlineStr">
        <is>
          <t>Warehouse receivables</t>
        </is>
      </c>
      <c r="B46" s="5" t="n">
        <v>0</v>
      </c>
      <c r="C46" s="5" t="n">
        <v>0</v>
      </c>
    </row>
    <row r="47">
      <c r="A47" s="4" t="inlineStr">
        <is>
          <t>Derivative assets</t>
        </is>
      </c>
      <c r="B47" s="5" t="n">
        <v>0</v>
      </c>
      <c r="C47" s="5" t="n">
        <v>0</v>
      </c>
    </row>
    <row r="48">
      <c r="A48" s="4" t="inlineStr">
        <is>
          <t>Other assets</t>
        </is>
      </c>
      <c r="B48" s="4" t="inlineStr">
        <is>
          <t xml:space="preserve"> </t>
        </is>
      </c>
      <c r="C48" s="5" t="n">
        <v>46</v>
      </c>
    </row>
    <row r="49">
      <c r="A49" s="4" t="inlineStr">
        <is>
          <t>Total assets at fair value</t>
        </is>
      </c>
      <c r="B49" s="5" t="n">
        <v>24</v>
      </c>
      <c r="C49" s="5" t="n">
        <v>458</v>
      </c>
    </row>
    <row r="50">
      <c r="A50" s="4" t="inlineStr">
        <is>
          <t>Contingent consideration</t>
        </is>
      </c>
      <c r="B50" s="5" t="n">
        <v>26</v>
      </c>
      <c r="C50" s="5" t="n">
        <v>36</v>
      </c>
    </row>
    <row r="51">
      <c r="A51" s="4" t="inlineStr">
        <is>
          <t>Derivative liabilities</t>
        </is>
      </c>
      <c r="B51" s="5" t="n">
        <v>0</v>
      </c>
      <c r="C51" s="4" t="inlineStr">
        <is>
          <t xml:space="preserve"> </t>
        </is>
      </c>
    </row>
    <row r="52">
      <c r="A52" s="4" t="inlineStr">
        <is>
          <t>Total liabilities at fair value</t>
        </is>
      </c>
      <c r="B52" s="5" t="n">
        <v>26</v>
      </c>
      <c r="C52" s="5" t="n">
        <v>36</v>
      </c>
    </row>
    <row r="53">
      <c r="A53" s="4" t="inlineStr">
        <is>
          <t>Recurring | U.S. treasur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 for sale debt securities</t>
        </is>
      </c>
      <c r="B55" s="5" t="n">
        <v>3</v>
      </c>
      <c r="C55" s="5" t="n">
        <v>3</v>
      </c>
    </row>
    <row r="56">
      <c r="A56" s="4" t="inlineStr">
        <is>
          <t>Recurring | U.S. treasury securitie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 for sale debt securities</t>
        </is>
      </c>
      <c r="B58" s="5" t="n">
        <v>3</v>
      </c>
      <c r="C58" s="5" t="n">
        <v>3</v>
      </c>
    </row>
    <row r="59">
      <c r="A59" s="4" t="inlineStr">
        <is>
          <t>Recurring | U.S. treasury securitie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 for sale debt securities</t>
        </is>
      </c>
      <c r="B61" s="5" t="n">
        <v>0</v>
      </c>
      <c r="C61" s="5" t="n">
        <v>0</v>
      </c>
    </row>
    <row r="62">
      <c r="A62" s="4" t="inlineStr">
        <is>
          <t>Recurring | U.S. treasury securitie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t>
        </is>
      </c>
      <c r="B64" s="5" t="n">
        <v>0</v>
      </c>
      <c r="C64" s="5" t="n">
        <v>0</v>
      </c>
    </row>
    <row r="65">
      <c r="A65" s="4" t="inlineStr">
        <is>
          <t>Recurring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debt securities</t>
        </is>
      </c>
      <c r="B67" s="5" t="n">
        <v>34</v>
      </c>
      <c r="C67" s="5" t="n">
        <v>33</v>
      </c>
    </row>
    <row r="68">
      <c r="A68" s="4" t="inlineStr">
        <is>
          <t>Recurring | Corporate debt securitie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t>
        </is>
      </c>
      <c r="B70" s="5" t="n">
        <v>0</v>
      </c>
      <c r="C70" s="5" t="n">
        <v>0</v>
      </c>
    </row>
    <row r="71">
      <c r="A71" s="4" t="inlineStr">
        <is>
          <t>Recurring | Corporate debt securitie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t>
        </is>
      </c>
      <c r="B73" s="5" t="n">
        <v>34</v>
      </c>
      <c r="C73" s="5" t="n">
        <v>33</v>
      </c>
    </row>
    <row r="74">
      <c r="A74" s="4" t="inlineStr">
        <is>
          <t>Recurring | Corporate debt securitie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t>
        </is>
      </c>
      <c r="B76" s="5" t="n">
        <v>0</v>
      </c>
      <c r="C76" s="5" t="n">
        <v>0</v>
      </c>
    </row>
    <row r="77">
      <c r="A77" s="4" t="inlineStr">
        <is>
          <t>Recurring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t>
        </is>
      </c>
      <c r="B79" s="5" t="n">
        <v>7</v>
      </c>
      <c r="C79" s="5" t="n">
        <v>7</v>
      </c>
    </row>
    <row r="80">
      <c r="A80" s="4" t="inlineStr">
        <is>
          <t>Recurring | Asset-backed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debt securities</t>
        </is>
      </c>
      <c r="B82" s="5" t="n">
        <v>0</v>
      </c>
      <c r="C82" s="5" t="n">
        <v>0</v>
      </c>
    </row>
    <row r="83">
      <c r="A83" s="4" t="inlineStr">
        <is>
          <t>Recurring | Asset-backed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debt securities</t>
        </is>
      </c>
      <c r="B85" s="5" t="n">
        <v>7</v>
      </c>
      <c r="C85" s="5" t="n">
        <v>7</v>
      </c>
    </row>
    <row r="86">
      <c r="A86" s="4" t="inlineStr">
        <is>
          <t>Recurring | Asset-backed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 for sale debt securities</t>
        </is>
      </c>
      <c r="B88" s="6" t="n">
        <v>0</v>
      </c>
      <c r="C8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s in unconsolidated subsidiaries, fair value</t>
        </is>
      </c>
      <c r="B4" s="6" t="n">
        <v>405</v>
      </c>
      <c r="C4" s="4" t="inlineStr">
        <is>
          <t xml:space="preserve"> </t>
        </is>
      </c>
      <c r="D4" s="6" t="n">
        <v>378</v>
      </c>
    </row>
    <row r="5">
      <c r="A5" s="4" t="inlineStr">
        <is>
          <t>Asset impairments</t>
        </is>
      </c>
      <c r="B5" s="5" t="n">
        <v>0</v>
      </c>
      <c r="C5" s="6" t="n">
        <v>0</v>
      </c>
      <c r="D5" s="4" t="inlineStr">
        <is>
          <t xml:space="preserve"> </t>
        </is>
      </c>
    </row>
    <row r="6">
      <c r="A6" s="4" t="inlineStr">
        <is>
          <t>Total long-term debt</t>
        </is>
      </c>
      <c r="B6" s="5" t="n">
        <v>3913</v>
      </c>
      <c r="C6" s="4" t="inlineStr">
        <is>
          <t xml:space="preserve"> </t>
        </is>
      </c>
      <c r="D6" s="5" t="n">
        <v>3320</v>
      </c>
    </row>
    <row r="7">
      <c r="A7" s="4" t="inlineStr">
        <is>
          <t>Fair Value Measured at Net Asset Value | Recurring</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vestments at fair value using NAV</t>
        </is>
      </c>
      <c r="B9" s="5" t="n">
        <v>21</v>
      </c>
      <c r="C9" s="4" t="inlineStr">
        <is>
          <t xml:space="preserve"> </t>
        </is>
      </c>
      <c r="D9" s="5" t="n">
        <v>21</v>
      </c>
    </row>
    <row r="10">
      <c r="A10" s="4" t="inlineStr">
        <is>
          <t>2.500% senior notes | Carrying Value | Mortgage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ng-term debt</t>
        </is>
      </c>
      <c r="B12" s="5" t="n">
        <v>208</v>
      </c>
      <c r="C12" s="4" t="inlineStr">
        <is>
          <t xml:space="preserve"> </t>
        </is>
      </c>
      <c r="D12" s="5" t="n">
        <v>196</v>
      </c>
    </row>
    <row r="13">
      <c r="A13" s="4" t="inlineStr">
        <is>
          <t>Non-Marketable Equity Investment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pital investments</t>
        </is>
      </c>
      <c r="B15" s="6" t="n">
        <v>148</v>
      </c>
      <c r="C15" s="4" t="inlineStr">
        <is>
          <t xml:space="preserve"> </t>
        </is>
      </c>
      <c r="D15" s="6" t="n">
        <v>1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1</v>
      </c>
      <c r="C4" s="6" t="n">
        <v>148</v>
      </c>
    </row>
    <row r="5">
      <c r="A5" s="3" t="inlineStr">
        <is>
          <t>Other comprehensive income (loss):</t>
        </is>
      </c>
      <c r="B5" s="4" t="inlineStr">
        <is>
          <t xml:space="preserve"> </t>
        </is>
      </c>
      <c r="C5" s="4" t="inlineStr">
        <is>
          <t xml:space="preserve"> </t>
        </is>
      </c>
    </row>
    <row r="6">
      <c r="A6" s="4" t="inlineStr">
        <is>
          <t>Foreign currency translation gain (loss)</t>
        </is>
      </c>
      <c r="B6" s="5" t="n">
        <v>17</v>
      </c>
      <c r="C6" s="5" t="n">
        <v>-88</v>
      </c>
    </row>
    <row r="7">
      <c r="A7" s="4" t="inlineStr">
        <is>
          <t>Other, net of tax</t>
        </is>
      </c>
      <c r="B7" s="5" t="n">
        <v>12</v>
      </c>
      <c r="C7" s="5" t="n">
        <v>0</v>
      </c>
    </row>
    <row r="8">
      <c r="A8" s="4" t="inlineStr">
        <is>
          <t>Total other comprehensive income (loss)</t>
        </is>
      </c>
      <c r="B8" s="5" t="n">
        <v>29</v>
      </c>
      <c r="C8" s="5" t="n">
        <v>-88</v>
      </c>
    </row>
    <row r="9">
      <c r="A9" s="4" t="inlineStr">
        <is>
          <t>Comprehensive income</t>
        </is>
      </c>
      <c r="B9" s="5" t="n">
        <v>220</v>
      </c>
      <c r="C9" s="5" t="n">
        <v>60</v>
      </c>
    </row>
    <row r="10">
      <c r="A10" s="4" t="inlineStr">
        <is>
          <t>Less: Comprehensive income attributable to non-controlling interests</t>
        </is>
      </c>
      <c r="B10" s="5" t="n">
        <v>40</v>
      </c>
      <c r="C10" s="5" t="n">
        <v>15</v>
      </c>
    </row>
    <row r="11">
      <c r="A11" s="4" t="inlineStr">
        <is>
          <t>Comprehensive income attributable to CBRE Group, Inc.</t>
        </is>
      </c>
      <c r="B11" s="6" t="n">
        <v>180</v>
      </c>
      <c r="C11" s="6" t="n">
        <v>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for Assets and Liabilities Measured at Fair Value (Details) - USD ($) $ in Millions</t>
        </is>
      </c>
      <c r="B1" s="2" t="inlineStr">
        <is>
          <t>3 Months Ended</t>
        </is>
      </c>
    </row>
    <row r="2">
      <c r="B2" s="2" t="inlineStr">
        <is>
          <t>Mar. 31, 2025</t>
        </is>
      </c>
      <c r="C2" s="2" t="inlineStr">
        <is>
          <t>Jan. 16, 2025</t>
        </is>
      </c>
    </row>
    <row r="3">
      <c r="A3" s="4" t="inlineStr">
        <is>
          <t>Industrious</t>
        </is>
      </c>
      <c r="B3" s="4" t="inlineStr">
        <is>
          <t xml:space="preserve"> </t>
        </is>
      </c>
      <c r="C3" s="4" t="inlineStr">
        <is>
          <t xml:space="preserve"> </t>
        </is>
      </c>
    </row>
    <row r="4">
      <c r="A4" s="3" t="inlineStr">
        <is>
          <t>Contingent Consideration</t>
        </is>
      </c>
      <c r="B4" s="4" t="inlineStr">
        <is>
          <t xml:space="preserve"> </t>
        </is>
      </c>
      <c r="C4" s="4" t="inlineStr">
        <is>
          <t xml:space="preserve"> </t>
        </is>
      </c>
    </row>
    <row r="5">
      <c r="A5" s="4" t="inlineStr">
        <is>
          <t>Equity interest percentage</t>
        </is>
      </c>
      <c r="B5" s="4" t="inlineStr">
        <is>
          <t xml:space="preserve"> </t>
        </is>
      </c>
      <c r="C5" s="8" t="n">
        <v>0.6</v>
      </c>
    </row>
    <row r="6">
      <c r="A6" s="4" t="inlineStr">
        <is>
          <t>Investment in Unconsolidated Subsidiaries</t>
        </is>
      </c>
      <c r="B6" s="4" t="inlineStr">
        <is>
          <t xml:space="preserve"> </t>
        </is>
      </c>
      <c r="C6" s="4" t="inlineStr">
        <is>
          <t xml:space="preserve"> </t>
        </is>
      </c>
    </row>
    <row r="7">
      <c r="A7" s="3" t="inlineStr">
        <is>
          <t>Investment in Unconsolidated Subsidiaries</t>
        </is>
      </c>
      <c r="B7" s="4" t="inlineStr">
        <is>
          <t xml:space="preserve"> </t>
        </is>
      </c>
      <c r="C7" s="4" t="inlineStr">
        <is>
          <t xml:space="preserve"> </t>
        </is>
      </c>
    </row>
    <row r="8">
      <c r="A8" s="4" t="inlineStr">
        <is>
          <t>Beginning balance</t>
        </is>
      </c>
      <c r="B8" s="6" t="n">
        <v>412</v>
      </c>
      <c r="C8" s="4" t="inlineStr">
        <is>
          <t xml:space="preserve"> </t>
        </is>
      </c>
    </row>
    <row r="9">
      <c r="A9" s="4" t="inlineStr">
        <is>
          <t>Transfer in (out)</t>
        </is>
      </c>
      <c r="B9" s="5" t="n">
        <v>-14</v>
      </c>
      <c r="C9" s="4" t="inlineStr">
        <is>
          <t xml:space="preserve"> </t>
        </is>
      </c>
    </row>
    <row r="10">
      <c r="A10" s="4" t="inlineStr">
        <is>
          <t>Net change in fair value</t>
        </is>
      </c>
      <c r="B10" s="5" t="n">
        <v>-1</v>
      </c>
      <c r="C10" s="4" t="inlineStr">
        <is>
          <t xml:space="preserve"> </t>
        </is>
      </c>
    </row>
    <row r="11">
      <c r="A11" s="4" t="inlineStr">
        <is>
          <t>Purchases / Additions</t>
        </is>
      </c>
      <c r="B11" s="5" t="n">
        <v>0</v>
      </c>
      <c r="C11" s="4" t="inlineStr">
        <is>
          <t xml:space="preserve"> </t>
        </is>
      </c>
    </row>
    <row r="12">
      <c r="A12" s="4" t="inlineStr">
        <is>
          <t>Sales / Payments (1)</t>
        </is>
      </c>
      <c r="B12" s="5" t="n">
        <v>-373</v>
      </c>
      <c r="C12" s="4" t="inlineStr">
        <is>
          <t xml:space="preserve"> </t>
        </is>
      </c>
    </row>
    <row r="13">
      <c r="A13" s="4" t="inlineStr">
        <is>
          <t>Ending balance</t>
        </is>
      </c>
      <c r="B13" s="5" t="n">
        <v>24</v>
      </c>
      <c r="C13" s="4" t="inlineStr">
        <is>
          <t xml:space="preserve"> </t>
        </is>
      </c>
    </row>
    <row r="14">
      <c r="A14" s="4" t="inlineStr">
        <is>
          <t>Other Assets</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Beginning balance</t>
        </is>
      </c>
      <c r="B16" s="5" t="n">
        <v>46</v>
      </c>
      <c r="C16" s="4" t="inlineStr">
        <is>
          <t xml:space="preserve"> </t>
        </is>
      </c>
    </row>
    <row r="17">
      <c r="A17" s="4" t="inlineStr">
        <is>
          <t>Transfer in (out)</t>
        </is>
      </c>
      <c r="B17" s="5" t="n">
        <v>0</v>
      </c>
      <c r="C17" s="4" t="inlineStr">
        <is>
          <t xml:space="preserve"> </t>
        </is>
      </c>
    </row>
    <row r="18">
      <c r="A18" s="4" t="inlineStr">
        <is>
          <t>Net change in fair value</t>
        </is>
      </c>
      <c r="B18" s="5" t="n">
        <v>0</v>
      </c>
      <c r="C18" s="4" t="inlineStr">
        <is>
          <t xml:space="preserve"> </t>
        </is>
      </c>
    </row>
    <row r="19">
      <c r="A19" s="4" t="inlineStr">
        <is>
          <t>Purchases / Additions</t>
        </is>
      </c>
      <c r="B19" s="5" t="n">
        <v>0</v>
      </c>
      <c r="C19" s="4" t="inlineStr">
        <is>
          <t xml:space="preserve"> </t>
        </is>
      </c>
    </row>
    <row r="20">
      <c r="A20" s="4" t="inlineStr">
        <is>
          <t>Sales / Payments (1)</t>
        </is>
      </c>
      <c r="B20" s="5" t="n">
        <v>-46</v>
      </c>
      <c r="C20" s="4" t="inlineStr">
        <is>
          <t xml:space="preserve"> </t>
        </is>
      </c>
    </row>
    <row r="21">
      <c r="A21" s="4" t="inlineStr">
        <is>
          <t>Ending balance</t>
        </is>
      </c>
      <c r="B21" s="5" t="n">
        <v>0</v>
      </c>
      <c r="C21" s="4" t="inlineStr">
        <is>
          <t xml:space="preserve"> </t>
        </is>
      </c>
    </row>
    <row r="22">
      <c r="A22" s="4" t="inlineStr">
        <is>
          <t>Contingent Consideration</t>
        </is>
      </c>
      <c r="B22" s="4" t="inlineStr">
        <is>
          <t xml:space="preserve"> </t>
        </is>
      </c>
      <c r="C22" s="4" t="inlineStr">
        <is>
          <t xml:space="preserve"> </t>
        </is>
      </c>
    </row>
    <row r="23">
      <c r="A23" s="3" t="inlineStr">
        <is>
          <t>Contingent Consideration</t>
        </is>
      </c>
      <c r="B23" s="4" t="inlineStr">
        <is>
          <t xml:space="preserve"> </t>
        </is>
      </c>
      <c r="C23" s="4" t="inlineStr">
        <is>
          <t xml:space="preserve"> </t>
        </is>
      </c>
    </row>
    <row r="24">
      <c r="A24" s="4" t="inlineStr">
        <is>
          <t>Beginning balance</t>
        </is>
      </c>
      <c r="B24" s="5" t="n">
        <v>36</v>
      </c>
      <c r="C24" s="4" t="inlineStr">
        <is>
          <t xml:space="preserve"> </t>
        </is>
      </c>
    </row>
    <row r="25">
      <c r="A25" s="4" t="inlineStr">
        <is>
          <t>Transfer in (out)</t>
        </is>
      </c>
      <c r="B25" s="5" t="n">
        <v>-2</v>
      </c>
      <c r="C25" s="4" t="inlineStr">
        <is>
          <t xml:space="preserve"> </t>
        </is>
      </c>
    </row>
    <row r="26">
      <c r="A26" s="4" t="inlineStr">
        <is>
          <t>Net change in fair value</t>
        </is>
      </c>
      <c r="B26" s="5" t="n">
        <v>-8</v>
      </c>
      <c r="C26" s="4" t="inlineStr">
        <is>
          <t xml:space="preserve"> </t>
        </is>
      </c>
    </row>
    <row r="27">
      <c r="A27" s="4" t="inlineStr">
        <is>
          <t>Purchases / Additions</t>
        </is>
      </c>
      <c r="B27" s="5" t="n">
        <v>0</v>
      </c>
      <c r="C27" s="4" t="inlineStr">
        <is>
          <t xml:space="preserve"> </t>
        </is>
      </c>
    </row>
    <row r="28">
      <c r="A28" s="4" t="inlineStr">
        <is>
          <t>Sales / Payments (1)</t>
        </is>
      </c>
      <c r="B28" s="5" t="n">
        <v>0</v>
      </c>
      <c r="C28" s="4" t="inlineStr">
        <is>
          <t xml:space="preserve"> </t>
        </is>
      </c>
    </row>
    <row r="29">
      <c r="A29" s="4" t="inlineStr">
        <is>
          <t>Ending balance</t>
        </is>
      </c>
      <c r="B29" s="6" t="n">
        <v>26</v>
      </c>
      <c r="C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rrying Values and Estimated Fair Values of Debt Instruments (Details) - USD ($) $ in Millions</t>
        </is>
      </c>
      <c r="B1" s="2" t="inlineStr">
        <is>
          <t>Mar. 31, 2025</t>
        </is>
      </c>
      <c r="C1" s="2" t="inlineStr">
        <is>
          <t>Dec. 31, 2024</t>
        </is>
      </c>
      <c r="D1" s="2" t="inlineStr">
        <is>
          <t>Feb. 23, 2024</t>
        </is>
      </c>
      <c r="E1" s="2" t="inlineStr">
        <is>
          <t>Jun. 23, 2023</t>
        </is>
      </c>
      <c r="F1" s="2" t="inlineStr">
        <is>
          <t>Mar. 18, 2021</t>
        </is>
      </c>
      <c r="G1" s="2" t="inlineStr">
        <is>
          <t>Aug. 13, 2015</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6" t="n">
        <v>3913</v>
      </c>
      <c r="C3" s="6" t="n">
        <v>3320</v>
      </c>
      <c r="D3" s="4" t="inlineStr">
        <is>
          <t xml:space="preserve"> </t>
        </is>
      </c>
      <c r="E3" s="4" t="inlineStr">
        <is>
          <t xml:space="preserve"> </t>
        </is>
      </c>
      <c r="F3" s="4" t="inlineStr">
        <is>
          <t xml:space="preserve"> </t>
        </is>
      </c>
      <c r="G3" s="4" t="inlineStr">
        <is>
          <t xml:space="preserve"> </t>
        </is>
      </c>
    </row>
    <row r="4">
      <c r="A4" s="4" t="inlineStr">
        <is>
          <t>Estimated Fair Value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ng-term debt</t>
        </is>
      </c>
      <c r="B6" s="5" t="n">
        <v>1276</v>
      </c>
      <c r="C6" s="5" t="n">
        <v>708</v>
      </c>
      <c r="D6" s="4" t="inlineStr">
        <is>
          <t xml:space="preserve"> </t>
        </is>
      </c>
      <c r="E6" s="4" t="inlineStr">
        <is>
          <t xml:space="preserve"> </t>
        </is>
      </c>
      <c r="F6" s="4" t="inlineStr">
        <is>
          <t xml:space="preserve"> </t>
        </is>
      </c>
      <c r="G6" s="4" t="inlineStr">
        <is>
          <t xml:space="preserve"> </t>
        </is>
      </c>
    </row>
    <row r="7">
      <c r="A7" s="4" t="inlineStr">
        <is>
          <t>Carrying Value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5" t="n">
        <v>1305</v>
      </c>
      <c r="C9" s="5" t="n">
        <v>718</v>
      </c>
      <c r="D9" s="4" t="inlineStr">
        <is>
          <t xml:space="preserve"> </t>
        </is>
      </c>
      <c r="E9" s="4" t="inlineStr">
        <is>
          <t xml:space="preserve"> </t>
        </is>
      </c>
      <c r="F9" s="4" t="inlineStr">
        <is>
          <t xml:space="preserve"> </t>
        </is>
      </c>
      <c r="G9" s="4" t="inlineStr">
        <is>
          <t xml:space="preserve"> </t>
        </is>
      </c>
    </row>
    <row r="10">
      <c r="A10" s="4" t="inlineStr">
        <is>
          <t>5.950%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10" t="n">
        <v>0.0595</v>
      </c>
      <c r="F12" s="4" t="inlineStr">
        <is>
          <t xml:space="preserve"> </t>
        </is>
      </c>
      <c r="G12" s="4" t="inlineStr">
        <is>
          <t xml:space="preserve"> </t>
        </is>
      </c>
    </row>
    <row r="13">
      <c r="A13" s="4" t="inlineStr">
        <is>
          <t>Total long-term debt</t>
        </is>
      </c>
      <c r="B13" s="5" t="n">
        <v>1000</v>
      </c>
      <c r="C13" s="5" t="n">
        <v>1000</v>
      </c>
      <c r="D13" s="4" t="inlineStr">
        <is>
          <t xml:space="preserve"> </t>
        </is>
      </c>
      <c r="E13" s="4" t="inlineStr">
        <is>
          <t xml:space="preserve"> </t>
        </is>
      </c>
      <c r="F13" s="4" t="inlineStr">
        <is>
          <t xml:space="preserve"> </t>
        </is>
      </c>
      <c r="G13" s="4" t="inlineStr">
        <is>
          <t xml:space="preserve"> </t>
        </is>
      </c>
    </row>
    <row r="14">
      <c r="A14" s="4" t="inlineStr">
        <is>
          <t>5.950% senior notes | Estimated Fair Valu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ng-term debt</t>
        </is>
      </c>
      <c r="B16" s="5" t="n">
        <v>1046</v>
      </c>
      <c r="C16" s="5" t="n">
        <v>1033</v>
      </c>
      <c r="D16" s="4" t="inlineStr">
        <is>
          <t xml:space="preserve"> </t>
        </is>
      </c>
      <c r="E16" s="4" t="inlineStr">
        <is>
          <t xml:space="preserve"> </t>
        </is>
      </c>
      <c r="F16" s="4" t="inlineStr">
        <is>
          <t xml:space="preserve"> </t>
        </is>
      </c>
      <c r="G16" s="4" t="inlineStr">
        <is>
          <t xml:space="preserve"> </t>
        </is>
      </c>
    </row>
    <row r="17">
      <c r="A17" s="4" t="inlineStr">
        <is>
          <t>5.950% senior notes | Carrying Value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ng-term debt</t>
        </is>
      </c>
      <c r="B19" s="5" t="n">
        <v>976</v>
      </c>
      <c r="C19" s="5" t="n">
        <v>976</v>
      </c>
      <c r="D19" s="4" t="inlineStr">
        <is>
          <t xml:space="preserve"> </t>
        </is>
      </c>
      <c r="E19" s="4" t="inlineStr">
        <is>
          <t xml:space="preserve"> </t>
        </is>
      </c>
      <c r="F19" s="4" t="inlineStr">
        <is>
          <t xml:space="preserve"> </t>
        </is>
      </c>
      <c r="G19" s="4" t="inlineStr">
        <is>
          <t xml:space="preserve"> </t>
        </is>
      </c>
    </row>
    <row r="20">
      <c r="A20" s="4" t="inlineStr">
        <is>
          <t>4.87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4875</v>
      </c>
    </row>
    <row r="23">
      <c r="A23" s="4" t="inlineStr">
        <is>
          <t>Total long-term debt</t>
        </is>
      </c>
      <c r="B23" s="5" t="n">
        <v>600</v>
      </c>
      <c r="C23" s="5" t="n">
        <v>600</v>
      </c>
      <c r="D23" s="4" t="inlineStr">
        <is>
          <t xml:space="preserve"> </t>
        </is>
      </c>
      <c r="E23" s="4" t="inlineStr">
        <is>
          <t xml:space="preserve"> </t>
        </is>
      </c>
      <c r="F23" s="4" t="inlineStr">
        <is>
          <t xml:space="preserve"> </t>
        </is>
      </c>
      <c r="G23" s="4" t="inlineStr">
        <is>
          <t xml:space="preserve"> </t>
        </is>
      </c>
    </row>
    <row r="24">
      <c r="A24" s="4" t="inlineStr">
        <is>
          <t>4.875% senior notes | Estimated Fair Value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term debt</t>
        </is>
      </c>
      <c r="B26" s="5" t="n">
        <v>600</v>
      </c>
      <c r="C26" s="5" t="n">
        <v>600</v>
      </c>
      <c r="D26" s="4" t="inlineStr">
        <is>
          <t xml:space="preserve"> </t>
        </is>
      </c>
      <c r="E26" s="4" t="inlineStr">
        <is>
          <t xml:space="preserve"> </t>
        </is>
      </c>
      <c r="F26" s="4" t="inlineStr">
        <is>
          <t xml:space="preserve"> </t>
        </is>
      </c>
      <c r="G26" s="4" t="inlineStr">
        <is>
          <t xml:space="preserve"> </t>
        </is>
      </c>
    </row>
    <row r="27">
      <c r="A27" s="4" t="inlineStr">
        <is>
          <t>4.875% senior notes | Carrying Value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ng-term debt</t>
        </is>
      </c>
      <c r="B29" s="5" t="n">
        <v>599</v>
      </c>
      <c r="C29" s="5" t="n">
        <v>599</v>
      </c>
      <c r="D29" s="4" t="inlineStr">
        <is>
          <t xml:space="preserve"> </t>
        </is>
      </c>
      <c r="E29" s="4" t="inlineStr">
        <is>
          <t xml:space="preserve"> </t>
        </is>
      </c>
      <c r="F29" s="4" t="inlineStr">
        <is>
          <t xml:space="preserve"> </t>
        </is>
      </c>
      <c r="G29" s="4" t="inlineStr">
        <is>
          <t xml:space="preserve"> </t>
        </is>
      </c>
    </row>
    <row r="30">
      <c r="A30" s="4" t="inlineStr">
        <is>
          <t>5.50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10" t="n">
        <v>0.055</v>
      </c>
      <c r="E32" s="4" t="inlineStr">
        <is>
          <t xml:space="preserve"> </t>
        </is>
      </c>
      <c r="F32" s="4" t="inlineStr">
        <is>
          <t xml:space="preserve"> </t>
        </is>
      </c>
      <c r="G32" s="4" t="inlineStr">
        <is>
          <t xml:space="preserve"> </t>
        </is>
      </c>
    </row>
    <row r="33">
      <c r="A33" s="4" t="inlineStr">
        <is>
          <t>Total long-term debt</t>
        </is>
      </c>
      <c r="B33" s="5" t="n">
        <v>500</v>
      </c>
      <c r="C33" s="5" t="n">
        <v>500</v>
      </c>
      <c r="D33" s="4" t="inlineStr">
        <is>
          <t xml:space="preserve"> </t>
        </is>
      </c>
      <c r="E33" s="4" t="inlineStr">
        <is>
          <t xml:space="preserve"> </t>
        </is>
      </c>
      <c r="F33" s="4" t="inlineStr">
        <is>
          <t xml:space="preserve"> </t>
        </is>
      </c>
      <c r="G33" s="4" t="inlineStr">
        <is>
          <t xml:space="preserve"> </t>
        </is>
      </c>
    </row>
    <row r="34">
      <c r="A34" s="4" t="inlineStr">
        <is>
          <t>5.500% senior notes | Estimated Fair Value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ng-term debt</t>
        </is>
      </c>
      <c r="B36" s="5" t="n">
        <v>513</v>
      </c>
      <c r="C36" s="5" t="n">
        <v>509</v>
      </c>
      <c r="D36" s="4" t="inlineStr">
        <is>
          <t xml:space="preserve"> </t>
        </is>
      </c>
      <c r="E36" s="4" t="inlineStr">
        <is>
          <t xml:space="preserve"> </t>
        </is>
      </c>
      <c r="F36" s="4" t="inlineStr">
        <is>
          <t xml:space="preserve"> </t>
        </is>
      </c>
      <c r="G36" s="4" t="inlineStr">
        <is>
          <t xml:space="preserve"> </t>
        </is>
      </c>
    </row>
    <row r="37">
      <c r="A37" s="4" t="inlineStr">
        <is>
          <t>5.500% senior notes | Carrying Value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ng-term debt</t>
        </is>
      </c>
      <c r="B39" s="5" t="n">
        <v>496</v>
      </c>
      <c r="C39" s="5" t="n">
        <v>496</v>
      </c>
      <c r="D39" s="4" t="inlineStr">
        <is>
          <t xml:space="preserve"> </t>
        </is>
      </c>
      <c r="E39" s="4" t="inlineStr">
        <is>
          <t xml:space="preserve"> </t>
        </is>
      </c>
      <c r="F39" s="4" t="inlineStr">
        <is>
          <t xml:space="preserve"> </t>
        </is>
      </c>
      <c r="G39" s="4" t="inlineStr">
        <is>
          <t xml:space="preserve"> </t>
        </is>
      </c>
    </row>
    <row r="40">
      <c r="A40" s="4" t="inlineStr">
        <is>
          <t>2.500%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0" t="n">
        <v>0.025</v>
      </c>
      <c r="G42" s="4" t="inlineStr">
        <is>
          <t xml:space="preserve"> </t>
        </is>
      </c>
    </row>
    <row r="43">
      <c r="A43" s="4" t="inlineStr">
        <is>
          <t>Total long-term debt</t>
        </is>
      </c>
      <c r="B43" s="5" t="n">
        <v>500</v>
      </c>
      <c r="C43" s="5" t="n">
        <v>500</v>
      </c>
      <c r="D43" s="4" t="inlineStr">
        <is>
          <t xml:space="preserve"> </t>
        </is>
      </c>
      <c r="E43" s="4" t="inlineStr">
        <is>
          <t xml:space="preserve"> </t>
        </is>
      </c>
      <c r="F43" s="4" t="inlineStr">
        <is>
          <t xml:space="preserve"> </t>
        </is>
      </c>
      <c r="G43" s="4" t="inlineStr">
        <is>
          <t xml:space="preserve"> </t>
        </is>
      </c>
    </row>
    <row r="44">
      <c r="A44" s="4" t="inlineStr">
        <is>
          <t>2.500% senior notes | Estimated Fair Value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ng-term debt</t>
        </is>
      </c>
      <c r="B46" s="5" t="n">
        <v>436</v>
      </c>
      <c r="C46" s="5" t="n">
        <v>426</v>
      </c>
      <c r="D46" s="4" t="inlineStr">
        <is>
          <t xml:space="preserve"> </t>
        </is>
      </c>
      <c r="E46" s="4" t="inlineStr">
        <is>
          <t xml:space="preserve"> </t>
        </is>
      </c>
      <c r="F46" s="4" t="inlineStr">
        <is>
          <t xml:space="preserve"> </t>
        </is>
      </c>
      <c r="G46" s="4" t="inlineStr">
        <is>
          <t xml:space="preserve"> </t>
        </is>
      </c>
    </row>
    <row r="47">
      <c r="A47" s="4" t="inlineStr">
        <is>
          <t>2.500% senior notes | Carrying Value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ng-term debt</t>
        </is>
      </c>
      <c r="B49" s="6" t="n">
        <v>492</v>
      </c>
      <c r="C49" s="6" t="n">
        <v>492</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 Narrative (Details) - Ownership Percentage</t>
        </is>
      </c>
      <c r="B1" s="2" t="inlineStr">
        <is>
          <t>Mar. 31, 2025</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in unconsolidated subsidiaries, variations in ownership percentage</t>
        </is>
      </c>
      <c r="B4" s="8" t="n">
        <v>0.01</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in unconsolidated subsidiaries, variations in ownership percentage</t>
        </is>
      </c>
      <c r="B7" s="8"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Subsidiaries - Schedule of Equity Method Investments (Details) - USD ($) $ in Millions</t>
        </is>
      </c>
      <c r="B1" s="2" t="inlineStr">
        <is>
          <t>3 Months Ended</t>
        </is>
      </c>
    </row>
    <row r="2">
      <c r="B2" s="2" t="inlineStr">
        <is>
          <t>Mar. 31, 2025</t>
        </is>
      </c>
      <c r="C2" s="2" t="inlineStr">
        <is>
          <t>Dec. 31, 2024</t>
        </is>
      </c>
    </row>
    <row r="3">
      <c r="A3" s="3" t="inlineStr">
        <is>
          <t>Schedule of Equity Method Investments [Line Items]</t>
        </is>
      </c>
      <c r="B3" s="4" t="inlineStr">
        <is>
          <t xml:space="preserve"> </t>
        </is>
      </c>
      <c r="C3" s="4" t="inlineStr">
        <is>
          <t xml:space="preserve"> </t>
        </is>
      </c>
    </row>
    <row r="4">
      <c r="A4" s="4" t="inlineStr">
        <is>
          <t>Total investment in unconsolidated subsidiaries</t>
        </is>
      </c>
      <c r="B4" s="6" t="n">
        <v>982</v>
      </c>
      <c r="C4" s="6" t="n">
        <v>1295</v>
      </c>
    </row>
    <row r="5">
      <c r="A5" s="4" t="inlineStr">
        <is>
          <t>Alignment shares, relevant measurement period following merger (in years)</t>
        </is>
      </c>
      <c r="B5" s="4" t="inlineStr">
        <is>
          <t>7 years</t>
        </is>
      </c>
      <c r="C5" s="4" t="inlineStr">
        <is>
          <t xml:space="preserve"> </t>
        </is>
      </c>
    </row>
    <row r="6">
      <c r="A6" s="4" t="inlineStr">
        <is>
          <t>Real Estate Investments (in projects and fund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investment in unconsolidated subsidiaries</t>
        </is>
      </c>
      <c r="B8" s="6" t="n">
        <v>742</v>
      </c>
      <c r="C8" s="5" t="n">
        <v>702</v>
      </c>
    </row>
    <row r="9">
      <c r="A9" s="4" t="inlineStr">
        <is>
          <t>Altus Power, In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Total investment in unconsolidated subsidiaries</t>
        </is>
      </c>
      <c r="B11" s="6" t="n">
        <v>136</v>
      </c>
      <c r="C11" s="6" t="n">
        <v>115</v>
      </c>
    </row>
    <row r="12">
      <c r="A12" s="4" t="inlineStr">
        <is>
          <t>Altus Power, Inc. | Class A common stock</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mmon stock shares (in shares)</t>
        </is>
      </c>
      <c r="B14" s="5" t="n">
        <v>24567063</v>
      </c>
      <c r="C14" s="5" t="n">
        <v>24557823</v>
      </c>
    </row>
    <row r="15">
      <c r="A15" s="4" t="inlineStr">
        <is>
          <t>Ownership percentage</t>
        </is>
      </c>
      <c r="B15" s="10" t="n">
        <v>0.153</v>
      </c>
      <c r="C15" s="4" t="inlineStr">
        <is>
          <t xml:space="preserve"> </t>
        </is>
      </c>
    </row>
    <row r="16">
      <c r="A16" s="4" t="inlineStr">
        <is>
          <t>Altus Power, Inc. | Parent Company | Class A common stock</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Shares converted to Class A common stock (in shares)</t>
        </is>
      </c>
      <c r="B18" s="5" t="n">
        <v>1811</v>
      </c>
      <c r="C18" s="4" t="inlineStr">
        <is>
          <t xml:space="preserve"> </t>
        </is>
      </c>
    </row>
    <row r="19">
      <c r="A19" s="4" t="inlineStr">
        <is>
          <t>Class A common stock</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 in unconsolidated subsidiaries</t>
        </is>
      </c>
      <c r="B21" s="6" t="n">
        <v>122</v>
      </c>
      <c r="C21" s="6" t="n">
        <v>100</v>
      </c>
    </row>
    <row r="22">
      <c r="A22" s="4" t="inlineStr">
        <is>
          <t>Shares converted to Class A common stock (in shares)</t>
        </is>
      </c>
      <c r="B22" s="5" t="n">
        <v>1991</v>
      </c>
      <c r="C22" s="4" t="inlineStr">
        <is>
          <t xml:space="preserve"> </t>
        </is>
      </c>
    </row>
    <row r="23">
      <c r="A23" s="4" t="inlineStr">
        <is>
          <t>Alignment share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Total investment in unconsolidated subsidiaries</t>
        </is>
      </c>
      <c r="B25" s="6" t="n">
        <v>14</v>
      </c>
      <c r="C25" s="5" t="n">
        <v>15</v>
      </c>
    </row>
    <row r="26">
      <c r="A26" s="4" t="inlineStr">
        <is>
          <t>Alignment shares converted (in shares)</t>
        </is>
      </c>
      <c r="B26" s="5" t="n">
        <v>199238</v>
      </c>
      <c r="C26" s="4" t="inlineStr">
        <is>
          <t xml:space="preserve"> </t>
        </is>
      </c>
    </row>
    <row r="27">
      <c r="A27" s="4" t="inlineStr">
        <is>
          <t>Other</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Total investment in unconsolidated subsidiaries</t>
        </is>
      </c>
      <c r="B29" s="6" t="n">
        <v>104</v>
      </c>
      <c r="C29" s="6" t="n">
        <v>4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Subsidiaries - Schedule of Condensed Financial Information of Equity Method Investment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venue</t>
        </is>
      </c>
      <c r="B4" s="6" t="n">
        <v>8910</v>
      </c>
      <c r="C4" s="6" t="n">
        <v>7935</v>
      </c>
    </row>
    <row r="5">
      <c r="A5" s="4" t="inlineStr">
        <is>
          <t>Net income (loss)</t>
        </is>
      </c>
      <c r="B5" s="5" t="n">
        <v>191</v>
      </c>
      <c r="C5" s="5" t="n">
        <v>148</v>
      </c>
    </row>
    <row r="6">
      <c r="A6" s="4" t="inlineStr">
        <is>
          <t>Equity Method Investment, Nonconsolidated Investee or Group of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t>
        </is>
      </c>
      <c r="B8" s="5" t="n">
        <v>761</v>
      </c>
      <c r="C8" s="5" t="n">
        <v>1013</v>
      </c>
    </row>
    <row r="9">
      <c r="A9" s="4" t="inlineStr">
        <is>
          <t>Operating income</t>
        </is>
      </c>
      <c r="B9" s="5" t="n">
        <v>243</v>
      </c>
      <c r="C9" s="5" t="n">
        <v>315</v>
      </c>
    </row>
    <row r="10">
      <c r="A10" s="4" t="inlineStr">
        <is>
          <t>Net income (loss)</t>
        </is>
      </c>
      <c r="B10" s="6" t="n">
        <v>191</v>
      </c>
      <c r="C10" s="6" t="n">
        <v>-10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Short-Term Borrowings - Schedule of Long-Term Debt (Details) - USD ($) $ in Millions</t>
        </is>
      </c>
      <c r="B1" s="2" t="inlineStr">
        <is>
          <t>Mar. 31, 2025</t>
        </is>
      </c>
      <c r="C1" s="2" t="inlineStr">
        <is>
          <t>Dec. 31, 2024</t>
        </is>
      </c>
      <c r="D1" s="2" t="inlineStr">
        <is>
          <t>Feb. 23, 2024</t>
        </is>
      </c>
      <c r="E1" s="2" t="inlineStr">
        <is>
          <t>Jun. 23, 2023</t>
        </is>
      </c>
      <c r="F1" s="2" t="inlineStr">
        <is>
          <t>Mar. 18, 2021</t>
        </is>
      </c>
      <c r="G1" s="2" t="inlineStr">
        <is>
          <t>Aug. 13, 2015</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6" t="n">
        <v>3913</v>
      </c>
      <c r="C3" s="6" t="n">
        <v>3320</v>
      </c>
      <c r="D3" s="4" t="inlineStr">
        <is>
          <t xml:space="preserve"> </t>
        </is>
      </c>
      <c r="E3" s="4" t="inlineStr">
        <is>
          <t xml:space="preserve"> </t>
        </is>
      </c>
      <c r="F3" s="4" t="inlineStr">
        <is>
          <t xml:space="preserve"> </t>
        </is>
      </c>
      <c r="G3" s="4" t="inlineStr">
        <is>
          <t xml:space="preserve"> </t>
        </is>
      </c>
    </row>
    <row r="4">
      <c r="A4" s="4" t="inlineStr">
        <is>
          <t>Less: current maturities of long-term debt</t>
        </is>
      </c>
      <c r="B4" s="5" t="n">
        <v>666</v>
      </c>
      <c r="C4" s="5" t="n">
        <v>36</v>
      </c>
      <c r="D4" s="4" t="inlineStr">
        <is>
          <t xml:space="preserve"> </t>
        </is>
      </c>
      <c r="E4" s="4" t="inlineStr">
        <is>
          <t xml:space="preserve"> </t>
        </is>
      </c>
      <c r="F4" s="4" t="inlineStr">
        <is>
          <t xml:space="preserve"> </t>
        </is>
      </c>
      <c r="G4" s="4" t="inlineStr">
        <is>
          <t xml:space="preserve"> </t>
        </is>
      </c>
    </row>
    <row r="5">
      <c r="A5" s="4" t="inlineStr">
        <is>
          <t>Less: unamortized discount</t>
        </is>
      </c>
      <c r="B5" s="5" t="n">
        <v>30</v>
      </c>
      <c r="C5" s="5" t="n">
        <v>30</v>
      </c>
      <c r="D5" s="4" t="inlineStr">
        <is>
          <t xml:space="preserve"> </t>
        </is>
      </c>
      <c r="E5" s="4" t="inlineStr">
        <is>
          <t xml:space="preserve"> </t>
        </is>
      </c>
      <c r="F5" s="4" t="inlineStr">
        <is>
          <t xml:space="preserve"> </t>
        </is>
      </c>
      <c r="G5" s="4" t="inlineStr">
        <is>
          <t xml:space="preserve"> </t>
        </is>
      </c>
    </row>
    <row r="6">
      <c r="A6" s="4" t="inlineStr">
        <is>
          <t>Less: unamortized debt issuance costs</t>
        </is>
      </c>
      <c r="B6" s="5" t="n">
        <v>10</v>
      </c>
      <c r="C6" s="5" t="n">
        <v>9</v>
      </c>
      <c r="D6" s="4" t="inlineStr">
        <is>
          <t xml:space="preserve"> </t>
        </is>
      </c>
      <c r="E6" s="4" t="inlineStr">
        <is>
          <t xml:space="preserve"> </t>
        </is>
      </c>
      <c r="F6" s="4" t="inlineStr">
        <is>
          <t xml:space="preserve"> </t>
        </is>
      </c>
      <c r="G6" s="4" t="inlineStr">
        <is>
          <t xml:space="preserve"> </t>
        </is>
      </c>
    </row>
    <row r="7">
      <c r="A7" s="4" t="inlineStr">
        <is>
          <t>Long-term debt, net of current maturities</t>
        </is>
      </c>
      <c r="B7" s="5" t="n">
        <v>3207</v>
      </c>
      <c r="C7" s="5" t="n">
        <v>3245</v>
      </c>
      <c r="D7" s="4" t="inlineStr">
        <is>
          <t xml:space="preserve"> </t>
        </is>
      </c>
      <c r="E7" s="4" t="inlineStr">
        <is>
          <t xml:space="preserve"> </t>
        </is>
      </c>
      <c r="F7" s="4" t="inlineStr">
        <is>
          <t xml:space="preserve"> </t>
        </is>
      </c>
      <c r="G7" s="4" t="inlineStr">
        <is>
          <t xml:space="preserve"> </t>
        </is>
      </c>
    </row>
    <row r="8">
      <c r="A8" s="3" t="inlineStr">
        <is>
          <t>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ehouse lines of credit (which fund loans that U.S. Government Sponsored Enterprises have committed to purchase)</t>
        </is>
      </c>
      <c r="B9" s="5" t="n">
        <v>1178</v>
      </c>
      <c r="C9" s="5" t="n">
        <v>552</v>
      </c>
      <c r="D9" s="4" t="inlineStr">
        <is>
          <t xml:space="preserve"> </t>
        </is>
      </c>
      <c r="E9" s="4" t="inlineStr">
        <is>
          <t xml:space="preserve"> </t>
        </is>
      </c>
      <c r="F9" s="4" t="inlineStr">
        <is>
          <t xml:space="preserve"> </t>
        </is>
      </c>
      <c r="G9" s="4" t="inlineStr">
        <is>
          <t xml:space="preserve"> </t>
        </is>
      </c>
    </row>
    <row r="10">
      <c r="A10" s="4" t="inlineStr">
        <is>
          <t>Revolving credit facility</t>
        </is>
      </c>
      <c r="B10" s="5" t="n">
        <v>0</v>
      </c>
      <c r="C10" s="5" t="n">
        <v>132</v>
      </c>
      <c r="D10" s="4" t="inlineStr">
        <is>
          <t xml:space="preserve"> </t>
        </is>
      </c>
      <c r="E10" s="4" t="inlineStr">
        <is>
          <t xml:space="preserve"> </t>
        </is>
      </c>
      <c r="F10" s="4" t="inlineStr">
        <is>
          <t xml:space="preserve"> </t>
        </is>
      </c>
      <c r="G10" s="4" t="inlineStr">
        <is>
          <t xml:space="preserve"> </t>
        </is>
      </c>
    </row>
    <row r="11">
      <c r="A11" s="4" t="inlineStr">
        <is>
          <t>Other short-term borrowings</t>
        </is>
      </c>
      <c r="B11" s="5" t="n">
        <v>2</v>
      </c>
      <c r="C11" s="5" t="n">
        <v>47</v>
      </c>
      <c r="D11" s="4" t="inlineStr">
        <is>
          <t xml:space="preserve"> </t>
        </is>
      </c>
      <c r="E11" s="4" t="inlineStr">
        <is>
          <t xml:space="preserve"> </t>
        </is>
      </c>
      <c r="F11" s="4" t="inlineStr">
        <is>
          <t xml:space="preserve"> </t>
        </is>
      </c>
      <c r="G11" s="4" t="inlineStr">
        <is>
          <t xml:space="preserve"> </t>
        </is>
      </c>
    </row>
    <row r="12">
      <c r="A12" s="4" t="inlineStr">
        <is>
          <t>Total short-term borrowings</t>
        </is>
      </c>
      <c r="B12" s="5" t="n">
        <v>2776</v>
      </c>
      <c r="C12" s="5" t="n">
        <v>906</v>
      </c>
      <c r="D12" s="4" t="inlineStr">
        <is>
          <t xml:space="preserve"> </t>
        </is>
      </c>
      <c r="E12" s="4" t="inlineStr">
        <is>
          <t xml:space="preserve"> </t>
        </is>
      </c>
      <c r="F12" s="4" t="inlineStr">
        <is>
          <t xml:space="preserve"> </t>
        </is>
      </c>
      <c r="G12" s="4" t="inlineStr">
        <is>
          <t xml:space="preserve"> </t>
        </is>
      </c>
    </row>
    <row r="13">
      <c r="A13" s="4" t="inlineStr">
        <is>
          <t>Warehouse 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ehouse lines of credit (which fund loans that U.S. Government Sponsored Enterprises have committed to purchase)</t>
        </is>
      </c>
      <c r="B15" s="5" t="n">
        <v>1178</v>
      </c>
      <c r="C15" s="5" t="n">
        <v>552</v>
      </c>
      <c r="D15" s="4" t="inlineStr">
        <is>
          <t xml:space="preserve"> </t>
        </is>
      </c>
      <c r="E15" s="4" t="inlineStr">
        <is>
          <t xml:space="preserve"> </t>
        </is>
      </c>
      <c r="F15" s="4" t="inlineStr">
        <is>
          <t xml:space="preserve"> </t>
        </is>
      </c>
      <c r="G15" s="4" t="inlineStr">
        <is>
          <t xml:space="preserve"> </t>
        </is>
      </c>
    </row>
    <row r="16">
      <c r="A16" s="4" t="inlineStr">
        <is>
          <t>Commercial paper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paper program</t>
        </is>
      </c>
      <c r="B18" s="6" t="n">
        <v>1596</v>
      </c>
      <c r="C18" s="5" t="n">
        <v>175</v>
      </c>
      <c r="D18" s="4" t="inlineStr">
        <is>
          <t xml:space="preserve"> </t>
        </is>
      </c>
      <c r="E18" s="4" t="inlineStr">
        <is>
          <t xml:space="preserve"> </t>
        </is>
      </c>
      <c r="F18" s="4" t="inlineStr">
        <is>
          <t xml:space="preserve"> </t>
        </is>
      </c>
      <c r="G18" s="4" t="inlineStr">
        <is>
          <t xml:space="preserve"> </t>
        </is>
      </c>
    </row>
    <row r="19">
      <c r="A19" s="4" t="inlineStr">
        <is>
          <t>Interest rate</t>
        </is>
      </c>
      <c r="B19" s="10" t="n">
        <v>0.04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t>
        </is>
      </c>
      <c r="B22" s="6" t="n">
        <v>0</v>
      </c>
      <c r="C22" s="5" t="n">
        <v>132</v>
      </c>
      <c r="D22" s="4" t="inlineStr">
        <is>
          <t xml:space="preserve"> </t>
        </is>
      </c>
      <c r="E22" s="4" t="inlineStr">
        <is>
          <t xml:space="preserve"> </t>
        </is>
      </c>
      <c r="F22" s="4" t="inlineStr">
        <is>
          <t xml:space="preserve"> </t>
        </is>
      </c>
      <c r="G22" s="4" t="inlineStr">
        <is>
          <t xml:space="preserve"> </t>
        </is>
      </c>
    </row>
    <row r="23">
      <c r="A23" s="4" t="inlineStr">
        <is>
          <t>Senior Secure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ng-term debt</t>
        </is>
      </c>
      <c r="B25" s="5" t="n">
        <v>1309</v>
      </c>
      <c r="C25" s="5" t="n">
        <v>720</v>
      </c>
      <c r="D25" s="4" t="inlineStr">
        <is>
          <t xml:space="preserve"> </t>
        </is>
      </c>
      <c r="E25" s="4" t="inlineStr">
        <is>
          <t xml:space="preserve"> </t>
        </is>
      </c>
      <c r="F25" s="4" t="inlineStr">
        <is>
          <t xml:space="preserve"> </t>
        </is>
      </c>
      <c r="G25" s="4" t="inlineStr">
        <is>
          <t xml:space="preserve"> </t>
        </is>
      </c>
    </row>
    <row r="26">
      <c r="A26" s="4" t="inlineStr">
        <is>
          <t>Senior Notes | 5.95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ng-term debt</t>
        </is>
      </c>
      <c r="B28" s="5" t="n">
        <v>1000</v>
      </c>
      <c r="C28" s="5" t="n">
        <v>1000</v>
      </c>
      <c r="D28" s="4" t="inlineStr">
        <is>
          <t xml:space="preserve"> </t>
        </is>
      </c>
      <c r="E28" s="4" t="inlineStr">
        <is>
          <t xml:space="preserve"> </t>
        </is>
      </c>
      <c r="F28" s="4" t="inlineStr">
        <is>
          <t xml:space="preserve"> </t>
        </is>
      </c>
      <c r="G28" s="4" t="inlineStr">
        <is>
          <t xml:space="preserve"> </t>
        </is>
      </c>
    </row>
    <row r="29">
      <c r="A29" s="3" t="inlineStr">
        <is>
          <t>Short-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4" t="inlineStr">
        <is>
          <t xml:space="preserve"> </t>
        </is>
      </c>
      <c r="E30" s="10" t="n">
        <v>0.0595</v>
      </c>
      <c r="F30" s="4" t="inlineStr">
        <is>
          <t xml:space="preserve"> </t>
        </is>
      </c>
      <c r="G30" s="4" t="inlineStr">
        <is>
          <t xml:space="preserve"> </t>
        </is>
      </c>
    </row>
    <row r="31">
      <c r="A31" s="4" t="inlineStr">
        <is>
          <t>Senior Notes | 4.875%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ng-term debt</t>
        </is>
      </c>
      <c r="B33" s="5" t="n">
        <v>600</v>
      </c>
      <c r="C33" s="5" t="n">
        <v>600</v>
      </c>
      <c r="D33" s="4" t="inlineStr">
        <is>
          <t xml:space="preserve"> </t>
        </is>
      </c>
      <c r="E33" s="4" t="inlineStr">
        <is>
          <t xml:space="preserve"> </t>
        </is>
      </c>
      <c r="F33" s="4" t="inlineStr">
        <is>
          <t xml:space="preserve"> </t>
        </is>
      </c>
      <c r="G33" s="4" t="inlineStr">
        <is>
          <t xml:space="preserve"> </t>
        </is>
      </c>
    </row>
    <row r="34">
      <c r="A34" s="3" t="inlineStr">
        <is>
          <t>Short-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4875</v>
      </c>
    </row>
    <row r="36">
      <c r="A36" s="4" t="inlineStr">
        <is>
          <t>Senior Notes | 5.500%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ng-term debt</t>
        </is>
      </c>
      <c r="B38" s="5" t="n">
        <v>500</v>
      </c>
      <c r="C38" s="5" t="n">
        <v>500</v>
      </c>
      <c r="D38" s="4" t="inlineStr">
        <is>
          <t xml:space="preserve"> </t>
        </is>
      </c>
      <c r="E38" s="4" t="inlineStr">
        <is>
          <t xml:space="preserve"> </t>
        </is>
      </c>
      <c r="F38" s="4" t="inlineStr">
        <is>
          <t xml:space="preserve"> </t>
        </is>
      </c>
      <c r="G38" s="4" t="inlineStr">
        <is>
          <t xml:space="preserve"> </t>
        </is>
      </c>
    </row>
    <row r="39">
      <c r="A39" s="3" t="inlineStr">
        <is>
          <t>Short-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4" t="inlineStr">
        <is>
          <t xml:space="preserve"> </t>
        </is>
      </c>
      <c r="D40" s="10" t="n">
        <v>0.055</v>
      </c>
      <c r="E40" s="4" t="inlineStr">
        <is>
          <t xml:space="preserve"> </t>
        </is>
      </c>
      <c r="F40" s="4" t="inlineStr">
        <is>
          <t xml:space="preserve"> </t>
        </is>
      </c>
      <c r="G40" s="4" t="inlineStr">
        <is>
          <t xml:space="preserve"> </t>
        </is>
      </c>
    </row>
    <row r="41">
      <c r="A41" s="4" t="inlineStr">
        <is>
          <t>Senior Notes | 2.500%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ng-term debt</t>
        </is>
      </c>
      <c r="B43" s="5" t="n">
        <v>500</v>
      </c>
      <c r="C43" s="5" t="n">
        <v>500</v>
      </c>
      <c r="D43" s="4" t="inlineStr">
        <is>
          <t xml:space="preserve"> </t>
        </is>
      </c>
      <c r="E43" s="4" t="inlineStr">
        <is>
          <t xml:space="preserve"> </t>
        </is>
      </c>
      <c r="F43" s="4" t="inlineStr">
        <is>
          <t xml:space="preserve"> </t>
        </is>
      </c>
      <c r="G43" s="4" t="inlineStr">
        <is>
          <t xml:space="preserve"> </t>
        </is>
      </c>
    </row>
    <row r="44">
      <c r="A44" s="3" t="inlineStr">
        <is>
          <t>Short-Term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0" t="n">
        <v>0.025</v>
      </c>
      <c r="G45" s="4" t="inlineStr">
        <is>
          <t xml:space="preserve"> </t>
        </is>
      </c>
    </row>
    <row r="46">
      <c r="A46" s="4" t="inlineStr">
        <is>
          <t>Senior Notes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ng-term debt</t>
        </is>
      </c>
      <c r="B48" s="6" t="n">
        <v>4</v>
      </c>
      <c r="C48" s="6" t="n">
        <v>0</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and Short-Term Borrowings - Long-Term Debt Narrative (Details)</t>
        </is>
      </c>
      <c r="B1" s="2" t="inlineStr">
        <is>
          <t>Jul. 10, 2023 USD ($)</t>
        </is>
      </c>
      <c r="C1" s="2" t="inlineStr">
        <is>
          <t>Aug. 13, 2015 USD ($)</t>
        </is>
      </c>
      <c r="D1" s="2" t="inlineStr">
        <is>
          <t>Mar. 31, 2025 USD ($)</t>
        </is>
      </c>
      <c r="E1" s="2" t="inlineStr">
        <is>
          <t>Mar. 14, 2025 USD ($)</t>
        </is>
      </c>
      <c r="F1" s="2" t="inlineStr">
        <is>
          <t>Mar. 14, 2025 EUR (€)</t>
        </is>
      </c>
      <c r="G1" s="2" t="inlineStr">
        <is>
          <t>Mar. 13, 2025 USD ($)</t>
        </is>
      </c>
      <c r="H1" s="2" t="inlineStr">
        <is>
          <t>Dec. 31, 2024 USD ($)</t>
        </is>
      </c>
      <c r="I1" s="2" t="inlineStr">
        <is>
          <t>Feb. 23, 2024 USD ($)</t>
        </is>
      </c>
      <c r="J1" s="2" t="inlineStr">
        <is>
          <t>Jul. 10, 2023 EUR (€)</t>
        </is>
      </c>
      <c r="K1" s="2" t="inlineStr">
        <is>
          <t>Jun. 23, 2023 USD ($)</t>
        </is>
      </c>
      <c r="L1" s="2" t="inlineStr">
        <is>
          <t>Mar. 1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long-term debt</t>
        </is>
      </c>
      <c r="B3" s="4" t="inlineStr">
        <is>
          <t xml:space="preserve"> </t>
        </is>
      </c>
      <c r="C3" s="4" t="inlineStr">
        <is>
          <t xml:space="preserve"> </t>
        </is>
      </c>
      <c r="D3" s="6" t="n">
        <v>3913000000</v>
      </c>
      <c r="E3" s="4" t="inlineStr">
        <is>
          <t xml:space="preserve"> </t>
        </is>
      </c>
      <c r="F3" s="4" t="inlineStr">
        <is>
          <t xml:space="preserve"> </t>
        </is>
      </c>
      <c r="G3" s="4" t="inlineStr">
        <is>
          <t xml:space="preserve"> </t>
        </is>
      </c>
      <c r="H3" s="6" t="n">
        <v>3320000000</v>
      </c>
      <c r="I3" s="4" t="inlineStr">
        <is>
          <t xml:space="preserve"> </t>
        </is>
      </c>
      <c r="J3" s="4" t="inlineStr">
        <is>
          <t xml:space="preserve"> </t>
        </is>
      </c>
      <c r="K3" s="4" t="inlineStr">
        <is>
          <t xml:space="preserve"> </t>
        </is>
      </c>
      <c r="L3" s="4" t="inlineStr">
        <is>
          <t xml:space="preserve"> </t>
        </is>
      </c>
    </row>
    <row r="4">
      <c r="A4" s="4" t="inlineStr">
        <is>
          <t>2023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750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t>
        </is>
      </c>
      <c r="B7" s="10"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01</v>
      </c>
      <c r="K7" s="4" t="inlineStr">
        <is>
          <t xml:space="preserve"> </t>
        </is>
      </c>
      <c r="L7" s="4" t="inlineStr">
        <is>
          <t xml:space="preserve"> </t>
        </is>
      </c>
    </row>
    <row r="8">
      <c r="A8" s="4" t="inlineStr">
        <is>
          <t>Minimum coverage ratio of EBITDA to total interest expense expressed in percentage</t>
        </is>
      </c>
      <c r="B8" s="8"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leverage ratio of total debt less available cash to EBITDA expressed in percentage</t>
        </is>
      </c>
      <c r="B9" s="10" t="n">
        <v>0.0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leverage ratio during first four quarter that qualified acquisition is consummated</t>
        </is>
      </c>
      <c r="B10" s="10"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 Credit Agreement | Euro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ong-term debt</t>
        </is>
      </c>
      <c r="B13" s="4" t="inlineStr">
        <is>
          <t xml:space="preserve"> </t>
        </is>
      </c>
      <c r="C13" s="4" t="inlineStr">
        <is>
          <t xml:space="preserve"> </t>
        </is>
      </c>
      <c r="D13" s="5" t="n">
        <v>83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3 Credit Agreement | U.S. Dollar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long-term debt</t>
        </is>
      </c>
      <c r="B16" s="4" t="inlineStr">
        <is>
          <t xml:space="preserve"> </t>
        </is>
      </c>
      <c r="C16" s="4" t="inlineStr">
        <is>
          <t xml:space="preserve"> </t>
        </is>
      </c>
      <c r="D16" s="6" t="n">
        <v>46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3 Credit Agreement | Fed Funds Effective Rate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riable rate (as a percent)</t>
        </is>
      </c>
      <c r="B19" s="10"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3 Credit Agreement | Secured Overnight Financing Rate (SOFR) Overnight Index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able rate (as a percent)</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3 Credit Agreement | Secured Overnight Financing Rate (SOFR) Overnight Index Swap | U.S. Dollar Term Lo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10" t="n">
        <v>0.0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3 Credit Agreement | Europe Interbank Offered Rate (EURIBOR) | Euro Term Loan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10" t="n">
        <v>0.0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3 Credit Agreement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agreemen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3 Credit Agreement, Tranche A Euro Denominated Term Loan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 | €</t>
        </is>
      </c>
      <c r="B34" s="4" t="inlineStr">
        <is>
          <t xml:space="preserve"> </t>
        </is>
      </c>
      <c r="C34" s="4" t="inlineStr">
        <is>
          <t xml:space="preserve"> </t>
        </is>
      </c>
      <c r="D34" s="4" t="inlineStr">
        <is>
          <t xml:space="preserve"> </t>
        </is>
      </c>
      <c r="E34" s="4" t="inlineStr">
        <is>
          <t xml:space="preserve"> </t>
        </is>
      </c>
      <c r="F34" s="12" t="n">
        <v>425000000</v>
      </c>
      <c r="G34" s="4" t="inlineStr">
        <is>
          <t xml:space="preserve"> </t>
        </is>
      </c>
      <c r="H34" s="4" t="inlineStr">
        <is>
          <t xml:space="preserve"> </t>
        </is>
      </c>
      <c r="I34" s="4" t="inlineStr">
        <is>
          <t xml:space="preserve"> </t>
        </is>
      </c>
      <c r="J34" s="12" t="n">
        <v>367000000</v>
      </c>
      <c r="K34" s="4" t="inlineStr">
        <is>
          <t xml:space="preserve"> </t>
        </is>
      </c>
      <c r="L34" s="4" t="inlineStr">
        <is>
          <t xml:space="preserve"> </t>
        </is>
      </c>
    </row>
    <row r="35">
      <c r="A35" s="4" t="inlineStr">
        <is>
          <t>2023 Credit Agreement, Tranche A, US Dollar Denominated Term Loan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t>
        </is>
      </c>
      <c r="B37" s="6" t="n">
        <v>350000000</v>
      </c>
      <c r="C37" s="4" t="inlineStr">
        <is>
          <t xml:space="preserve"> </t>
        </is>
      </c>
      <c r="D37" s="4" t="inlineStr">
        <is>
          <t xml:space="preserve"> </t>
        </is>
      </c>
      <c r="E37" s="6" t="n">
        <v>12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5.500%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0</v>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55</v>
      </c>
      <c r="J41" s="4" t="inlineStr">
        <is>
          <t xml:space="preserve"> </t>
        </is>
      </c>
      <c r="K41" s="4" t="inlineStr">
        <is>
          <t xml:space="preserve"> </t>
        </is>
      </c>
      <c r="L41" s="4" t="inlineStr">
        <is>
          <t xml:space="preserve"> </t>
        </is>
      </c>
    </row>
    <row r="42">
      <c r="A42" s="4" t="inlineStr">
        <is>
          <t>Total long-term debt</t>
        </is>
      </c>
      <c r="B42" s="4" t="inlineStr">
        <is>
          <t xml:space="preserve"> </t>
        </is>
      </c>
      <c r="C42" s="4" t="inlineStr">
        <is>
          <t xml:space="preserve"> </t>
        </is>
      </c>
      <c r="D42" s="6" t="n">
        <v>500000000</v>
      </c>
      <c r="E42" s="4" t="inlineStr">
        <is>
          <t xml:space="preserve"> </t>
        </is>
      </c>
      <c r="F42" s="4" t="inlineStr">
        <is>
          <t xml:space="preserve"> </t>
        </is>
      </c>
      <c r="G42" s="4" t="inlineStr">
        <is>
          <t xml:space="preserve"> </t>
        </is>
      </c>
      <c r="H42" s="5" t="n">
        <v>500000000</v>
      </c>
      <c r="I42" s="4" t="inlineStr">
        <is>
          <t xml:space="preserve"> </t>
        </is>
      </c>
      <c r="J42" s="4" t="inlineStr">
        <is>
          <t xml:space="preserve"> </t>
        </is>
      </c>
      <c r="K42" s="4" t="inlineStr">
        <is>
          <t xml:space="preserve"> </t>
        </is>
      </c>
      <c r="L42" s="4" t="inlineStr">
        <is>
          <t xml:space="preserve"> </t>
        </is>
      </c>
    </row>
    <row r="43">
      <c r="A43" s="4" t="inlineStr">
        <is>
          <t>Percentage of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99837</v>
      </c>
      <c r="J43" s="4" t="inlineStr">
        <is>
          <t xml:space="preserve"> </t>
        </is>
      </c>
      <c r="K43" s="4" t="inlineStr">
        <is>
          <t xml:space="preserve"> </t>
        </is>
      </c>
      <c r="L43" s="4" t="inlineStr">
        <is>
          <t xml:space="preserve"> </t>
        </is>
      </c>
    </row>
    <row r="44">
      <c r="A44" s="4" t="inlineStr">
        <is>
          <t>5.950%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0000</v>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595</v>
      </c>
      <c r="L47" s="4" t="inlineStr">
        <is>
          <t xml:space="preserve"> </t>
        </is>
      </c>
    </row>
    <row r="48">
      <c r="A48" s="4" t="inlineStr">
        <is>
          <t>Total long-term debt</t>
        </is>
      </c>
      <c r="B48" s="4" t="inlineStr">
        <is>
          <t xml:space="preserve"> </t>
        </is>
      </c>
      <c r="C48" s="4" t="inlineStr">
        <is>
          <t xml:space="preserve"> </t>
        </is>
      </c>
      <c r="D48" s="5" t="n">
        <v>1000000000</v>
      </c>
      <c r="E48" s="4" t="inlineStr">
        <is>
          <t xml:space="preserve"> </t>
        </is>
      </c>
      <c r="F48" s="4" t="inlineStr">
        <is>
          <t xml:space="preserve"> </t>
        </is>
      </c>
      <c r="G48" s="4" t="inlineStr">
        <is>
          <t xml:space="preserve"> </t>
        </is>
      </c>
      <c r="H48" s="5" t="n">
        <v>1000000000</v>
      </c>
      <c r="I48" s="4" t="inlineStr">
        <is>
          <t xml:space="preserve"> </t>
        </is>
      </c>
      <c r="J48" s="4" t="inlineStr">
        <is>
          <t xml:space="preserve"> </t>
        </is>
      </c>
      <c r="K48" s="4" t="inlineStr">
        <is>
          <t xml:space="preserve"> </t>
        </is>
      </c>
      <c r="L48" s="4" t="inlineStr">
        <is>
          <t xml:space="preserve"> </t>
        </is>
      </c>
    </row>
    <row r="49">
      <c r="A49" s="4" t="inlineStr">
        <is>
          <t>Percentage of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9817399999999999</v>
      </c>
      <c r="L49" s="4" t="inlineStr">
        <is>
          <t xml:space="preserve"> </t>
        </is>
      </c>
    </row>
    <row r="50">
      <c r="A50" s="4" t="inlineStr">
        <is>
          <t>2.500% senior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00000000</v>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25</v>
      </c>
    </row>
    <row r="54">
      <c r="A54" s="4" t="inlineStr">
        <is>
          <t>Total long-term debt</t>
        </is>
      </c>
      <c r="B54" s="4" t="inlineStr">
        <is>
          <t xml:space="preserve"> </t>
        </is>
      </c>
      <c r="C54" s="4" t="inlineStr">
        <is>
          <t xml:space="preserve"> </t>
        </is>
      </c>
      <c r="D54" s="5" t="n">
        <v>500000000</v>
      </c>
      <c r="E54" s="4" t="inlineStr">
        <is>
          <t xml:space="preserve"> </t>
        </is>
      </c>
      <c r="F54" s="4" t="inlineStr">
        <is>
          <t xml:space="preserve"> </t>
        </is>
      </c>
      <c r="G54" s="4" t="inlineStr">
        <is>
          <t xml:space="preserve"> </t>
        </is>
      </c>
      <c r="H54" s="5" t="n">
        <v>500000000</v>
      </c>
      <c r="I54" s="4" t="inlineStr">
        <is>
          <t xml:space="preserve"> </t>
        </is>
      </c>
      <c r="J54" s="4" t="inlineStr">
        <is>
          <t xml:space="preserve"> </t>
        </is>
      </c>
      <c r="K54" s="4" t="inlineStr">
        <is>
          <t xml:space="preserve"> </t>
        </is>
      </c>
      <c r="L54" s="4" t="inlineStr">
        <is>
          <t xml:space="preserve"> </t>
        </is>
      </c>
    </row>
    <row r="55">
      <c r="A55" s="4" t="inlineStr">
        <is>
          <t>Percentage of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98451</v>
      </c>
    </row>
    <row r="56">
      <c r="A56" s="4" t="inlineStr">
        <is>
          <t>4.875% senior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rincipal amount</t>
        </is>
      </c>
      <c r="B58" s="4" t="inlineStr">
        <is>
          <t xml:space="preserve"> </t>
        </is>
      </c>
      <c r="C58" s="6" t="n">
        <v>6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11" t="n">
        <v>0.048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long-term debt</t>
        </is>
      </c>
      <c r="B60" s="4" t="inlineStr">
        <is>
          <t xml:space="preserve"> </t>
        </is>
      </c>
      <c r="C60" s="4" t="inlineStr">
        <is>
          <t xml:space="preserve"> </t>
        </is>
      </c>
      <c r="D60" s="6" t="n">
        <v>600000000</v>
      </c>
      <c r="E60" s="4" t="inlineStr">
        <is>
          <t xml:space="preserve"> </t>
        </is>
      </c>
      <c r="F60" s="4" t="inlineStr">
        <is>
          <t xml:space="preserve"> </t>
        </is>
      </c>
      <c r="G60" s="4" t="inlineStr">
        <is>
          <t xml:space="preserve"> </t>
        </is>
      </c>
      <c r="H60" s="6" t="n">
        <v>600000000</v>
      </c>
      <c r="I60" s="4" t="inlineStr">
        <is>
          <t xml:space="preserve"> </t>
        </is>
      </c>
      <c r="J60" s="4" t="inlineStr">
        <is>
          <t xml:space="preserve"> </t>
        </is>
      </c>
      <c r="K60" s="4" t="inlineStr">
        <is>
          <t xml:space="preserve"> </t>
        </is>
      </c>
      <c r="L60" s="4" t="inlineStr">
        <is>
          <t xml:space="preserve"> </t>
        </is>
      </c>
    </row>
    <row r="61">
      <c r="A61" s="4" t="inlineStr">
        <is>
          <t>Redemption price percentage</t>
        </is>
      </c>
      <c r="B61" s="4" t="inlineStr">
        <is>
          <t xml:space="preserve"> </t>
        </is>
      </c>
      <c r="C61" s="10" t="n">
        <v>0.9923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Short-Term Borrowings - Revolving Credit Facility Narrative (Details) - USD ($) $ in Millions</t>
        </is>
      </c>
      <c r="B1" s="2" t="inlineStr">
        <is>
          <t>Aug. 05, 2022</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 amount</t>
        </is>
      </c>
      <c r="B3" s="4" t="inlineStr">
        <is>
          <t xml:space="preserve"> </t>
        </is>
      </c>
      <c r="C3" s="6" t="n">
        <v>286</v>
      </c>
      <c r="D3" s="4" t="inlineStr">
        <is>
          <t xml:space="preserve"> </t>
        </is>
      </c>
    </row>
    <row r="4">
      <c r="A4" s="4" t="inlineStr">
        <is>
          <t>Revolving Credit Agreement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inimum coverage ratio of EBITDA to total interest expense expressed in percentage</t>
        </is>
      </c>
      <c r="B6" s="8" t="n">
        <v>0.02</v>
      </c>
      <c r="C6" s="4" t="inlineStr">
        <is>
          <t xml:space="preserve"> </t>
        </is>
      </c>
      <c r="D6" s="4" t="inlineStr">
        <is>
          <t xml:space="preserve"> </t>
        </is>
      </c>
    </row>
    <row r="7">
      <c r="A7" s="4" t="inlineStr">
        <is>
          <t>Maximum leverage ratio of total debt less available cash to EBITDA expressed in percentage</t>
        </is>
      </c>
      <c r="B7" s="10" t="n">
        <v>0.0425</v>
      </c>
      <c r="C7" s="4" t="inlineStr">
        <is>
          <t xml:space="preserve"> </t>
        </is>
      </c>
      <c r="D7" s="4" t="inlineStr">
        <is>
          <t xml:space="preserve"> </t>
        </is>
      </c>
    </row>
    <row r="8">
      <c r="A8" s="4" t="inlineStr">
        <is>
          <t>Maximum leverage ratio during first four quarter that qualified acquisition is consummated</t>
        </is>
      </c>
      <c r="B8" s="10" t="n">
        <v>0.0475</v>
      </c>
      <c r="C8" s="4" t="inlineStr">
        <is>
          <t xml:space="preserve"> </t>
        </is>
      </c>
      <c r="D8" s="4" t="inlineStr">
        <is>
          <t xml:space="preserve"> </t>
        </is>
      </c>
    </row>
    <row r="9">
      <c r="A9" s="4" t="inlineStr">
        <is>
          <t>Revolving credit facility | Revolving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greement term</t>
        </is>
      </c>
      <c r="B11" s="4" t="inlineStr">
        <is>
          <t>5 years</t>
        </is>
      </c>
      <c r="C11" s="4" t="inlineStr">
        <is>
          <t xml:space="preserve"> </t>
        </is>
      </c>
      <c r="D11" s="4" t="inlineStr">
        <is>
          <t xml:space="preserve"> </t>
        </is>
      </c>
    </row>
    <row r="12">
      <c r="A12" s="4" t="inlineStr">
        <is>
          <t>Amounts available to borrow under credit agreement</t>
        </is>
      </c>
      <c r="B12" s="6" t="n">
        <v>3500</v>
      </c>
      <c r="C12" s="4" t="inlineStr">
        <is>
          <t xml:space="preserve"> </t>
        </is>
      </c>
      <c r="D12" s="4" t="inlineStr">
        <is>
          <t xml:space="preserve"> </t>
        </is>
      </c>
    </row>
    <row r="13">
      <c r="A13" s="4" t="inlineStr">
        <is>
          <t>Interest rate</t>
        </is>
      </c>
      <c r="B13" s="10" t="n">
        <v>0.001</v>
      </c>
      <c r="C13" s="4" t="inlineStr">
        <is>
          <t xml:space="preserve"> </t>
        </is>
      </c>
      <c r="D13" s="4" t="inlineStr">
        <is>
          <t xml:space="preserve"> </t>
        </is>
      </c>
    </row>
    <row r="14">
      <c r="A14" s="4" t="inlineStr">
        <is>
          <t>Revolving credit facility | Revolving Credit Agreement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tters of credit outstanding amount</t>
        </is>
      </c>
      <c r="B16" s="6" t="n">
        <v>300</v>
      </c>
      <c r="C16" s="4" t="inlineStr">
        <is>
          <t xml:space="preserve"> </t>
        </is>
      </c>
      <c r="D16" s="4" t="inlineStr">
        <is>
          <t xml:space="preserve"> </t>
        </is>
      </c>
    </row>
    <row r="17">
      <c r="A17" s="4" t="inlineStr">
        <is>
          <t>Revolving credit facility | Revolving Credit Agreement | Fed Funds Effective Rate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rate (as a percent)</t>
        </is>
      </c>
      <c r="B19" s="10" t="n">
        <v>0.005</v>
      </c>
      <c r="C19" s="4" t="inlineStr">
        <is>
          <t xml:space="preserve"> </t>
        </is>
      </c>
      <c r="D19" s="4" t="inlineStr">
        <is>
          <t xml:space="preserve"> </t>
        </is>
      </c>
    </row>
    <row r="20">
      <c r="A20" s="4" t="inlineStr">
        <is>
          <t>Revolving credit facility | Revolving Credit Agreement | Secured Overnight Financing Rate (SOFR) Overnight Index Swap</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rate (as a percent)</t>
        </is>
      </c>
      <c r="B22" s="8" t="n">
        <v>0.01</v>
      </c>
      <c r="C22" s="4" t="inlineStr">
        <is>
          <t xml:space="preserve"> </t>
        </is>
      </c>
      <c r="D22" s="4" t="inlineStr">
        <is>
          <t xml:space="preserve"> </t>
        </is>
      </c>
    </row>
    <row r="23">
      <c r="A23" s="4" t="inlineStr">
        <is>
          <t>Revolving credit facility | Revolving Credit Agreement | Secured Overnight Financing Rate (SOFR) Overnight Index Swap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rate (as a percent)</t>
        </is>
      </c>
      <c r="B25" s="10" t="n">
        <v>0.0063</v>
      </c>
      <c r="C25" s="4" t="inlineStr">
        <is>
          <t xml:space="preserve"> </t>
        </is>
      </c>
      <c r="D25" s="4" t="inlineStr">
        <is>
          <t xml:space="preserve"> </t>
        </is>
      </c>
    </row>
    <row r="26">
      <c r="A26" s="4" t="inlineStr">
        <is>
          <t>Revolving credit facility | Revolving Credit Agreement | Secured Overnight Financing Rate (SOFR) Overnight Index Swap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 (as a percent)</t>
        </is>
      </c>
      <c r="B28" s="10" t="n">
        <v>0.011</v>
      </c>
      <c r="C28" s="4" t="inlineStr">
        <is>
          <t xml:space="preserve"> </t>
        </is>
      </c>
      <c r="D28" s="4" t="inlineStr">
        <is>
          <t xml:space="preserve"> </t>
        </is>
      </c>
    </row>
    <row r="29">
      <c r="A29" s="4" t="inlineStr">
        <is>
          <t>Revolving credit facility | Revolving Credit Agreemen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 (as a percent)</t>
        </is>
      </c>
      <c r="B31" s="8" t="n">
        <v>0</v>
      </c>
      <c r="C31" s="4" t="inlineStr">
        <is>
          <t xml:space="preserve"> </t>
        </is>
      </c>
      <c r="D31" s="4" t="inlineStr">
        <is>
          <t xml:space="preserve"> </t>
        </is>
      </c>
    </row>
    <row r="32">
      <c r="A32" s="4" t="inlineStr">
        <is>
          <t>Revolving credit facility | Revolving Credit Agreement | Base Rate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rate (as a percent)</t>
        </is>
      </c>
      <c r="B34" s="10" t="n">
        <v>0.001</v>
      </c>
      <c r="C34" s="4" t="inlineStr">
        <is>
          <t xml:space="preserve"> </t>
        </is>
      </c>
      <c r="D34" s="4" t="inlineStr">
        <is>
          <t xml:space="preserve"> </t>
        </is>
      </c>
    </row>
    <row r="35">
      <c r="A35" s="4" t="inlineStr">
        <is>
          <t>Revolving credit facility | 2019 Credit Agree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facility outstanding</t>
        </is>
      </c>
      <c r="B37" s="4" t="inlineStr">
        <is>
          <t xml:space="preserve"> </t>
        </is>
      </c>
      <c r="C37" s="5" t="n">
        <v>0</v>
      </c>
      <c r="D37" s="6" t="n">
        <v>132</v>
      </c>
    </row>
    <row r="38">
      <c r="A38" s="4" t="inlineStr">
        <is>
          <t>Revolving credit facility | 2019 Credit Agreement | Line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etters of credit outstanding amount</t>
        </is>
      </c>
      <c r="B40" s="4" t="inlineStr">
        <is>
          <t xml:space="preserve"> </t>
        </is>
      </c>
      <c r="C40" s="6" t="n">
        <v>0</v>
      </c>
      <c r="D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Short-Term Borrowings - Commercial Paper Program Narrative (Details) - Commercial paper program - USD ($) $ in Millions</t>
        </is>
      </c>
      <c r="B1" s="2" t="inlineStr">
        <is>
          <t>Dec. 02, 2024</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Amounts available to borrow under credit agreement</t>
        </is>
      </c>
      <c r="B3" s="6" t="n">
        <v>3500</v>
      </c>
      <c r="C3" s="4" t="inlineStr">
        <is>
          <t xml:space="preserve"> </t>
        </is>
      </c>
      <c r="D3" s="4" t="inlineStr">
        <is>
          <t xml:space="preserve"> </t>
        </is>
      </c>
    </row>
    <row r="4">
      <c r="A4" s="4" t="inlineStr">
        <is>
          <t>Debt agreement term</t>
        </is>
      </c>
      <c r="B4" s="4" t="inlineStr">
        <is>
          <t>397 days</t>
        </is>
      </c>
      <c r="C4" s="4" t="inlineStr">
        <is>
          <t xml:space="preserve"> </t>
        </is>
      </c>
      <c r="D4" s="4" t="inlineStr">
        <is>
          <t xml:space="preserve"> </t>
        </is>
      </c>
    </row>
    <row r="5">
      <c r="A5" s="4" t="inlineStr">
        <is>
          <t>Commercial paper program</t>
        </is>
      </c>
      <c r="B5" s="4" t="inlineStr">
        <is>
          <t xml:space="preserve"> </t>
        </is>
      </c>
      <c r="C5" s="6" t="n">
        <v>1596</v>
      </c>
      <c r="D5" s="6" t="n">
        <v>175</v>
      </c>
    </row>
    <row r="6">
      <c r="A6" s="4" t="inlineStr">
        <is>
          <t>Interest rate</t>
        </is>
      </c>
      <c r="B6" s="4" t="inlineStr">
        <is>
          <t xml:space="preserve"> </t>
        </is>
      </c>
      <c r="C6" s="10" t="n">
        <v>0.0475</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and Short-Term Borrowings - Turner &amp; Townsend Revolving Credit Facility Narrative (Details) £ in Millions, $ in Millions</t>
        </is>
      </c>
      <c r="B1" s="2" t="inlineStr">
        <is>
          <t>Mar. 31, 2025 USD ($)</t>
        </is>
      </c>
      <c r="C1" s="2" t="inlineStr">
        <is>
          <t>Mar. 31, 2025 GBP (£)</t>
        </is>
      </c>
      <c r="D1" s="2" t="inlineStr">
        <is>
          <t>Dec. 31, 2024 USD ($)</t>
        </is>
      </c>
      <c r="E1" s="2" t="inlineStr">
        <is>
          <t>Dec. 31, 2024 GBP (£)</t>
        </is>
      </c>
      <c r="F1" s="2" t="inlineStr">
        <is>
          <t>Mar. 31, 2022 GBP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credit facility | $</t>
        </is>
      </c>
      <c r="B3" s="6" t="n">
        <v>0</v>
      </c>
      <c r="C3" s="4" t="inlineStr">
        <is>
          <t xml:space="preserve"> </t>
        </is>
      </c>
      <c r="D3" s="6" t="n">
        <v>132</v>
      </c>
      <c r="E3" s="4" t="inlineStr">
        <is>
          <t xml:space="preserve"> </t>
        </is>
      </c>
      <c r="F3" s="4" t="inlineStr">
        <is>
          <t xml:space="preserve"> </t>
        </is>
      </c>
    </row>
    <row r="4">
      <c r="A4" s="4" t="inlineStr">
        <is>
          <t>Revolving credit facility | 2027 Credit Agreement | Turner &amp; Townsen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s available to borrow under credit agreement</t>
        </is>
      </c>
      <c r="B6" s="4" t="inlineStr">
        <is>
          <t xml:space="preserve"> </t>
        </is>
      </c>
      <c r="C6" s="4" t="inlineStr">
        <is>
          <t xml:space="preserve"> </t>
        </is>
      </c>
      <c r="D6" s="4" t="inlineStr">
        <is>
          <t xml:space="preserve"> </t>
        </is>
      </c>
      <c r="E6" s="4" t="inlineStr">
        <is>
          <t xml:space="preserve"> </t>
        </is>
      </c>
      <c r="F6" s="13" t="n">
        <v>120</v>
      </c>
    </row>
    <row r="7">
      <c r="A7" s="4" t="inlineStr">
        <is>
          <t>Additional accordion option</t>
        </is>
      </c>
      <c r="B7" s="4" t="inlineStr">
        <is>
          <t xml:space="preserve"> </t>
        </is>
      </c>
      <c r="C7" s="13" t="n">
        <v>20</v>
      </c>
      <c r="D7" s="4" t="inlineStr">
        <is>
          <t xml:space="preserve"> </t>
        </is>
      </c>
      <c r="E7" s="4" t="inlineStr">
        <is>
          <t xml:space="preserve"> </t>
        </is>
      </c>
      <c r="F7" s="4" t="inlineStr">
        <is>
          <t xml:space="preserve"> </t>
        </is>
      </c>
    </row>
    <row r="8">
      <c r="A8" s="4" t="inlineStr">
        <is>
          <t>Revolving credit facility | Revolving Credit Facility, Maturity Date January 31, 2024 | Turner &amp; Townse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t>
        </is>
      </c>
      <c r="B10" s="6" t="n">
        <v>0</v>
      </c>
      <c r="C10" s="4" t="inlineStr">
        <is>
          <t xml:space="preserve"> </t>
        </is>
      </c>
      <c r="D10" s="6" t="n">
        <v>44</v>
      </c>
      <c r="E10" s="13" t="n">
        <v>35</v>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91</v>
      </c>
      <c r="C4" s="6" t="n">
        <v>14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77</v>
      </c>
      <c r="C6" s="5" t="n">
        <v>158</v>
      </c>
    </row>
    <row r="7">
      <c r="A7" s="4" t="inlineStr">
        <is>
          <t>Amortization of other assets</t>
        </is>
      </c>
      <c r="B7" s="5" t="n">
        <v>48</v>
      </c>
      <c r="C7" s="5" t="n">
        <v>47</v>
      </c>
    </row>
    <row r="8">
      <c r="A8" s="4" t="inlineStr">
        <is>
          <t>Gains related to mortgage servicing rights, premiums on loan sales and sales of other assets</t>
        </is>
      </c>
      <c r="B8" s="5" t="n">
        <v>-33</v>
      </c>
      <c r="C8" s="5" t="n">
        <v>-29</v>
      </c>
    </row>
    <row r="9">
      <c r="A9" s="4" t="inlineStr">
        <is>
          <t>Increase in net deferred income taxes assets and liabilities</t>
        </is>
      </c>
      <c r="B9" s="5" t="n">
        <v>-3</v>
      </c>
      <c r="C9" s="5" t="n">
        <v>-51</v>
      </c>
    </row>
    <row r="10">
      <c r="A10" s="4" t="inlineStr">
        <is>
          <t>Net compensation expense for equity awards</t>
        </is>
      </c>
      <c r="B10" s="5" t="n">
        <v>21</v>
      </c>
      <c r="C10" s="5" t="n">
        <v>30</v>
      </c>
    </row>
    <row r="11">
      <c r="A11" s="4" t="inlineStr">
        <is>
          <t>Equity (income) loss from unconsolidated subsidiaries</t>
        </is>
      </c>
      <c r="B11" s="5" t="n">
        <v>-16</v>
      </c>
      <c r="C11" s="5" t="n">
        <v>58</v>
      </c>
    </row>
    <row r="12">
      <c r="A12" s="4" t="inlineStr">
        <is>
          <t>Other non-cash adjustments to net income</t>
        </is>
      </c>
      <c r="B12" s="5" t="n">
        <v>8</v>
      </c>
      <c r="C12" s="5" t="n">
        <v>-14</v>
      </c>
    </row>
    <row r="13">
      <c r="A13" s="4" t="inlineStr">
        <is>
          <t>Proceeds from sale of mortgage loans</t>
        </is>
      </c>
      <c r="B13" s="5" t="n">
        <v>1976</v>
      </c>
      <c r="C13" s="5" t="n">
        <v>2054</v>
      </c>
    </row>
    <row r="14">
      <c r="A14" s="4" t="inlineStr">
        <is>
          <t>Origination of mortgage loans</t>
        </is>
      </c>
      <c r="B14" s="5" t="n">
        <v>-2599</v>
      </c>
      <c r="C14" s="5" t="n">
        <v>-2216</v>
      </c>
    </row>
    <row r="15">
      <c r="A15" s="4" t="inlineStr">
        <is>
          <t>Increase in warehouse lines of credit</t>
        </is>
      </c>
      <c r="B15" s="5" t="n">
        <v>626</v>
      </c>
      <c r="C15" s="5" t="n">
        <v>173</v>
      </c>
    </row>
    <row r="16">
      <c r="A16" s="4" t="inlineStr">
        <is>
          <t>Decrease in receivables, prepaid expenses and other assets (including contract and lease assets)</t>
        </is>
      </c>
      <c r="B16" s="5" t="n">
        <v>207</v>
      </c>
      <c r="C16" s="5" t="n">
        <v>197</v>
      </c>
    </row>
    <row r="17">
      <c r="A17" s="4" t="inlineStr">
        <is>
          <t>Decrease in accounts payable and accrued expenses and other liabilities (including contract and lease liabilities)</t>
        </is>
      </c>
      <c r="B17" s="5" t="n">
        <v>-241</v>
      </c>
      <c r="C17" s="5" t="n">
        <v>-211</v>
      </c>
    </row>
    <row r="18">
      <c r="A18" s="4" t="inlineStr">
        <is>
          <t>Decrease in compensation and employee benefits payable and accrued bonus and profit sharing</t>
        </is>
      </c>
      <c r="B18" s="5" t="n">
        <v>-859</v>
      </c>
      <c r="C18" s="5" t="n">
        <v>-824</v>
      </c>
    </row>
    <row r="19">
      <c r="A19" s="4" t="inlineStr">
        <is>
          <t>Decrease in net income taxes receivable/payable</t>
        </is>
      </c>
      <c r="B19" s="5" t="n">
        <v>-76</v>
      </c>
      <c r="C19" s="5" t="n">
        <v>-43</v>
      </c>
    </row>
    <row r="20">
      <c r="A20" s="4" t="inlineStr">
        <is>
          <t>Other operating activities, net</t>
        </is>
      </c>
      <c r="B20" s="5" t="n">
        <v>27</v>
      </c>
      <c r="C20" s="5" t="n">
        <v>31</v>
      </c>
    </row>
    <row r="21">
      <c r="A21" s="4" t="inlineStr">
        <is>
          <t>Net cash used in operating activities</t>
        </is>
      </c>
      <c r="B21" s="5" t="n">
        <v>-546</v>
      </c>
      <c r="C21" s="5" t="n">
        <v>-492</v>
      </c>
    </row>
    <row r="22">
      <c r="A22" s="3" t="inlineStr">
        <is>
          <t>CASH FLOWS FROM INVESTING ACTIVITIES:</t>
        </is>
      </c>
      <c r="B22" s="4" t="inlineStr">
        <is>
          <t xml:space="preserve"> </t>
        </is>
      </c>
      <c r="C22" s="4" t="inlineStr">
        <is>
          <t xml:space="preserve"> </t>
        </is>
      </c>
    </row>
    <row r="23">
      <c r="A23" s="4" t="inlineStr">
        <is>
          <t>Capital expenditures</t>
        </is>
      </c>
      <c r="B23" s="5" t="n">
        <v>-64</v>
      </c>
      <c r="C23" s="5" t="n">
        <v>-68</v>
      </c>
    </row>
    <row r="24">
      <c r="A24" s="4" t="inlineStr">
        <is>
          <t>Acquisition of businesses, including net assets acquired and goodwill, net of cash acquired</t>
        </is>
      </c>
      <c r="B24" s="5" t="n">
        <v>-303</v>
      </c>
      <c r="C24" s="5" t="n">
        <v>-783</v>
      </c>
    </row>
    <row r="25">
      <c r="A25" s="4" t="inlineStr">
        <is>
          <t>Contributions to unconsolidated subsidiaries</t>
        </is>
      </c>
      <c r="B25" s="5" t="n">
        <v>-51</v>
      </c>
      <c r="C25" s="5" t="n">
        <v>-28</v>
      </c>
    </row>
    <row r="26">
      <c r="A26" s="4" t="inlineStr">
        <is>
          <t>Acquisition and development of real estate assets</t>
        </is>
      </c>
      <c r="B26" s="5" t="n">
        <v>-66</v>
      </c>
      <c r="C26" s="5" t="n">
        <v>-59</v>
      </c>
    </row>
    <row r="27">
      <c r="A27" s="4" t="inlineStr">
        <is>
          <t>Other investing activities, net</t>
        </is>
      </c>
      <c r="B27" s="5" t="n">
        <v>22</v>
      </c>
      <c r="C27" s="5" t="n">
        <v>38</v>
      </c>
    </row>
    <row r="28">
      <c r="A28" s="4" t="inlineStr">
        <is>
          <t>Net cash used in investing activities</t>
        </is>
      </c>
      <c r="B28" s="5" t="n">
        <v>-462</v>
      </c>
      <c r="C28" s="5" t="n">
        <v>-900</v>
      </c>
    </row>
    <row r="29">
      <c r="A29" s="3" t="inlineStr">
        <is>
          <t>CASH FLOWS FROM FINANCING ACTIVITIES:</t>
        </is>
      </c>
      <c r="B29" s="4" t="inlineStr">
        <is>
          <t xml:space="preserve"> </t>
        </is>
      </c>
      <c r="C29" s="4" t="inlineStr">
        <is>
          <t xml:space="preserve"> </t>
        </is>
      </c>
    </row>
    <row r="30">
      <c r="A30" s="4" t="inlineStr">
        <is>
          <t>Proceeds from revolving credit facility</t>
        </is>
      </c>
      <c r="B30" s="5" t="n">
        <v>0</v>
      </c>
      <c r="C30" s="5" t="n">
        <v>1070</v>
      </c>
    </row>
    <row r="31">
      <c r="A31" s="4" t="inlineStr">
        <is>
          <t>Repayment of revolving credit facility</t>
        </is>
      </c>
      <c r="B31" s="5" t="n">
        <v>-132</v>
      </c>
      <c r="C31" s="5" t="n">
        <v>-250</v>
      </c>
    </row>
    <row r="32">
      <c r="A32" s="4" t="inlineStr">
        <is>
          <t>Proceeds from commercial paper</t>
        </is>
      </c>
      <c r="B32" s="5" t="n">
        <v>1421</v>
      </c>
      <c r="C32" s="5" t="n">
        <v>0</v>
      </c>
    </row>
    <row r="33">
      <c r="A33" s="4" t="inlineStr">
        <is>
          <t>Proceeds from senior term loans</t>
        </is>
      </c>
      <c r="B33" s="5" t="n">
        <v>585</v>
      </c>
      <c r="C33" s="5" t="n">
        <v>0</v>
      </c>
    </row>
    <row r="34">
      <c r="A34" s="4" t="inlineStr">
        <is>
          <t>Repayment of senior term loans</t>
        </is>
      </c>
      <c r="B34" s="5" t="n">
        <v>-33</v>
      </c>
      <c r="C34" s="5" t="n">
        <v>0</v>
      </c>
    </row>
    <row r="35">
      <c r="A35" s="4" t="inlineStr">
        <is>
          <t>Repurchase of common stock</t>
        </is>
      </c>
      <c r="B35" s="5" t="n">
        <v>-418</v>
      </c>
      <c r="C35" s="5" t="n">
        <v>0</v>
      </c>
    </row>
    <row r="36">
      <c r="A36" s="4" t="inlineStr">
        <is>
          <t>Other financing activities, net</t>
        </is>
      </c>
      <c r="B36" s="5" t="n">
        <v>-167</v>
      </c>
      <c r="C36" s="5" t="n">
        <v>-123</v>
      </c>
    </row>
    <row r="37">
      <c r="A37" s="4" t="inlineStr">
        <is>
          <t>Net cash provided by financing activities</t>
        </is>
      </c>
      <c r="B37" s="5" t="n">
        <v>1256</v>
      </c>
      <c r="C37" s="5" t="n">
        <v>1192</v>
      </c>
    </row>
    <row r="38">
      <c r="A38" s="4" t="inlineStr">
        <is>
          <t>Effect of currency exchange rate changes on cash and cash equivalents and restricted cash</t>
        </is>
      </c>
      <c r="B38" s="5" t="n">
        <v>44</v>
      </c>
      <c r="C38" s="5" t="n">
        <v>-44</v>
      </c>
    </row>
    <row r="39">
      <c r="A39" s="4" t="inlineStr">
        <is>
          <t>NET INCREASE (DECREASE) IN CASH AND CASH EQUIVALENTS AND RESTRICTED CASH</t>
        </is>
      </c>
      <c r="B39" s="5" t="n">
        <v>292</v>
      </c>
      <c r="C39" s="5" t="n">
        <v>-244</v>
      </c>
    </row>
    <row r="40">
      <c r="A40" s="4" t="inlineStr">
        <is>
          <t>CASH AND CASH EQUIVALENTS AND RESTRICTED CASH, AT BEGINNING OF PERIOD</t>
        </is>
      </c>
      <c r="B40" s="5" t="n">
        <v>1221</v>
      </c>
      <c r="C40" s="5" t="n">
        <v>1371</v>
      </c>
    </row>
    <row r="41">
      <c r="A41" s="4" t="inlineStr">
        <is>
          <t>CASH AND CASH EQUIVALENTS AND RESTRICTED CASH, AT END OF PERIOD</t>
        </is>
      </c>
      <c r="B41" s="5" t="n">
        <v>1513</v>
      </c>
      <c r="C41" s="5" t="n">
        <v>1127</v>
      </c>
    </row>
    <row r="42">
      <c r="A42" s="3" t="inlineStr">
        <is>
          <t>Cash paid during the period for:</t>
        </is>
      </c>
      <c r="B42" s="4" t="inlineStr">
        <is>
          <t xml:space="preserve"> </t>
        </is>
      </c>
      <c r="C42" s="4" t="inlineStr">
        <is>
          <t xml:space="preserve"> </t>
        </is>
      </c>
    </row>
    <row r="43">
      <c r="A43" s="4" t="inlineStr">
        <is>
          <t>Interest</t>
        </is>
      </c>
      <c r="B43" s="5" t="n">
        <v>102</v>
      </c>
      <c r="C43" s="5" t="n">
        <v>100</v>
      </c>
    </row>
    <row r="44">
      <c r="A44" s="4" t="inlineStr">
        <is>
          <t>Income tax payments, net</t>
        </is>
      </c>
      <c r="B44" s="5" t="n">
        <v>131</v>
      </c>
      <c r="C44" s="5" t="n">
        <v>90</v>
      </c>
    </row>
    <row r="45">
      <c r="A45" s="3" t="inlineStr">
        <is>
          <t>Non-cash investing and financing activities:</t>
        </is>
      </c>
      <c r="B45" s="4" t="inlineStr">
        <is>
          <t xml:space="preserve"> </t>
        </is>
      </c>
      <c r="C45" s="4" t="inlineStr">
        <is>
          <t xml:space="preserve"> </t>
        </is>
      </c>
    </row>
    <row r="46">
      <c r="A46" s="4" t="inlineStr">
        <is>
          <t>Deferred and/or contingent consideration</t>
        </is>
      </c>
      <c r="B46" s="5" t="n">
        <v>27</v>
      </c>
      <c r="C46" s="5" t="n">
        <v>11</v>
      </c>
    </row>
    <row r="47">
      <c r="A47" s="4" t="inlineStr">
        <is>
          <t>5.500% senior notes | Senior Note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senior notes</t>
        </is>
      </c>
      <c r="B49" s="6" t="n">
        <v>0</v>
      </c>
      <c r="C49" s="6" t="n">
        <v>4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1)</t>
        </is>
      </c>
      <c r="B3" s="6" t="n">
        <v>1881</v>
      </c>
      <c r="C3" s="6" t="n">
        <v>1198</v>
      </c>
    </row>
    <row r="4">
      <c r="A4" s="4" t="inlineStr">
        <is>
          <t>Finance Lease, Right-of-Use Asset, Statement of Financial Position [Extensible Enumeration]</t>
        </is>
      </c>
      <c r="B4" s="4" t="inlineStr">
        <is>
          <t>Other assets, net</t>
        </is>
      </c>
      <c r="C4" s="4" t="inlineStr">
        <is>
          <t>Other assets, net</t>
        </is>
      </c>
    </row>
    <row r="5">
      <c r="A5" s="4" t="inlineStr">
        <is>
          <t>Financing</t>
        </is>
      </c>
      <c r="B5" s="6" t="n">
        <v>276</v>
      </c>
      <c r="C5" s="6" t="n">
        <v>260</v>
      </c>
    </row>
    <row r="6">
      <c r="A6" s="4" t="inlineStr">
        <is>
          <t>Total leased assets</t>
        </is>
      </c>
      <c r="B6" s="5" t="n">
        <v>2157</v>
      </c>
      <c r="C6" s="5" t="n">
        <v>1458</v>
      </c>
    </row>
    <row r="7">
      <c r="A7" s="3" t="inlineStr">
        <is>
          <t>Current:</t>
        </is>
      </c>
      <c r="B7" s="4" t="inlineStr">
        <is>
          <t xml:space="preserve"> </t>
        </is>
      </c>
      <c r="C7" s="4" t="inlineStr">
        <is>
          <t xml:space="preserve"> </t>
        </is>
      </c>
    </row>
    <row r="8">
      <c r="A8" s="4" t="inlineStr">
        <is>
          <t>Operating (2)</t>
        </is>
      </c>
      <c r="B8" s="6" t="n">
        <v>274</v>
      </c>
      <c r="C8" s="6" t="n">
        <v>200</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ing</t>
        </is>
      </c>
      <c r="B10" s="6" t="n">
        <v>47</v>
      </c>
      <c r="C10" s="6" t="n">
        <v>43</v>
      </c>
    </row>
    <row r="11">
      <c r="A11" s="3" t="inlineStr">
        <is>
          <t>Non-current:</t>
        </is>
      </c>
      <c r="B11" s="4" t="inlineStr">
        <is>
          <t xml:space="preserve"> </t>
        </is>
      </c>
      <c r="C11" s="4" t="inlineStr">
        <is>
          <t xml:space="preserve"> </t>
        </is>
      </c>
    </row>
    <row r="12">
      <c r="A12" s="4" t="inlineStr">
        <is>
          <t>Operating (2)</t>
        </is>
      </c>
      <c r="B12" s="6" t="n">
        <v>1940</v>
      </c>
      <c r="C12" s="6" t="n">
        <v>1307</v>
      </c>
    </row>
    <row r="13">
      <c r="A13" s="4" t="inlineStr">
        <is>
          <t>Finance Lease, Liability, Noncurrent, Statement of Financial Position [Extensible Enumeration]</t>
        </is>
      </c>
      <c r="B13" s="4" t="inlineStr">
        <is>
          <t>Other liabilities</t>
        </is>
      </c>
      <c r="C13" s="4" t="inlineStr">
        <is>
          <t>Other liabilities</t>
        </is>
      </c>
    </row>
    <row r="14">
      <c r="A14" s="4" t="inlineStr">
        <is>
          <t>Financing</t>
        </is>
      </c>
      <c r="B14" s="6" t="n">
        <v>132</v>
      </c>
      <c r="C14" s="6" t="n">
        <v>122</v>
      </c>
    </row>
    <row r="15">
      <c r="A15" s="4" t="inlineStr">
        <is>
          <t>Total lease liabilities</t>
        </is>
      </c>
      <c r="B15" s="6" t="n">
        <v>2393</v>
      </c>
      <c r="C15" s="6" t="n">
        <v>16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nd Non-Cash Activity Related to Operating 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s obtained in exchange for new operating lease liabilities (1)</t>
        </is>
      </c>
      <c r="B4" s="6" t="n">
        <v>725</v>
      </c>
      <c r="C4" s="6" t="n">
        <v>27</v>
      </c>
    </row>
    <row r="5">
      <c r="A5" s="4" t="inlineStr">
        <is>
          <t>Right-of-use assets obtained in exchange for new financing lease liabilities</t>
        </is>
      </c>
      <c r="B5" s="5" t="n">
        <v>24</v>
      </c>
      <c r="C5" s="5" t="n">
        <v>16</v>
      </c>
    </row>
    <row r="6">
      <c r="A6" s="4" t="inlineStr">
        <is>
          <t>Other non-cash increases (decreases) in operating lease right-of-use assets</t>
        </is>
      </c>
      <c r="B6" s="5" t="n">
        <v>-3</v>
      </c>
      <c r="C6" s="5" t="n">
        <v>2</v>
      </c>
    </row>
    <row r="7">
      <c r="A7" s="4" t="inlineStr">
        <is>
          <t>Other non-cash decrease in financing lease right-of-use assets</t>
        </is>
      </c>
      <c r="B7" s="6" t="n">
        <v>-3</v>
      </c>
      <c r="C7" s="6" t="n">
        <v>-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in Millions</t>
        </is>
      </c>
      <c r="B1" s="2" t="inlineStr">
        <is>
          <t>3 Months Ended</t>
        </is>
      </c>
      <c r="C1" s="2" t="inlineStr">
        <is>
          <t>12 Months Ended</t>
        </is>
      </c>
    </row>
    <row r="2">
      <c r="B2" s="2" t="inlineStr">
        <is>
          <t>Mar. 31, 2025 USD ($)</t>
        </is>
      </c>
      <c r="C2" s="2" t="inlineStr">
        <is>
          <t>Dec. 31, 2024 USD ($)</t>
        </is>
      </c>
    </row>
    <row r="3">
      <c r="A3" s="3" t="inlineStr">
        <is>
          <t>Loss Contingencies [Line Items]</t>
        </is>
      </c>
      <c r="B3" s="4" t="inlineStr">
        <is>
          <t xml:space="preserve"> </t>
        </is>
      </c>
      <c r="C3" s="4" t="inlineStr">
        <is>
          <t xml:space="preserve"> </t>
        </is>
      </c>
    </row>
    <row r="4">
      <c r="A4" s="4" t="inlineStr">
        <is>
          <t>Funded loans unpaid principal</t>
        </is>
      </c>
      <c r="B4" s="6" t="n">
        <v>46600</v>
      </c>
      <c r="C4" s="4" t="inlineStr">
        <is>
          <t xml:space="preserve"> </t>
        </is>
      </c>
    </row>
    <row r="5">
      <c r="A5" s="4" t="inlineStr">
        <is>
          <t>Letters of credit outstanding</t>
        </is>
      </c>
      <c r="B5" s="5" t="n">
        <v>286</v>
      </c>
      <c r="C5" s="4" t="inlineStr">
        <is>
          <t xml:space="preserve"> </t>
        </is>
      </c>
    </row>
    <row r="6">
      <c r="A6" s="4" t="inlineStr">
        <is>
          <t>Accrued loan loss</t>
        </is>
      </c>
      <c r="B6" s="5" t="n">
        <v>63</v>
      </c>
      <c r="C6" s="6" t="n">
        <v>63</v>
      </c>
    </row>
    <row r="7">
      <c r="A7" s="4" t="inlineStr">
        <is>
          <t>Assets available for recourse</t>
        </is>
      </c>
      <c r="B7" s="5" t="n">
        <v>2300</v>
      </c>
      <c r="C7" s="4" t="inlineStr">
        <is>
          <t xml:space="preserve"> </t>
        </is>
      </c>
    </row>
    <row r="8">
      <c r="A8" s="4" t="inlineStr">
        <is>
          <t>Guarantees total</t>
        </is>
      </c>
      <c r="B8" s="5" t="n">
        <v>193</v>
      </c>
      <c r="C8" s="4" t="inlineStr">
        <is>
          <t xml:space="preserve"> </t>
        </is>
      </c>
    </row>
    <row r="9">
      <c r="A9" s="4" t="inlineStr">
        <is>
          <t>Recognized revenue included in contract liability</t>
        </is>
      </c>
      <c r="B9" s="5" t="n">
        <v>-100</v>
      </c>
      <c r="C9" s="4" t="inlineStr">
        <is>
          <t xml:space="preserve"> </t>
        </is>
      </c>
    </row>
    <row r="10">
      <c r="A10" s="4" t="inlineStr">
        <is>
          <t>Deferred and contingent consideration</t>
        </is>
      </c>
      <c r="B10" s="5" t="n">
        <v>-109</v>
      </c>
      <c r="C10" s="5" t="n">
        <v>-93</v>
      </c>
    </row>
    <row r="11">
      <c r="A11" s="4" t="inlineStr">
        <is>
          <t>Indirect tax liability</t>
        </is>
      </c>
      <c r="B11" s="5" t="n">
        <v>93</v>
      </c>
      <c r="C11" s="5" t="n">
        <v>91</v>
      </c>
    </row>
    <row r="12">
      <c r="A12" s="4" t="inlineStr">
        <is>
          <t>Commitments to investment in future real estate investment</t>
        </is>
      </c>
      <c r="B12" s="6" t="n">
        <v>183</v>
      </c>
      <c r="C12" s="4" t="inlineStr">
        <is>
          <t xml:space="preserve"> </t>
        </is>
      </c>
    </row>
    <row r="13">
      <c r="A13" s="4" t="inlineStr">
        <is>
          <t>Commitments to investment in future real estate investment</t>
        </is>
      </c>
      <c r="B13" s="14" t="n">
        <v>0.5</v>
      </c>
      <c r="C13" s="4" t="inlineStr">
        <is>
          <t xml:space="preserve"> </t>
        </is>
      </c>
    </row>
    <row r="14">
      <c r="A14" s="4" t="inlineStr">
        <is>
          <t>Commitment to investment in consolidated projects</t>
        </is>
      </c>
      <c r="B14" s="6" t="n">
        <v>345</v>
      </c>
      <c r="C14" s="4" t="inlineStr">
        <is>
          <t xml:space="preserve"> </t>
        </is>
      </c>
    </row>
    <row r="15">
      <c r="A15" s="4" t="inlineStr">
        <is>
          <t>Commitments to investment in unconsolidated real estate subsidiary</t>
        </is>
      </c>
      <c r="B15" s="5" t="n">
        <v>54</v>
      </c>
      <c r="C15" s="4" t="inlineStr">
        <is>
          <t xml:space="preserve"> </t>
        </is>
      </c>
    </row>
    <row r="16">
      <c r="A16" s="4" t="inlineStr">
        <is>
          <t>Accounts Payable, Accrued Expenses and Long-term Deferred and Contingent Consider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cognized revenue included in contract liability</t>
        </is>
      </c>
      <c r="B18" s="5" t="n">
        <v>-204</v>
      </c>
      <c r="C18" s="5" t="n">
        <v>199</v>
      </c>
    </row>
    <row r="19">
      <c r="A19" s="4" t="inlineStr">
        <is>
          <t>Performance Guarantee</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ss contingency, estimate of possible loss</t>
        </is>
      </c>
      <c r="B21" s="5" t="n">
        <v>798</v>
      </c>
      <c r="C21" s="5" t="n">
        <v>808</v>
      </c>
    </row>
    <row r="22">
      <c r="A22" s="4" t="inlineStr">
        <is>
          <t>Warehouse Receivable</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Warehouse receivables</t>
        </is>
      </c>
      <c r="B24" s="5" t="n">
        <v>696</v>
      </c>
      <c r="C24" s="4" t="inlineStr">
        <is>
          <t xml:space="preserve"> </t>
        </is>
      </c>
    </row>
    <row r="25">
      <c r="A25" s="4" t="inlineStr">
        <is>
          <t>Funded Loan Subject to Loss Sharing Arrangemen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Funded loans unpaid principal</t>
        </is>
      </c>
      <c r="B27" s="5" t="n">
        <v>43200</v>
      </c>
      <c r="C27" s="4" t="inlineStr">
        <is>
          <t xml:space="preserve"> </t>
        </is>
      </c>
    </row>
    <row r="28">
      <c r="A28" s="4" t="inlineStr">
        <is>
          <t>Letters of credit outstanding</t>
        </is>
      </c>
      <c r="B28" s="5" t="n">
        <v>165</v>
      </c>
      <c r="C28" s="5" t="n">
        <v>160</v>
      </c>
    </row>
    <row r="29">
      <c r="A29" s="4" t="inlineStr">
        <is>
          <t>SBL Program</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Letters of credit outstanding</t>
        </is>
      </c>
      <c r="B31" s="6" t="n">
        <v>5</v>
      </c>
      <c r="C31" s="6" t="n">
        <v>5</v>
      </c>
    </row>
    <row r="32">
      <c r="A32" s="4" t="inlineStr">
        <is>
          <t>Percentage of maximum original principal amount loan loss</t>
        </is>
      </c>
      <c r="B32" s="8" t="n">
        <v>0.1</v>
      </c>
      <c r="C32" s="4" t="inlineStr">
        <is>
          <t xml:space="preserve"> </t>
        </is>
      </c>
    </row>
    <row r="33">
      <c r="A33" s="4" t="inlineStr">
        <is>
          <t>Funded Loan Not Subject to Loss Sharing Arrangements</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Letters of credit outstanding</t>
        </is>
      </c>
      <c r="B35" s="6" t="n">
        <v>170</v>
      </c>
      <c r="C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benefit from) income taxes</t>
        </is>
      </c>
      <c r="B4" s="6" t="n">
        <v>52</v>
      </c>
      <c r="C4" s="6" t="n">
        <v>-29</v>
      </c>
      <c r="D4" s="4" t="inlineStr">
        <is>
          <t xml:space="preserve"> </t>
        </is>
      </c>
    </row>
    <row r="5">
      <c r="A5" s="4" t="inlineStr">
        <is>
          <t>Increase (decrease) in income taxes</t>
        </is>
      </c>
      <c r="B5" s="6" t="n">
        <v>81</v>
      </c>
      <c r="C5" s="4" t="inlineStr">
        <is>
          <t xml:space="preserve"> </t>
        </is>
      </c>
      <c r="D5" s="4" t="inlineStr">
        <is>
          <t xml:space="preserve"> </t>
        </is>
      </c>
    </row>
    <row r="6">
      <c r="A6" s="4" t="inlineStr">
        <is>
          <t>Effective tax rate</t>
        </is>
      </c>
      <c r="B6" s="10" t="n">
        <v>0.214</v>
      </c>
      <c r="C6" s="4" t="inlineStr">
        <is>
          <t>(24.30%)</t>
        </is>
      </c>
      <c r="D6" s="4" t="inlineStr">
        <is>
          <t xml:space="preserve"> </t>
        </is>
      </c>
    </row>
    <row r="7">
      <c r="A7" s="4" t="inlineStr">
        <is>
          <t>Unrecognized tax benefits</t>
        </is>
      </c>
      <c r="B7" s="6" t="n">
        <v>352</v>
      </c>
      <c r="C7" s="4" t="inlineStr">
        <is>
          <t xml:space="preserve"> </t>
        </is>
      </c>
      <c r="D7" s="6" t="n">
        <v>347</v>
      </c>
    </row>
    <row r="8">
      <c r="A8" s="4" t="inlineStr">
        <is>
          <t>Increase (decrease) in unrecognized tax benefits</t>
        </is>
      </c>
      <c r="B8" s="6" t="n">
        <v>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and Stockholders' Equity - Schedule of Calculations of Basic and Diluted Income Per Share (Details) - USD ($) $ / shares in Units, $ in Millions</t>
        </is>
      </c>
      <c r="B1" s="2" t="inlineStr">
        <is>
          <t>3 Months Ended</t>
        </is>
      </c>
    </row>
    <row r="2">
      <c r="B2" s="2" t="inlineStr">
        <is>
          <t>Mar. 31, 2025</t>
        </is>
      </c>
      <c r="C2" s="2" t="inlineStr">
        <is>
          <t>Mar. 31, 2024</t>
        </is>
      </c>
    </row>
    <row r="3">
      <c r="A3" s="3" t="inlineStr">
        <is>
          <t>Basic Income Per Share</t>
        </is>
      </c>
      <c r="B3" s="4" t="inlineStr">
        <is>
          <t xml:space="preserve"> </t>
        </is>
      </c>
      <c r="C3" s="4" t="inlineStr">
        <is>
          <t xml:space="preserve"> </t>
        </is>
      </c>
    </row>
    <row r="4">
      <c r="A4" s="4" t="inlineStr">
        <is>
          <t>Net income attributable to CBRE Group, Inc.</t>
        </is>
      </c>
      <c r="B4" s="6" t="n">
        <v>163</v>
      </c>
      <c r="C4" s="6" t="n">
        <v>126</v>
      </c>
    </row>
    <row r="5">
      <c r="A5" s="4" t="inlineStr">
        <is>
          <t>Weighted average shares outstanding for basic income per share (in shares)</t>
        </is>
      </c>
      <c r="B5" s="5" t="n">
        <v>300288602</v>
      </c>
      <c r="C5" s="5" t="n">
        <v>305808212</v>
      </c>
    </row>
    <row r="6">
      <c r="A6" s="4" t="inlineStr">
        <is>
          <t>Basic income per share attributable to CBRE Group, Inc. stockholders (in dollars per share)</t>
        </is>
      </c>
      <c r="B6" s="7" t="n">
        <v>0.54</v>
      </c>
      <c r="C6" s="7" t="n">
        <v>0.41</v>
      </c>
    </row>
    <row r="7">
      <c r="A7" s="3" t="inlineStr">
        <is>
          <t>Diluted Income Per Share</t>
        </is>
      </c>
      <c r="B7" s="4" t="inlineStr">
        <is>
          <t xml:space="preserve"> </t>
        </is>
      </c>
      <c r="C7" s="4" t="inlineStr">
        <is>
          <t xml:space="preserve"> </t>
        </is>
      </c>
    </row>
    <row r="8">
      <c r="A8" s="4" t="inlineStr">
        <is>
          <t>Net income attributable to CBRE Group, Inc.</t>
        </is>
      </c>
      <c r="B8" s="6" t="n">
        <v>163</v>
      </c>
      <c r="C8" s="6" t="n">
        <v>126</v>
      </c>
    </row>
    <row r="9">
      <c r="A9" s="4" t="inlineStr">
        <is>
          <t>Weighted average shares outstanding for basic income per share (in shares)</t>
        </is>
      </c>
      <c r="B9" s="5" t="n">
        <v>300288602</v>
      </c>
      <c r="C9" s="5" t="n">
        <v>305808212</v>
      </c>
    </row>
    <row r="10">
      <c r="A10" s="4" t="inlineStr">
        <is>
          <t>Dilutive effect of contingently issuable shares (in shares)</t>
        </is>
      </c>
      <c r="B10" s="5" t="n">
        <v>2626069</v>
      </c>
      <c r="C10" s="5" t="n">
        <v>2694244</v>
      </c>
    </row>
    <row r="11">
      <c r="A11" s="4" t="inlineStr">
        <is>
          <t>Weighted average shares outstanding for diluted income per share (in shares)</t>
        </is>
      </c>
      <c r="B11" s="5" t="n">
        <v>302914671</v>
      </c>
      <c r="C11" s="5" t="n">
        <v>308502456</v>
      </c>
    </row>
    <row r="12">
      <c r="A12" s="4" t="inlineStr">
        <is>
          <t>Diluted income per share attributable to CBRE Group, Inc. stockholders (in dollars per share)</t>
        </is>
      </c>
      <c r="B12" s="7" t="n">
        <v>0.54</v>
      </c>
      <c r="C12" s="7" t="n">
        <v>0.4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Share and Stockholders' Equity - Narrative (Details) - USD ($) $ / shares in Units, $ in Millions</t>
        </is>
      </c>
      <c r="B1" s="2" t="inlineStr">
        <is>
          <t>3 Months Ended</t>
        </is>
      </c>
    </row>
    <row r="2">
      <c r="B2" s="2" t="inlineStr">
        <is>
          <t>Mar. 31, 2025</t>
        </is>
      </c>
      <c r="C2" s="2" t="inlineStr">
        <is>
          <t>Mar. 31, 2024</t>
        </is>
      </c>
      <c r="D2" s="2" t="inlineStr">
        <is>
          <t>Nov. 2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repurchased during the period, value</t>
        </is>
      </c>
      <c r="B4" s="6" t="n">
        <v>408</v>
      </c>
      <c r="C4" s="4" t="inlineStr">
        <is>
          <t xml:space="preserve"> </t>
        </is>
      </c>
      <c r="D4" s="4" t="inlineStr">
        <is>
          <t xml:space="preserve"> </t>
        </is>
      </c>
    </row>
    <row r="5">
      <c r="A5" s="4" t="inlineStr">
        <is>
          <t>Capacity remaining under current stock repurchase programs</t>
        </is>
      </c>
      <c r="B5" s="5" t="n">
        <v>5400</v>
      </c>
      <c r="C5" s="4" t="inlineStr">
        <is>
          <t xml:space="preserve"> </t>
        </is>
      </c>
      <c r="D5" s="4" t="inlineStr">
        <is>
          <t xml:space="preserve"> </t>
        </is>
      </c>
    </row>
    <row r="6">
      <c r="A6" s="4" t="inlineStr">
        <is>
          <t>November 2024 Repurchase Program | Class A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Repurchase Program Additional Authorized Amount</t>
        </is>
      </c>
      <c r="B8" s="4" t="inlineStr">
        <is>
          <t xml:space="preserve"> </t>
        </is>
      </c>
      <c r="C8" s="4" t="inlineStr">
        <is>
          <t xml:space="preserve"> </t>
        </is>
      </c>
      <c r="D8" s="6" t="n">
        <v>5000</v>
      </c>
    </row>
    <row r="9">
      <c r="A9" s="4" t="inlineStr">
        <is>
          <t>Authorized share repurchase amount</t>
        </is>
      </c>
      <c r="B9" s="6" t="n">
        <v>9000</v>
      </c>
      <c r="C9" s="4" t="inlineStr">
        <is>
          <t xml:space="preserve"> </t>
        </is>
      </c>
      <c r="D9" s="6" t="n">
        <v>4000</v>
      </c>
    </row>
    <row r="10">
      <c r="A10" s="4" t="inlineStr">
        <is>
          <t>November 2021 Repurchase Program</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Shares repurchased during the period (in shares)</t>
        </is>
      </c>
      <c r="B12" s="5" t="n">
        <v>3061972</v>
      </c>
      <c r="C12" s="5" t="n">
        <v>0</v>
      </c>
      <c r="D12" s="4" t="inlineStr">
        <is>
          <t xml:space="preserve"> </t>
        </is>
      </c>
    </row>
    <row r="13">
      <c r="A13" s="4" t="inlineStr">
        <is>
          <t>Average price per share (in dollars per share)</t>
        </is>
      </c>
      <c r="B13" s="7" t="n">
        <v>132.94</v>
      </c>
      <c r="C13" s="4" t="inlineStr">
        <is>
          <t xml:space="preserve"> </t>
        </is>
      </c>
      <c r="D13" s="4" t="inlineStr">
        <is>
          <t xml:space="preserve"> </t>
        </is>
      </c>
    </row>
    <row r="14">
      <c r="A14" s="4" t="inlineStr">
        <is>
          <t>Shares repurchased during the period, value</t>
        </is>
      </c>
      <c r="B14" s="6" t="n">
        <v>407</v>
      </c>
      <c r="C14" s="4" t="inlineStr">
        <is>
          <t xml:space="preserve"> </t>
        </is>
      </c>
      <c r="D14" s="4" t="inlineStr">
        <is>
          <t xml:space="preserve"> </t>
        </is>
      </c>
    </row>
    <row r="15">
      <c r="A15" s="4" t="inlineStr">
        <is>
          <t>Contingently Issuable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hares excluded in computation of diluted income per share (in shares)</t>
        </is>
      </c>
      <c r="B17" s="5" t="n">
        <v>299767</v>
      </c>
      <c r="C17" s="5" t="n">
        <v>631095</v>
      </c>
      <c r="D1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pic 606 Revenue</t>
        </is>
      </c>
      <c r="B4" s="6" t="n">
        <v>8763</v>
      </c>
      <c r="C4" s="6" t="n">
        <v>7822</v>
      </c>
    </row>
    <row r="5">
      <c r="A5" s="4" t="inlineStr">
        <is>
          <t>Total Out of Scope of Topic 606 Revenue</t>
        </is>
      </c>
      <c r="B5" s="5" t="n">
        <v>147</v>
      </c>
      <c r="C5" s="5" t="n">
        <v>113</v>
      </c>
    </row>
    <row r="6">
      <c r="A6" s="4" t="inlineStr">
        <is>
          <t>Total Revenue</t>
        </is>
      </c>
      <c r="B6" s="5" t="n">
        <v>8910</v>
      </c>
      <c r="C6" s="5" t="n">
        <v>7935</v>
      </c>
    </row>
    <row r="7">
      <c r="A7" s="4" t="inlineStr">
        <is>
          <t>Facilities manageme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pic 606 Revenue</t>
        </is>
      </c>
      <c r="B9" s="5" t="n">
        <v>4769</v>
      </c>
      <c r="C9" s="5" t="n">
        <v>4266</v>
      </c>
    </row>
    <row r="10">
      <c r="A10" s="4" t="inlineStr">
        <is>
          <t>Project manage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pic 606 Revenue</t>
        </is>
      </c>
      <c r="B12" s="5" t="n">
        <v>1632</v>
      </c>
      <c r="C12" s="5" t="n">
        <v>1519</v>
      </c>
    </row>
    <row r="13">
      <c r="A13" s="4" t="inlineStr">
        <is>
          <t>Advisory leasing</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pic 606 Revenue</t>
        </is>
      </c>
      <c r="B15" s="5" t="n">
        <v>862</v>
      </c>
      <c r="C15" s="5" t="n">
        <v>733</v>
      </c>
    </row>
    <row r="16">
      <c r="A16" s="4" t="inlineStr">
        <is>
          <t>Advisory sal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pic 606 Revenue</t>
        </is>
      </c>
      <c r="B18" s="5" t="n">
        <v>360</v>
      </c>
      <c r="C18" s="5" t="n">
        <v>325</v>
      </c>
    </row>
    <row r="19">
      <c r="A19" s="4" t="inlineStr">
        <is>
          <t>Property managemen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pic 606 Revenue</t>
        </is>
      </c>
      <c r="B21" s="5" t="n">
        <v>582</v>
      </c>
      <c r="C21" s="5" t="n">
        <v>428</v>
      </c>
    </row>
    <row r="22">
      <c r="A22" s="4" t="inlineStr">
        <is>
          <t>Other portfolio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pic 606 Revenue</t>
        </is>
      </c>
      <c r="B24" s="5" t="n">
        <v>81</v>
      </c>
      <c r="C24" s="5" t="n">
        <v>93</v>
      </c>
    </row>
    <row r="25">
      <c r="A25" s="4" t="inlineStr">
        <is>
          <t>Valuation</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pic 606 Revenue</t>
        </is>
      </c>
      <c r="B27" s="5" t="n">
        <v>183</v>
      </c>
      <c r="C27" s="5" t="n">
        <v>167</v>
      </c>
    </row>
    <row r="28">
      <c r="A28" s="4" t="inlineStr">
        <is>
          <t>Commercial mortgage origination</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pic 606 Revenue</t>
        </is>
      </c>
      <c r="B30" s="5" t="n">
        <v>43</v>
      </c>
      <c r="C30" s="5" t="n">
        <v>30</v>
      </c>
    </row>
    <row r="31">
      <c r="A31" s="4" t="inlineStr">
        <is>
          <t>Total Out of Scope of Topic 606 Revenue</t>
        </is>
      </c>
      <c r="B31" s="5" t="n">
        <v>45</v>
      </c>
      <c r="C31" s="5" t="n">
        <v>28</v>
      </c>
    </row>
    <row r="32">
      <c r="A32" s="4" t="inlineStr">
        <is>
          <t>Loan servic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pic 606 Revenue</t>
        </is>
      </c>
      <c r="B34" s="5" t="n">
        <v>23</v>
      </c>
      <c r="C34" s="5" t="n">
        <v>35</v>
      </c>
    </row>
    <row r="35">
      <c r="A35" s="4" t="inlineStr">
        <is>
          <t>Total Out of Scope of Topic 606 Revenue</t>
        </is>
      </c>
      <c r="B35" s="5" t="n">
        <v>97</v>
      </c>
      <c r="C35" s="5" t="n">
        <v>83</v>
      </c>
    </row>
    <row r="36">
      <c r="A36" s="4" t="inlineStr">
        <is>
          <t>Investment management</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pic 606 Revenue</t>
        </is>
      </c>
      <c r="B38" s="5" t="n">
        <v>154</v>
      </c>
      <c r="C38" s="5" t="n">
        <v>149</v>
      </c>
    </row>
    <row r="39">
      <c r="A39" s="4" t="inlineStr">
        <is>
          <t>Development servic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pic 606 Revenue</t>
        </is>
      </c>
      <c r="B41" s="5" t="n">
        <v>74</v>
      </c>
      <c r="C41" s="5" t="n">
        <v>77</v>
      </c>
    </row>
    <row r="42">
      <c r="A42" s="4" t="inlineStr">
        <is>
          <t>Total Out of Scope of Topic 606 Revenue</t>
        </is>
      </c>
      <c r="B42" s="5" t="n">
        <v>5</v>
      </c>
      <c r="C42" s="5" t="n">
        <v>2</v>
      </c>
    </row>
    <row r="43">
      <c r="A43" s="4" t="inlineStr">
        <is>
          <t>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t>
        </is>
      </c>
      <c r="B45" s="5" t="n">
        <v>8910</v>
      </c>
      <c r="C45" s="5" t="n">
        <v>7935</v>
      </c>
    </row>
    <row r="46">
      <c r="A46" s="4" t="inlineStr">
        <is>
          <t>Operating Segments | Advisory 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pic 606 Revenue</t>
        </is>
      </c>
      <c r="B48" s="5" t="n">
        <v>1552</v>
      </c>
      <c r="C48" s="5" t="n">
        <v>1383</v>
      </c>
    </row>
    <row r="49">
      <c r="A49" s="4" t="inlineStr">
        <is>
          <t>Total Out of Scope of Topic 606 Revenue</t>
        </is>
      </c>
      <c r="B49" s="5" t="n">
        <v>142</v>
      </c>
      <c r="C49" s="5" t="n">
        <v>111</v>
      </c>
    </row>
    <row r="50">
      <c r="A50" s="4" t="inlineStr">
        <is>
          <t>Total Revenue</t>
        </is>
      </c>
      <c r="B50" s="5" t="n">
        <v>1694</v>
      </c>
      <c r="C50" s="5" t="n">
        <v>1494</v>
      </c>
    </row>
    <row r="51">
      <c r="A51" s="4" t="inlineStr">
        <is>
          <t>Operating Segments | Building Operations &amp; Experienc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pic 606 Revenue</t>
        </is>
      </c>
      <c r="B53" s="5" t="n">
        <v>5355</v>
      </c>
      <c r="C53" s="5" t="n">
        <v>4700</v>
      </c>
    </row>
    <row r="54">
      <c r="A54" s="4" t="inlineStr">
        <is>
          <t>Total Out of Scope of Topic 606 Revenue</t>
        </is>
      </c>
      <c r="B54" s="5" t="n">
        <v>0</v>
      </c>
      <c r="C54" s="5" t="n">
        <v>0</v>
      </c>
    </row>
    <row r="55">
      <c r="A55" s="4" t="inlineStr">
        <is>
          <t>Total Revenue</t>
        </is>
      </c>
      <c r="B55" s="5" t="n">
        <v>5355</v>
      </c>
      <c r="C55" s="5" t="n">
        <v>4700</v>
      </c>
    </row>
    <row r="56">
      <c r="A56" s="4" t="inlineStr">
        <is>
          <t>Operating Segments | Project Manage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pic 606 Revenue</t>
        </is>
      </c>
      <c r="B58" s="5" t="n">
        <v>1632</v>
      </c>
      <c r="C58" s="5" t="n">
        <v>1519</v>
      </c>
    </row>
    <row r="59">
      <c r="A59" s="4" t="inlineStr">
        <is>
          <t>Total Revenue</t>
        </is>
      </c>
      <c r="B59" s="5" t="n">
        <v>1632</v>
      </c>
      <c r="C59" s="5" t="n">
        <v>1519</v>
      </c>
    </row>
    <row r="60">
      <c r="A60" s="4" t="inlineStr">
        <is>
          <t>Operating Segments | Real Estate Investment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pic 606 Revenue</t>
        </is>
      </c>
      <c r="B62" s="5" t="n">
        <v>228</v>
      </c>
      <c r="C62" s="5" t="n">
        <v>226</v>
      </c>
    </row>
    <row r="63">
      <c r="A63" s="4" t="inlineStr">
        <is>
          <t>Total Out of Scope of Topic 606 Revenue</t>
        </is>
      </c>
      <c r="B63" s="5" t="n">
        <v>5</v>
      </c>
      <c r="C63" s="5" t="n">
        <v>2</v>
      </c>
    </row>
    <row r="64">
      <c r="A64" s="4" t="inlineStr">
        <is>
          <t>Total Revenue</t>
        </is>
      </c>
      <c r="B64" s="5" t="n">
        <v>233</v>
      </c>
      <c r="C64" s="5" t="n">
        <v>228</v>
      </c>
    </row>
    <row r="65">
      <c r="A65" s="4" t="inlineStr">
        <is>
          <t>Operating Segments | Facilities management | Building Operations &amp; Experien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pic 606 Revenue</t>
        </is>
      </c>
      <c r="B67" s="5" t="n">
        <v>4769</v>
      </c>
      <c r="C67" s="5" t="n">
        <v>4266</v>
      </c>
    </row>
    <row r="68">
      <c r="A68" s="4" t="inlineStr">
        <is>
          <t>Operating Segments | Facilities management | Project Managemen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pic 606 Revenue</t>
        </is>
      </c>
      <c r="B70" s="5" t="n">
        <v>0</v>
      </c>
      <c r="C70" s="5" t="n">
        <v>0</v>
      </c>
    </row>
    <row r="71">
      <c r="A71" s="4" t="inlineStr">
        <is>
          <t>Operating Segments | Project management | Building Operations &amp; Experienc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pic 606 Revenue</t>
        </is>
      </c>
      <c r="B73" s="5" t="n">
        <v>0</v>
      </c>
      <c r="C73" s="5" t="n">
        <v>0</v>
      </c>
    </row>
    <row r="74">
      <c r="A74" s="4" t="inlineStr">
        <is>
          <t>Operating Segments | Project management | Project Manage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pic 606 Revenue</t>
        </is>
      </c>
      <c r="B76" s="5" t="n">
        <v>1632</v>
      </c>
      <c r="C76" s="5" t="n">
        <v>1519</v>
      </c>
    </row>
    <row r="77">
      <c r="A77" s="4" t="inlineStr">
        <is>
          <t>Operating Segments | Advisory leasing | Advisory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pic 606 Revenue</t>
        </is>
      </c>
      <c r="B79" s="5" t="n">
        <v>862</v>
      </c>
      <c r="C79" s="5" t="n">
        <v>733</v>
      </c>
    </row>
    <row r="80">
      <c r="A80" s="4" t="inlineStr">
        <is>
          <t>Operating Segments | Advisory sales | Advisory Servic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pic 606 Revenue</t>
        </is>
      </c>
      <c r="B82" s="5" t="n">
        <v>360</v>
      </c>
      <c r="C82" s="5" t="n">
        <v>325</v>
      </c>
    </row>
    <row r="83">
      <c r="A83" s="4" t="inlineStr">
        <is>
          <t>Operating Segments | Property management | Advisory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pic 606 Revenue</t>
        </is>
      </c>
      <c r="B85" s="5" t="n">
        <v>0</v>
      </c>
      <c r="C85" s="5" t="n">
        <v>0</v>
      </c>
    </row>
    <row r="86">
      <c r="A86" s="4" t="inlineStr">
        <is>
          <t>Operating Segments | Property management | Building Operations &amp; Experien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pic 606 Revenue</t>
        </is>
      </c>
      <c r="B88" s="4" t="inlineStr">
        <is>
          <t xml:space="preserve"> </t>
        </is>
      </c>
      <c r="C88" s="5" t="n">
        <v>434</v>
      </c>
    </row>
    <row r="89">
      <c r="A89" s="4" t="inlineStr">
        <is>
          <t>Operating Segments | Other portfolio services | Advisory Servic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pic 606 Revenue</t>
        </is>
      </c>
      <c r="B91" s="5" t="n">
        <v>81</v>
      </c>
      <c r="C91" s="5" t="n">
        <v>93</v>
      </c>
    </row>
    <row r="92">
      <c r="A92" s="4" t="inlineStr">
        <is>
          <t>Operating Segments | Valuation | Advisory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pic 606 Revenue</t>
        </is>
      </c>
      <c r="B94" s="5" t="n">
        <v>183</v>
      </c>
      <c r="C94" s="5" t="n">
        <v>167</v>
      </c>
    </row>
    <row r="95">
      <c r="A95" s="4" t="inlineStr">
        <is>
          <t>Operating Segments | Commercial mortgage origination | Advisory Servic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pic 606 Revenue</t>
        </is>
      </c>
      <c r="B97" s="5" t="n">
        <v>43</v>
      </c>
      <c r="C97" s="5" t="n">
        <v>30</v>
      </c>
    </row>
    <row r="98">
      <c r="A98" s="4" t="inlineStr">
        <is>
          <t>Total Out of Scope of Topic 606 Revenue</t>
        </is>
      </c>
      <c r="B98" s="5" t="n">
        <v>45</v>
      </c>
      <c r="C98" s="5" t="n">
        <v>28</v>
      </c>
    </row>
    <row r="99">
      <c r="A99" s="4" t="inlineStr">
        <is>
          <t>Operating Segments | Loan servicing | Advisory Service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pic 606 Revenue</t>
        </is>
      </c>
      <c r="B101" s="5" t="n">
        <v>23</v>
      </c>
      <c r="C101" s="5" t="n">
        <v>35</v>
      </c>
    </row>
    <row r="102">
      <c r="A102" s="4" t="inlineStr">
        <is>
          <t>Total Out of Scope of Topic 606 Revenue</t>
        </is>
      </c>
      <c r="B102" s="5" t="n">
        <v>97</v>
      </c>
      <c r="C102" s="5" t="n">
        <v>83</v>
      </c>
    </row>
    <row r="103">
      <c r="A103" s="4" t="inlineStr">
        <is>
          <t>Operating Segments | Investment management | Real Estate Investmen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pic 606 Revenue</t>
        </is>
      </c>
      <c r="B105" s="5" t="n">
        <v>154</v>
      </c>
      <c r="C105" s="5" t="n">
        <v>149</v>
      </c>
    </row>
    <row r="106">
      <c r="A106" s="4" t="inlineStr">
        <is>
          <t>Operating Segments | Development services | Real Estate Investment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pic 606 Revenue</t>
        </is>
      </c>
      <c r="B108" s="5" t="n">
        <v>74</v>
      </c>
      <c r="C108" s="5" t="n">
        <v>77</v>
      </c>
    </row>
    <row r="109">
      <c r="A109" s="4" t="inlineStr">
        <is>
          <t>Total Out of Scope of Topic 606 Revenue</t>
        </is>
      </c>
      <c r="B109" s="5" t="n">
        <v>5</v>
      </c>
      <c r="C109" s="5" t="n">
        <v>2</v>
      </c>
    </row>
    <row r="110">
      <c r="A110" s="4" t="inlineStr">
        <is>
          <t>Corporate, other and elimination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pic 606 Revenue</t>
        </is>
      </c>
      <c r="B112" s="5" t="n">
        <v>-4</v>
      </c>
      <c r="C112" s="5" t="n">
        <v>-6</v>
      </c>
    </row>
    <row r="113">
      <c r="A113" s="4" t="inlineStr">
        <is>
          <t>Total Out of Scope of Topic 606 Revenue</t>
        </is>
      </c>
      <c r="B113" s="5" t="n">
        <v>0</v>
      </c>
      <c r="C113" s="5" t="n">
        <v>0</v>
      </c>
    </row>
    <row r="114">
      <c r="A114" s="4" t="inlineStr">
        <is>
          <t>Total Revenue</t>
        </is>
      </c>
      <c r="B114" s="5" t="n">
        <v>-4</v>
      </c>
      <c r="C114" s="5" t="n">
        <v>-6</v>
      </c>
    </row>
    <row r="115">
      <c r="A115" s="4" t="inlineStr">
        <is>
          <t>Corporate, other and eliminations | Advisory leasing</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Topic 606 Revenue</t>
        </is>
      </c>
      <c r="B117" s="5" t="n">
        <v>0</v>
      </c>
      <c r="C117" s="5" t="n">
        <v>0</v>
      </c>
    </row>
    <row r="118">
      <c r="A118" s="4" t="inlineStr">
        <is>
          <t>Corporate, other and eliminations | Property management</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Topic 606 Revenue</t>
        </is>
      </c>
      <c r="B120" s="6" t="n">
        <v>-4</v>
      </c>
      <c r="C120" s="6" t="n">
        <v>-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t>
        </is>
      </c>
      <c r="B4" s="6" t="n">
        <v>503</v>
      </c>
      <c r="C4" s="6" t="n">
        <v>489</v>
      </c>
    </row>
    <row r="5">
      <c r="A5" s="4" t="inlineStr">
        <is>
          <t>Contract assets, current</t>
        </is>
      </c>
      <c r="B5" s="5" t="n">
        <v>411</v>
      </c>
      <c r="C5" s="5" t="n">
        <v>400</v>
      </c>
    </row>
    <row r="6">
      <c r="A6" s="4" t="inlineStr">
        <is>
          <t>Contract liabilities</t>
        </is>
      </c>
      <c r="B6" s="5" t="n">
        <v>403</v>
      </c>
      <c r="C6" s="5" t="n">
        <v>375</v>
      </c>
    </row>
    <row r="7">
      <c r="A7" s="4" t="inlineStr">
        <is>
          <t>Contract liabilities, current</t>
        </is>
      </c>
      <c r="B7" s="5" t="n">
        <v>403</v>
      </c>
      <c r="C7" s="6" t="n">
        <v>375</v>
      </c>
    </row>
    <row r="8">
      <c r="A8" s="4" t="inlineStr">
        <is>
          <t>Recognized revenue included in contract liability</t>
        </is>
      </c>
      <c r="B8" s="6" t="n">
        <v>100</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Global business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s - Schedule of segment profi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8910</v>
      </c>
      <c r="C4" s="6" t="n">
        <v>7935</v>
      </c>
    </row>
    <row r="5">
      <c r="A5" s="4" t="inlineStr">
        <is>
          <t>Cost of revenue</t>
        </is>
      </c>
      <c r="B5" s="5" t="n">
        <v>7265</v>
      </c>
      <c r="C5" s="5" t="n">
        <v>6475</v>
      </c>
    </row>
    <row r="6">
      <c r="A6" s="3" t="inlineStr">
        <is>
          <t>Adjustments to increase (decrease) net income:</t>
        </is>
      </c>
      <c r="B6" s="4" t="inlineStr">
        <is>
          <t xml:space="preserve"> </t>
        </is>
      </c>
      <c r="C6" s="4" t="inlineStr">
        <is>
          <t xml:space="preserve"> </t>
        </is>
      </c>
    </row>
    <row r="7">
      <c r="A7" s="4" t="inlineStr">
        <is>
          <t>Equity income (loss) from unconsolidated subsidiaries</t>
        </is>
      </c>
      <c r="B7" s="5" t="n">
        <v>16</v>
      </c>
      <c r="C7" s="5" t="n">
        <v>-58</v>
      </c>
    </row>
    <row r="8">
      <c r="A8" s="4" t="inlineStr">
        <is>
          <t>Other income</t>
        </is>
      </c>
      <c r="B8" s="5" t="n">
        <v>1</v>
      </c>
      <c r="C8" s="5" t="n">
        <v>9</v>
      </c>
    </row>
    <row r="9">
      <c r="A9" s="4" t="inlineStr">
        <is>
          <t>Gain on disposition of real estate</t>
        </is>
      </c>
      <c r="B9" s="5" t="n">
        <v>0</v>
      </c>
      <c r="C9" s="5" t="n">
        <v>13</v>
      </c>
    </row>
    <row r="10">
      <c r="A10" s="4" t="inlineStr">
        <is>
          <t>Operating income</t>
        </is>
      </c>
      <c r="B10" s="5" t="n">
        <v>276</v>
      </c>
      <c r="C10" s="5" t="n">
        <v>204</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5112</v>
      </c>
      <c r="C13" s="5" t="n">
        <v>4444</v>
      </c>
    </row>
    <row r="14">
      <c r="A14" s="4" t="inlineStr">
        <is>
          <t>Pass-through costs also recognized as revenue</t>
        </is>
      </c>
      <c r="B14" s="5" t="n">
        <v>3798</v>
      </c>
      <c r="C14" s="5" t="n">
        <v>3491</v>
      </c>
    </row>
    <row r="15">
      <c r="A15" s="4" t="inlineStr">
        <is>
          <t>Total Revenue</t>
        </is>
      </c>
      <c r="B15" s="5" t="n">
        <v>8910</v>
      </c>
      <c r="C15" s="5" t="n">
        <v>7935</v>
      </c>
    </row>
    <row r="16">
      <c r="A16" s="4" t="inlineStr">
        <is>
          <t>Cost of revenue</t>
        </is>
      </c>
      <c r="B16" s="5" t="n">
        <v>7265</v>
      </c>
      <c r="C16" s="5" t="n">
        <v>6475</v>
      </c>
    </row>
    <row r="17">
      <c r="A17" s="4" t="inlineStr">
        <is>
          <t>Operating expenses and allocations</t>
        </is>
      </c>
      <c r="B17" s="5" t="n">
        <v>1192</v>
      </c>
      <c r="C17" s="5" t="n">
        <v>1111</v>
      </c>
    </row>
    <row r="18">
      <c r="A18" s="3" t="inlineStr">
        <is>
          <t>Adjustments to increase (decrease) net income:</t>
        </is>
      </c>
      <c r="B18" s="4" t="inlineStr">
        <is>
          <t xml:space="preserve"> </t>
        </is>
      </c>
      <c r="C18" s="4" t="inlineStr">
        <is>
          <t xml:space="preserve"> </t>
        </is>
      </c>
    </row>
    <row r="19">
      <c r="A19" s="4" t="inlineStr">
        <is>
          <t>Equity income (loss) from unconsolidated subsidiaries</t>
        </is>
      </c>
      <c r="B19" s="5" t="n">
        <v>16</v>
      </c>
      <c r="C19" s="5" t="n">
        <v>-58</v>
      </c>
    </row>
    <row r="20">
      <c r="A20" s="4" t="inlineStr">
        <is>
          <t>Other income</t>
        </is>
      </c>
      <c r="B20" s="5" t="n">
        <v>1</v>
      </c>
      <c r="C20" s="5" t="n">
        <v>9</v>
      </c>
    </row>
    <row r="21">
      <c r="A21" s="4" t="inlineStr">
        <is>
          <t>Gain on disposition of real estate</t>
        </is>
      </c>
      <c r="B21" s="4" t="inlineStr">
        <is>
          <t xml:space="preserve"> </t>
        </is>
      </c>
      <c r="C21" s="5" t="n">
        <v>13</v>
      </c>
    </row>
    <row r="22">
      <c r="A22" s="4" t="inlineStr">
        <is>
          <t>Other segment adjustments (1)</t>
        </is>
      </c>
      <c r="B22" s="5" t="n">
        <v>90</v>
      </c>
      <c r="C22" s="5" t="n">
        <v>40</v>
      </c>
    </row>
    <row r="23">
      <c r="A23" s="4" t="inlineStr">
        <is>
          <t>Operating income</t>
        </is>
      </c>
      <c r="B23" s="5" t="n">
        <v>560</v>
      </c>
      <c r="C23" s="5" t="n">
        <v>353</v>
      </c>
    </row>
    <row r="24">
      <c r="A24" s="4" t="inlineStr">
        <is>
          <t>Corporate, other and elimina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t>
        </is>
      </c>
      <c r="B26" s="5" t="n">
        <v>-4</v>
      </c>
      <c r="C26" s="5" t="n">
        <v>-6</v>
      </c>
    </row>
    <row r="27">
      <c r="A27" s="4" t="inlineStr">
        <is>
          <t>Pass-through costs also recognized as revenue</t>
        </is>
      </c>
      <c r="B27" s="5" t="n">
        <v>0</v>
      </c>
      <c r="C27" s="5" t="n">
        <v>0</v>
      </c>
    </row>
    <row r="28">
      <c r="A28" s="4" t="inlineStr">
        <is>
          <t>Total Revenue</t>
        </is>
      </c>
      <c r="B28" s="5" t="n">
        <v>-4</v>
      </c>
      <c r="C28" s="5" t="n">
        <v>-6</v>
      </c>
    </row>
    <row r="29">
      <c r="A29" s="4" t="inlineStr">
        <is>
          <t>Cost of revenue</t>
        </is>
      </c>
      <c r="B29" s="5" t="n">
        <v>-4</v>
      </c>
      <c r="C29" s="5" t="n">
        <v>5</v>
      </c>
    </row>
    <row r="30">
      <c r="A30" s="4" t="inlineStr">
        <is>
          <t>Operating expenses and allocations</t>
        </is>
      </c>
      <c r="B30" s="5" t="n">
        <v>183</v>
      </c>
      <c r="C30" s="5" t="n">
        <v>128</v>
      </c>
    </row>
    <row r="31">
      <c r="A31" s="3" t="inlineStr">
        <is>
          <t>Adjustments to increase (decrease) net income:</t>
        </is>
      </c>
      <c r="B31" s="4" t="inlineStr">
        <is>
          <t xml:space="preserve"> </t>
        </is>
      </c>
      <c r="C31" s="4" t="inlineStr">
        <is>
          <t xml:space="preserve"> </t>
        </is>
      </c>
    </row>
    <row r="32">
      <c r="A32" s="4" t="inlineStr">
        <is>
          <t>Equity income (loss) from unconsolidated subsidiaries</t>
        </is>
      </c>
      <c r="B32" s="5" t="n">
        <v>21</v>
      </c>
      <c r="C32" s="5" t="n">
        <v>-71</v>
      </c>
    </row>
    <row r="33">
      <c r="A33" s="4" t="inlineStr">
        <is>
          <t>Other income</t>
        </is>
      </c>
      <c r="B33" s="5" t="n">
        <v>-1</v>
      </c>
      <c r="C33" s="5" t="n">
        <v>5</v>
      </c>
    </row>
    <row r="34">
      <c r="A34" s="4" t="inlineStr">
        <is>
          <t>Gain on disposition of real estate</t>
        </is>
      </c>
      <c r="B34" s="4" t="inlineStr">
        <is>
          <t xml:space="preserve"> </t>
        </is>
      </c>
      <c r="C34" s="5" t="n">
        <v>0</v>
      </c>
    </row>
    <row r="35">
      <c r="A35" s="4" t="inlineStr">
        <is>
          <t>Other segment adjustments (1)</t>
        </is>
      </c>
      <c r="B35" s="5" t="n">
        <v>67</v>
      </c>
      <c r="C35" s="5" t="n">
        <v>30</v>
      </c>
    </row>
    <row r="36">
      <c r="A36" s="4" t="inlineStr">
        <is>
          <t>Operating income</t>
        </is>
      </c>
      <c r="B36" s="5" t="n">
        <v>-96</v>
      </c>
      <c r="C36" s="5" t="n">
        <v>-175</v>
      </c>
    </row>
    <row r="37">
      <c r="A37" s="4" t="inlineStr">
        <is>
          <t>Advisory Services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revenue</t>
        </is>
      </c>
      <c r="B39" s="5" t="n">
        <v>1682</v>
      </c>
      <c r="C39" s="5" t="n">
        <v>1480</v>
      </c>
    </row>
    <row r="40">
      <c r="A40" s="4" t="inlineStr">
        <is>
          <t>Pass-through costs also recognized as revenue</t>
        </is>
      </c>
      <c r="B40" s="5" t="n">
        <v>12</v>
      </c>
      <c r="C40" s="5" t="n">
        <v>14</v>
      </c>
    </row>
    <row r="41">
      <c r="A41" s="4" t="inlineStr">
        <is>
          <t>Total Revenue</t>
        </is>
      </c>
      <c r="B41" s="5" t="n">
        <v>1694</v>
      </c>
      <c r="C41" s="5" t="n">
        <v>1494</v>
      </c>
    </row>
    <row r="42">
      <c r="A42" s="4" t="inlineStr">
        <is>
          <t>Cost of revenue</t>
        </is>
      </c>
      <c r="B42" s="5" t="n">
        <v>967</v>
      </c>
      <c r="C42" s="5" t="n">
        <v>848</v>
      </c>
    </row>
    <row r="43">
      <c r="A43" s="4" t="inlineStr">
        <is>
          <t>Operating expenses and allocations</t>
        </is>
      </c>
      <c r="B43" s="5" t="n">
        <v>428</v>
      </c>
      <c r="C43" s="5" t="n">
        <v>416</v>
      </c>
    </row>
    <row r="44">
      <c r="A44" s="3" t="inlineStr">
        <is>
          <t>Adjustments to increase (decrease) net income:</t>
        </is>
      </c>
      <c r="B44" s="4" t="inlineStr">
        <is>
          <t xml:space="preserve"> </t>
        </is>
      </c>
      <c r="C44" s="4" t="inlineStr">
        <is>
          <t xml:space="preserve"> </t>
        </is>
      </c>
    </row>
    <row r="45">
      <c r="A45" s="4" t="inlineStr">
        <is>
          <t>Equity income (loss) from unconsolidated subsidiaries</t>
        </is>
      </c>
      <c r="B45" s="5" t="n">
        <v>1</v>
      </c>
      <c r="C45" s="5" t="n">
        <v>1</v>
      </c>
    </row>
    <row r="46">
      <c r="A46" s="4" t="inlineStr">
        <is>
          <t>Other income</t>
        </is>
      </c>
      <c r="B46" s="5" t="n">
        <v>1</v>
      </c>
      <c r="C46" s="5" t="n">
        <v>1</v>
      </c>
    </row>
    <row r="47">
      <c r="A47" s="4" t="inlineStr">
        <is>
          <t>Gain on disposition of real estate</t>
        </is>
      </c>
      <c r="B47" s="4" t="inlineStr">
        <is>
          <t xml:space="preserve"> </t>
        </is>
      </c>
      <c r="C47" s="5" t="n">
        <v>0</v>
      </c>
    </row>
    <row r="48">
      <c r="A48" s="4" t="inlineStr">
        <is>
          <t>Other segment adjustments (1)</t>
        </is>
      </c>
      <c r="B48" s="5" t="n">
        <v>0</v>
      </c>
      <c r="C48" s="5" t="n">
        <v>0</v>
      </c>
    </row>
    <row r="49">
      <c r="A49" s="4" t="inlineStr">
        <is>
          <t>Operating income</t>
        </is>
      </c>
      <c r="B49" s="5" t="n">
        <v>301</v>
      </c>
      <c r="C49" s="5" t="n">
        <v>232</v>
      </c>
    </row>
    <row r="50">
      <c r="A50" s="4" t="inlineStr">
        <is>
          <t>Building Operations &amp; Experience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t>
        </is>
      </c>
      <c r="B52" s="5" t="n">
        <v>2427</v>
      </c>
      <c r="C52" s="5" t="n">
        <v>2017</v>
      </c>
    </row>
    <row r="53">
      <c r="A53" s="4" t="inlineStr">
        <is>
          <t>Pass-through costs also recognized as revenue</t>
        </is>
      </c>
      <c r="B53" s="5" t="n">
        <v>2928</v>
      </c>
      <c r="C53" s="5" t="n">
        <v>2683</v>
      </c>
    </row>
    <row r="54">
      <c r="A54" s="4" t="inlineStr">
        <is>
          <t>Total Revenue</t>
        </is>
      </c>
      <c r="B54" s="5" t="n">
        <v>5355</v>
      </c>
      <c r="C54" s="5" t="n">
        <v>4700</v>
      </c>
    </row>
    <row r="55">
      <c r="A55" s="4" t="inlineStr">
        <is>
          <t>Cost of revenue</t>
        </is>
      </c>
      <c r="B55" s="5" t="n">
        <v>4847</v>
      </c>
      <c r="C55" s="5" t="n">
        <v>4269</v>
      </c>
    </row>
    <row r="56">
      <c r="A56" s="4" t="inlineStr">
        <is>
          <t>Operating expenses and allocations</t>
        </is>
      </c>
      <c r="B56" s="5" t="n">
        <v>296</v>
      </c>
      <c r="C56" s="5" t="n">
        <v>290</v>
      </c>
    </row>
    <row r="57">
      <c r="A57" s="3" t="inlineStr">
        <is>
          <t>Adjustments to increase (decrease) net income:</t>
        </is>
      </c>
      <c r="B57" s="4" t="inlineStr">
        <is>
          <t xml:space="preserve"> </t>
        </is>
      </c>
      <c r="C57" s="4" t="inlineStr">
        <is>
          <t xml:space="preserve"> </t>
        </is>
      </c>
    </row>
    <row r="58">
      <c r="A58" s="4" t="inlineStr">
        <is>
          <t>Equity income (loss) from unconsolidated subsidiaries</t>
        </is>
      </c>
      <c r="B58" s="5" t="n">
        <v>1</v>
      </c>
      <c r="C58" s="5" t="n">
        <v>1</v>
      </c>
    </row>
    <row r="59">
      <c r="A59" s="4" t="inlineStr">
        <is>
          <t>Other income</t>
        </is>
      </c>
      <c r="B59" s="5" t="n">
        <v>1</v>
      </c>
      <c r="C59" s="5" t="n">
        <v>1</v>
      </c>
    </row>
    <row r="60">
      <c r="A60" s="4" t="inlineStr">
        <is>
          <t>Gain on disposition of real estate</t>
        </is>
      </c>
      <c r="B60" s="4" t="inlineStr">
        <is>
          <t xml:space="preserve"> </t>
        </is>
      </c>
      <c r="C60" s="5" t="n">
        <v>0</v>
      </c>
    </row>
    <row r="61">
      <c r="A61" s="4" t="inlineStr">
        <is>
          <t>Other segment adjustments (1)</t>
        </is>
      </c>
      <c r="B61" s="5" t="n">
        <v>3</v>
      </c>
      <c r="C61" s="5" t="n">
        <v>18</v>
      </c>
    </row>
    <row r="62">
      <c r="A62" s="4" t="inlineStr">
        <is>
          <t>Operating income</t>
        </is>
      </c>
      <c r="B62" s="5" t="n">
        <v>217</v>
      </c>
      <c r="C62" s="5" t="n">
        <v>161</v>
      </c>
    </row>
    <row r="63">
      <c r="A63" s="4" t="inlineStr">
        <is>
          <t>Project Management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Net revenue</t>
        </is>
      </c>
      <c r="B65" s="5" t="n">
        <v>774</v>
      </c>
      <c r="C65" s="5" t="n">
        <v>725</v>
      </c>
    </row>
    <row r="66">
      <c r="A66" s="4" t="inlineStr">
        <is>
          <t>Pass-through costs also recognized as revenue</t>
        </is>
      </c>
      <c r="B66" s="5" t="n">
        <v>858</v>
      </c>
      <c r="C66" s="5" t="n">
        <v>794</v>
      </c>
    </row>
    <row r="67">
      <c r="A67" s="4" t="inlineStr">
        <is>
          <t>Total Revenue</t>
        </is>
      </c>
      <c r="B67" s="5" t="n">
        <v>1632</v>
      </c>
      <c r="C67" s="5" t="n">
        <v>1519</v>
      </c>
    </row>
    <row r="68">
      <c r="A68" s="4" t="inlineStr">
        <is>
          <t>Cost of revenue</t>
        </is>
      </c>
      <c r="B68" s="5" t="n">
        <v>1408</v>
      </c>
      <c r="C68" s="5" t="n">
        <v>1310</v>
      </c>
    </row>
    <row r="69">
      <c r="A69" s="4" t="inlineStr">
        <is>
          <t>Operating expenses and allocations</t>
        </is>
      </c>
      <c r="B69" s="5" t="n">
        <v>119</v>
      </c>
      <c r="C69" s="5" t="n">
        <v>88</v>
      </c>
    </row>
    <row r="70">
      <c r="A70" s="3" t="inlineStr">
        <is>
          <t>Adjustments to increase (decrease) net income:</t>
        </is>
      </c>
      <c r="B70" s="4" t="inlineStr">
        <is>
          <t xml:space="preserve"> </t>
        </is>
      </c>
      <c r="C70" s="4" t="inlineStr">
        <is>
          <t xml:space="preserve"> </t>
        </is>
      </c>
    </row>
    <row r="71">
      <c r="A71" s="4" t="inlineStr">
        <is>
          <t>Equity income (loss) from unconsolidated subsidiaries</t>
        </is>
      </c>
      <c r="B71" s="5" t="n">
        <v>0</v>
      </c>
      <c r="C71" s="5" t="n">
        <v>0</v>
      </c>
    </row>
    <row r="72">
      <c r="A72" s="4" t="inlineStr">
        <is>
          <t>Other income</t>
        </is>
      </c>
      <c r="B72" s="5" t="n">
        <v>0</v>
      </c>
      <c r="C72" s="5" t="n">
        <v>2</v>
      </c>
    </row>
    <row r="73">
      <c r="A73" s="4" t="inlineStr">
        <is>
          <t>Gain on disposition of real estate</t>
        </is>
      </c>
      <c r="B73" s="4" t="inlineStr">
        <is>
          <t xml:space="preserve"> </t>
        </is>
      </c>
      <c r="C73" s="5" t="n">
        <v>0</v>
      </c>
    </row>
    <row r="74">
      <c r="A74" s="4" t="inlineStr">
        <is>
          <t>Other segment adjustments (1)</t>
        </is>
      </c>
      <c r="B74" s="5" t="n">
        <v>8</v>
      </c>
      <c r="C74" s="5" t="n">
        <v>-22</v>
      </c>
    </row>
    <row r="75">
      <c r="A75" s="4" t="inlineStr">
        <is>
          <t>Operating income</t>
        </is>
      </c>
      <c r="B75" s="5" t="n">
        <v>113</v>
      </c>
      <c r="C75" s="5" t="n">
        <v>101</v>
      </c>
    </row>
    <row r="76">
      <c r="A76" s="4" t="inlineStr">
        <is>
          <t>Real Estate Investments | Operating Segmen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Net revenue</t>
        </is>
      </c>
      <c r="B78" s="5" t="n">
        <v>233</v>
      </c>
      <c r="C78" s="5" t="n">
        <v>228</v>
      </c>
    </row>
    <row r="79">
      <c r="A79" s="4" t="inlineStr">
        <is>
          <t>Pass-through costs also recognized as revenue</t>
        </is>
      </c>
      <c r="B79" s="5" t="n">
        <v>0</v>
      </c>
      <c r="C79" s="5" t="n">
        <v>0</v>
      </c>
    </row>
    <row r="80">
      <c r="A80" s="4" t="inlineStr">
        <is>
          <t>Total Revenue</t>
        </is>
      </c>
      <c r="B80" s="5" t="n">
        <v>233</v>
      </c>
      <c r="C80" s="5" t="n">
        <v>228</v>
      </c>
    </row>
    <row r="81">
      <c r="A81" s="4" t="inlineStr">
        <is>
          <t>Cost of revenue</t>
        </is>
      </c>
      <c r="B81" s="5" t="n">
        <v>47</v>
      </c>
      <c r="C81" s="5" t="n">
        <v>43</v>
      </c>
    </row>
    <row r="82">
      <c r="A82" s="4" t="inlineStr">
        <is>
          <t>Operating expenses and allocations</t>
        </is>
      </c>
      <c r="B82" s="5" t="n">
        <v>166</v>
      </c>
      <c r="C82" s="5" t="n">
        <v>189</v>
      </c>
    </row>
    <row r="83">
      <c r="A83" s="3" t="inlineStr">
        <is>
          <t>Adjustments to increase (decrease) net income:</t>
        </is>
      </c>
      <c r="B83" s="4" t="inlineStr">
        <is>
          <t xml:space="preserve"> </t>
        </is>
      </c>
      <c r="C83" s="4" t="inlineStr">
        <is>
          <t xml:space="preserve"> </t>
        </is>
      </c>
    </row>
    <row r="84">
      <c r="A84" s="4" t="inlineStr">
        <is>
          <t>Equity income (loss) from unconsolidated subsidiaries</t>
        </is>
      </c>
      <c r="B84" s="5" t="n">
        <v>-7</v>
      </c>
      <c r="C84" s="5" t="n">
        <v>11</v>
      </c>
    </row>
    <row r="85">
      <c r="A85" s="4" t="inlineStr">
        <is>
          <t>Other income</t>
        </is>
      </c>
      <c r="B85" s="5" t="n">
        <v>0</v>
      </c>
      <c r="C85" s="5" t="n">
        <v>0</v>
      </c>
    </row>
    <row r="86">
      <c r="A86" s="4" t="inlineStr">
        <is>
          <t>Gain on disposition of real estate</t>
        </is>
      </c>
      <c r="B86" s="4" t="inlineStr">
        <is>
          <t xml:space="preserve"> </t>
        </is>
      </c>
      <c r="C86" s="5" t="n">
        <v>13</v>
      </c>
    </row>
    <row r="87">
      <c r="A87" s="4" t="inlineStr">
        <is>
          <t>Other segment adjustments (1)</t>
        </is>
      </c>
      <c r="B87" s="5" t="n">
        <v>12</v>
      </c>
      <c r="C87" s="5" t="n">
        <v>14</v>
      </c>
    </row>
    <row r="88">
      <c r="A88" s="4" t="inlineStr">
        <is>
          <t>Operating income</t>
        </is>
      </c>
      <c r="B88" s="6" t="n">
        <v>25</v>
      </c>
      <c r="C88" s="6" t="n">
        <v>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3" customWidth="1" min="2" max="2"/>
    <col width="21" customWidth="1" min="3" max="3"/>
    <col width="27" customWidth="1" min="4" max="4"/>
    <col width="21" customWidth="1" min="5" max="5"/>
    <col width="37" customWidth="1" min="6" max="6"/>
    <col width="27" customWidth="1" min="7" max="7"/>
  </cols>
  <sheetData>
    <row r="1">
      <c r="A1" s="1" t="inlineStr">
        <is>
          <t>CONSOLIDATED STATEMENTS OF EQUITY (Unaudited) - USD ($) $ in Millions</t>
        </is>
      </c>
      <c r="B1" s="2" t="inlineStr">
        <is>
          <t>Total</t>
        </is>
      </c>
      <c r="C1" s="2" t="inlineStr">
        <is>
          <t>Class A common stock</t>
        </is>
      </c>
      <c r="D1" s="2" t="inlineStr">
        <is>
          <t>Additional paid-in capital</t>
        </is>
      </c>
      <c r="E1" s="2" t="inlineStr">
        <is>
          <t>Accumulated earnings</t>
        </is>
      </c>
      <c r="F1" s="2" t="inlineStr">
        <is>
          <t>Accumulated other comprehensive loss</t>
        </is>
      </c>
      <c r="G1" s="2" t="inlineStr">
        <is>
          <t>Non- controlling interests</t>
        </is>
      </c>
    </row>
    <row r="2">
      <c r="A2" s="4" t="inlineStr">
        <is>
          <t>Beginning balance at Dec. 31, 2023</t>
        </is>
      </c>
      <c r="B2" s="6" t="n">
        <v>9067</v>
      </c>
      <c r="C2" s="6" t="n">
        <v>3</v>
      </c>
      <c r="D2" s="6" t="n">
        <v>0</v>
      </c>
      <c r="E2" s="6" t="n">
        <v>9188</v>
      </c>
      <c r="F2" s="6" t="n">
        <v>-924</v>
      </c>
      <c r="G2" s="6" t="n">
        <v>8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8</v>
      </c>
      <c r="C4" s="4" t="inlineStr">
        <is>
          <t xml:space="preserve"> </t>
        </is>
      </c>
      <c r="D4" s="4" t="inlineStr">
        <is>
          <t xml:space="preserve"> </t>
        </is>
      </c>
      <c r="E4" s="5" t="n">
        <v>126</v>
      </c>
      <c r="F4" s="4" t="inlineStr">
        <is>
          <t xml:space="preserve"> </t>
        </is>
      </c>
      <c r="G4" s="5" t="n">
        <v>22</v>
      </c>
    </row>
    <row r="5">
      <c r="A5" s="4" t="inlineStr">
        <is>
          <t>Compensation expense for equity awards</t>
        </is>
      </c>
      <c r="B5" s="5" t="n">
        <v>30</v>
      </c>
      <c r="C5" s="4" t="inlineStr">
        <is>
          <t xml:space="preserve"> </t>
        </is>
      </c>
      <c r="D5" s="5" t="n">
        <v>30</v>
      </c>
      <c r="E5" s="4" t="inlineStr">
        <is>
          <t xml:space="preserve"> </t>
        </is>
      </c>
      <c r="F5" s="4" t="inlineStr">
        <is>
          <t xml:space="preserve"> </t>
        </is>
      </c>
      <c r="G5" s="4" t="inlineStr">
        <is>
          <t xml:space="preserve"> </t>
        </is>
      </c>
    </row>
    <row r="6">
      <c r="A6" s="4" t="inlineStr">
        <is>
          <t>Units repurchased for payment of taxes on equity awards</t>
        </is>
      </c>
      <c r="B6" s="5" t="n">
        <v>-97</v>
      </c>
      <c r="C6" s="4" t="inlineStr">
        <is>
          <t xml:space="preserve"> </t>
        </is>
      </c>
      <c r="D6" s="5" t="n">
        <v>-46</v>
      </c>
      <c r="E6" s="5" t="n">
        <v>-51</v>
      </c>
      <c r="F6" s="4" t="inlineStr">
        <is>
          <t xml:space="preserve"> </t>
        </is>
      </c>
      <c r="G6" s="4" t="inlineStr">
        <is>
          <t xml:space="preserve"> </t>
        </is>
      </c>
    </row>
    <row r="7">
      <c r="A7" s="4" t="inlineStr">
        <is>
          <t>Foreign currency translation gain (loss)</t>
        </is>
      </c>
      <c r="B7" s="5" t="n">
        <v>-88</v>
      </c>
      <c r="C7" s="4" t="inlineStr">
        <is>
          <t xml:space="preserve"> </t>
        </is>
      </c>
      <c r="D7" s="4" t="inlineStr">
        <is>
          <t xml:space="preserve"> </t>
        </is>
      </c>
      <c r="E7" s="4" t="inlineStr">
        <is>
          <t xml:space="preserve"> </t>
        </is>
      </c>
      <c r="F7" s="5" t="n">
        <v>-81</v>
      </c>
      <c r="G7" s="5" t="n">
        <v>-7</v>
      </c>
    </row>
    <row r="8">
      <c r="A8" s="4" t="inlineStr">
        <is>
          <t>Contributions from non-controlling interests</t>
        </is>
      </c>
      <c r="B8" s="5" t="n">
        <v>1</v>
      </c>
      <c r="C8" s="4" t="inlineStr">
        <is>
          <t xml:space="preserve"> </t>
        </is>
      </c>
      <c r="D8" s="4" t="inlineStr">
        <is>
          <t xml:space="preserve"> </t>
        </is>
      </c>
      <c r="E8" s="4" t="inlineStr">
        <is>
          <t xml:space="preserve"> </t>
        </is>
      </c>
      <c r="F8" s="4" t="inlineStr">
        <is>
          <t xml:space="preserve"> </t>
        </is>
      </c>
      <c r="G8" s="5" t="n">
        <v>1</v>
      </c>
    </row>
    <row r="9">
      <c r="A9" s="4" t="inlineStr">
        <is>
          <t>Acquisition of non-controlling interests</t>
        </is>
      </c>
      <c r="B9" s="5" t="n">
        <v>22</v>
      </c>
      <c r="C9" s="4" t="inlineStr">
        <is>
          <t xml:space="preserve"> </t>
        </is>
      </c>
      <c r="D9" s="4" t="inlineStr">
        <is>
          <t xml:space="preserve"> </t>
        </is>
      </c>
      <c r="E9" s="4" t="inlineStr">
        <is>
          <t xml:space="preserve"> </t>
        </is>
      </c>
      <c r="F9" s="4" t="inlineStr">
        <is>
          <t xml:space="preserve"> </t>
        </is>
      </c>
      <c r="G9" s="5" t="n">
        <v>22</v>
      </c>
    </row>
    <row r="10">
      <c r="A10" s="4" t="inlineStr">
        <is>
          <t>Other</t>
        </is>
      </c>
      <c r="B10" s="5" t="n">
        <v>16</v>
      </c>
      <c r="C10" s="4" t="inlineStr">
        <is>
          <t xml:space="preserve"> </t>
        </is>
      </c>
      <c r="D10" s="5" t="n">
        <v>16</v>
      </c>
      <c r="E10" s="5" t="n">
        <v>0</v>
      </c>
      <c r="F10" s="5" t="n">
        <v>0</v>
      </c>
      <c r="G10" s="4" t="inlineStr">
        <is>
          <t xml:space="preserve"> </t>
        </is>
      </c>
    </row>
    <row r="11">
      <c r="A11" s="4" t="inlineStr">
        <is>
          <t>Ending balance at Mar. 31, 2024</t>
        </is>
      </c>
      <c r="B11" s="5" t="n">
        <v>9099</v>
      </c>
      <c r="C11" s="5" t="n">
        <v>3</v>
      </c>
      <c r="D11" s="5" t="n">
        <v>0</v>
      </c>
      <c r="E11" s="5" t="n">
        <v>9263</v>
      </c>
      <c r="F11" s="5" t="n">
        <v>-1005</v>
      </c>
      <c r="G11" s="5" t="n">
        <v>838</v>
      </c>
    </row>
    <row r="12">
      <c r="A12" s="4" t="inlineStr">
        <is>
          <t>Beginning balance at Dec. 31, 2024</t>
        </is>
      </c>
      <c r="B12" s="5" t="n">
        <v>9192</v>
      </c>
      <c r="C12" s="5" t="n">
        <v>3</v>
      </c>
      <c r="D12" s="5" t="n">
        <v>0</v>
      </c>
      <c r="E12" s="5" t="n">
        <v>9567</v>
      </c>
      <c r="F12" s="5" t="n">
        <v>-1159</v>
      </c>
      <c r="G12" s="5" t="n">
        <v>78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86</v>
      </c>
      <c r="C14" s="4" t="inlineStr">
        <is>
          <t xml:space="preserve"> </t>
        </is>
      </c>
      <c r="D14" s="4" t="inlineStr">
        <is>
          <t xml:space="preserve"> </t>
        </is>
      </c>
      <c r="E14" s="5" t="n">
        <v>163</v>
      </c>
      <c r="F14" s="4" t="inlineStr">
        <is>
          <t xml:space="preserve"> </t>
        </is>
      </c>
      <c r="G14" s="5" t="n">
        <v>23</v>
      </c>
    </row>
    <row r="15">
      <c r="A15" s="4" t="inlineStr">
        <is>
          <t>Net income</t>
        </is>
      </c>
      <c r="B15" s="5" t="n">
        <v>1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expense for equity awards</t>
        </is>
      </c>
      <c r="B16" s="5" t="n">
        <v>21</v>
      </c>
      <c r="C16" s="4" t="inlineStr">
        <is>
          <t xml:space="preserve"> </t>
        </is>
      </c>
      <c r="D16" s="5" t="n">
        <v>21</v>
      </c>
      <c r="E16" s="4" t="inlineStr">
        <is>
          <t xml:space="preserve"> </t>
        </is>
      </c>
      <c r="F16" s="4" t="inlineStr">
        <is>
          <t xml:space="preserve"> </t>
        </is>
      </c>
      <c r="G16" s="4" t="inlineStr">
        <is>
          <t xml:space="preserve"> </t>
        </is>
      </c>
    </row>
    <row r="17">
      <c r="A17" s="4" t="inlineStr">
        <is>
          <t>Units repurchased for payment of taxes on equity awards</t>
        </is>
      </c>
      <c r="B17" s="5" t="n">
        <v>-36</v>
      </c>
      <c r="C17" s="4" t="inlineStr">
        <is>
          <t xml:space="preserve"> </t>
        </is>
      </c>
      <c r="D17" s="5" t="n">
        <v>-36</v>
      </c>
      <c r="E17" s="4" t="inlineStr">
        <is>
          <t xml:space="preserve"> </t>
        </is>
      </c>
      <c r="F17" s="4" t="inlineStr">
        <is>
          <t xml:space="preserve"> </t>
        </is>
      </c>
      <c r="G17" s="4" t="inlineStr">
        <is>
          <t xml:space="preserve"> </t>
        </is>
      </c>
    </row>
    <row r="18">
      <c r="A18" s="4" t="inlineStr">
        <is>
          <t>Repurchase of common stock</t>
        </is>
      </c>
      <c r="B18" s="5" t="n">
        <v>-408</v>
      </c>
      <c r="C18" s="4" t="inlineStr">
        <is>
          <t xml:space="preserve"> </t>
        </is>
      </c>
      <c r="D18" s="5" t="n">
        <v>-82</v>
      </c>
      <c r="E18" s="5" t="n">
        <v>-326</v>
      </c>
      <c r="F18" s="4" t="inlineStr">
        <is>
          <t xml:space="preserve"> </t>
        </is>
      </c>
      <c r="G18" s="4" t="inlineStr">
        <is>
          <t xml:space="preserve"> </t>
        </is>
      </c>
    </row>
    <row r="19">
      <c r="A19" s="4" t="inlineStr">
        <is>
          <t>Foreign currency translation gain (loss)</t>
        </is>
      </c>
      <c r="B19" s="5" t="n">
        <v>17</v>
      </c>
      <c r="C19" s="4" t="inlineStr">
        <is>
          <t xml:space="preserve"> </t>
        </is>
      </c>
      <c r="D19" s="4" t="inlineStr">
        <is>
          <t xml:space="preserve"> </t>
        </is>
      </c>
      <c r="E19" s="4" t="inlineStr">
        <is>
          <t xml:space="preserve"> </t>
        </is>
      </c>
      <c r="F19" s="5" t="n">
        <v>5</v>
      </c>
      <c r="G19" s="5" t="n">
        <v>12</v>
      </c>
    </row>
    <row r="20">
      <c r="A20" s="4" t="inlineStr">
        <is>
          <t>Acquisition of non-controlling interests</t>
        </is>
      </c>
      <c r="B20" s="5" t="n">
        <v>-350</v>
      </c>
      <c r="C20" s="4" t="inlineStr">
        <is>
          <t xml:space="preserve"> </t>
        </is>
      </c>
      <c r="D20" s="5" t="n">
        <v>80</v>
      </c>
      <c r="E20" s="4" t="inlineStr">
        <is>
          <t xml:space="preserve"> </t>
        </is>
      </c>
      <c r="F20" s="5" t="n">
        <v>35</v>
      </c>
      <c r="G20" s="5" t="n">
        <v>-465</v>
      </c>
    </row>
    <row r="21">
      <c r="A21" s="4" t="inlineStr">
        <is>
          <t>Other</t>
        </is>
      </c>
      <c r="B21" s="5" t="n">
        <v>11</v>
      </c>
      <c r="C21" s="4" t="inlineStr">
        <is>
          <t xml:space="preserve"> </t>
        </is>
      </c>
      <c r="D21" s="5" t="n">
        <v>17</v>
      </c>
      <c r="E21" s="5" t="n">
        <v>-18</v>
      </c>
      <c r="F21" s="5" t="n">
        <v>12</v>
      </c>
      <c r="G21" s="5" t="n">
        <v>0</v>
      </c>
    </row>
    <row r="22">
      <c r="A22" s="4" t="inlineStr">
        <is>
          <t>Ending balance at Mar. 31, 2025</t>
        </is>
      </c>
      <c r="B22" s="5" t="n">
        <v>8633</v>
      </c>
      <c r="C22" s="6" t="n">
        <v>3</v>
      </c>
      <c r="D22" s="6" t="n">
        <v>0</v>
      </c>
      <c r="E22" s="6" t="n">
        <v>9386</v>
      </c>
      <c r="F22" s="6" t="n">
        <v>-1107</v>
      </c>
      <c r="G22" s="6" t="n">
        <v>351</v>
      </c>
    </row>
    <row r="23">
      <c r="A23" s="4" t="inlineStr">
        <is>
          <t>Beginning balance at Dec. 31, 2024</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of non-controlling interests</t>
        </is>
      </c>
      <c r="B26" s="5" t="n">
        <v>3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t>
        </is>
      </c>
      <c r="B27" s="5" t="n">
        <v>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371</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ummarized Financial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910</v>
      </c>
      <c r="C4" s="6" t="n">
        <v>7935</v>
      </c>
    </row>
    <row r="5">
      <c r="A5" s="4" t="inlineStr">
        <is>
          <t>Operating income</t>
        </is>
      </c>
      <c r="B5" s="5" t="n">
        <v>276</v>
      </c>
      <c r="C5" s="5" t="n">
        <v>204</v>
      </c>
    </row>
    <row r="6">
      <c r="A6" s="4" t="inlineStr">
        <is>
          <t>Depreciation and amortization</t>
        </is>
      </c>
      <c r="B6" s="5" t="n">
        <v>177</v>
      </c>
      <c r="C6" s="5" t="n">
        <v>158</v>
      </c>
    </row>
    <row r="7">
      <c r="A7" s="4" t="inlineStr">
        <is>
          <t>Equity income (loss) from unconsolidated subsidiaries</t>
        </is>
      </c>
      <c r="B7" s="5" t="n">
        <v>16</v>
      </c>
      <c r="C7" s="5" t="n">
        <v>-5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8910</v>
      </c>
      <c r="C10" s="5" t="n">
        <v>7935</v>
      </c>
    </row>
    <row r="11">
      <c r="A11" s="4" t="inlineStr">
        <is>
          <t>Operating income</t>
        </is>
      </c>
      <c r="B11" s="5" t="n">
        <v>560</v>
      </c>
      <c r="C11" s="5" t="n">
        <v>353</v>
      </c>
    </row>
    <row r="12">
      <c r="A12" s="4" t="inlineStr">
        <is>
          <t>Equity income (loss) from unconsolidated subsidiaries</t>
        </is>
      </c>
      <c r="B12" s="5" t="n">
        <v>16</v>
      </c>
      <c r="C12" s="5" t="n">
        <v>-58</v>
      </c>
    </row>
    <row r="13">
      <c r="A13" s="4" t="inlineStr">
        <is>
          <t>Operating Segments | Advisory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694</v>
      </c>
      <c r="C15" s="5" t="n">
        <v>1494</v>
      </c>
    </row>
    <row r="16">
      <c r="A16" s="4" t="inlineStr">
        <is>
          <t>Operating income</t>
        </is>
      </c>
      <c r="B16" s="5" t="n">
        <v>301</v>
      </c>
      <c r="C16" s="5" t="n">
        <v>232</v>
      </c>
    </row>
    <row r="17">
      <c r="A17" s="4" t="inlineStr">
        <is>
          <t>Depreciation and amortization</t>
        </is>
      </c>
      <c r="B17" s="5" t="n">
        <v>67</v>
      </c>
      <c r="C17" s="5" t="n">
        <v>65</v>
      </c>
    </row>
    <row r="18">
      <c r="A18" s="4" t="inlineStr">
        <is>
          <t>Equity income (loss) from unconsolidated subsidiaries</t>
        </is>
      </c>
      <c r="B18" s="5" t="n">
        <v>1</v>
      </c>
      <c r="C18" s="5" t="n">
        <v>1</v>
      </c>
    </row>
    <row r="19">
      <c r="A19" s="4" t="inlineStr">
        <is>
          <t>Operating Segments | Building Operations &amp; Experien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Depreciation and amortization</t>
        </is>
      </c>
      <c r="B21" s="5" t="n">
        <v>70</v>
      </c>
      <c r="C21" s="5" t="n">
        <v>46</v>
      </c>
    </row>
    <row r="22">
      <c r="A22" s="4" t="inlineStr">
        <is>
          <t>Equity income (loss) from unconsolidated subsidiaries</t>
        </is>
      </c>
      <c r="B22" s="5" t="n">
        <v>1</v>
      </c>
      <c r="C22" s="5" t="n">
        <v>1</v>
      </c>
    </row>
    <row r="23">
      <c r="A23" s="4" t="inlineStr">
        <is>
          <t>Operating Segments | Project Manage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1632</v>
      </c>
      <c r="C25" s="5" t="n">
        <v>1519</v>
      </c>
    </row>
    <row r="26">
      <c r="A26" s="4" t="inlineStr">
        <is>
          <t>Operating income</t>
        </is>
      </c>
      <c r="B26" s="5" t="n">
        <v>113</v>
      </c>
      <c r="C26" s="5" t="n">
        <v>101</v>
      </c>
    </row>
    <row r="27">
      <c r="A27" s="4" t="inlineStr">
        <is>
          <t>Depreciation and amortization</t>
        </is>
      </c>
      <c r="B27" s="5" t="n">
        <v>25</v>
      </c>
      <c r="C27" s="5" t="n">
        <v>29</v>
      </c>
    </row>
    <row r="28">
      <c r="A28" s="4" t="inlineStr">
        <is>
          <t>Equity income (loss) from unconsolidated subsidiaries</t>
        </is>
      </c>
      <c r="B28" s="5" t="n">
        <v>0</v>
      </c>
      <c r="C28" s="5" t="n">
        <v>0</v>
      </c>
    </row>
    <row r="29">
      <c r="A29" s="4" t="inlineStr">
        <is>
          <t>Operating Segments | Real Estate Invest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233</v>
      </c>
      <c r="C31" s="5" t="n">
        <v>228</v>
      </c>
    </row>
    <row r="32">
      <c r="A32" s="4" t="inlineStr">
        <is>
          <t>Operating income</t>
        </is>
      </c>
      <c r="B32" s="5" t="n">
        <v>25</v>
      </c>
      <c r="C32" s="5" t="n">
        <v>34</v>
      </c>
    </row>
    <row r="33">
      <c r="A33" s="4" t="inlineStr">
        <is>
          <t>Depreciation and amortization</t>
        </is>
      </c>
      <c r="B33" s="5" t="n">
        <v>3</v>
      </c>
      <c r="C33" s="5" t="n">
        <v>3</v>
      </c>
    </row>
    <row r="34">
      <c r="A34" s="4" t="inlineStr">
        <is>
          <t>Equity income (loss) from unconsolidated subsidiaries</t>
        </is>
      </c>
      <c r="B34" s="5" t="n">
        <v>-7</v>
      </c>
      <c r="C34" s="5" t="n">
        <v>11</v>
      </c>
    </row>
    <row r="35">
      <c r="A35" s="4" t="inlineStr">
        <is>
          <t>Corporate, other and elimin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epreciation and amortization</t>
        </is>
      </c>
      <c r="B37" s="5" t="n">
        <v>12</v>
      </c>
      <c r="C37" s="5" t="n">
        <v>15</v>
      </c>
    </row>
    <row r="38">
      <c r="A38" s="4" t="inlineStr">
        <is>
          <t>Equity income (loss) from unconsolidated subsidiaries</t>
        </is>
      </c>
      <c r="B38" s="6" t="n">
        <v>21</v>
      </c>
      <c r="C38" s="6" t="n">
        <v>-7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Segment Operating Profit to Net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 attributable to CBRE Group, Inc.</t>
        </is>
      </c>
      <c r="B4" s="6" t="n">
        <v>163</v>
      </c>
      <c r="C4" s="6" t="n">
        <v>126</v>
      </c>
    </row>
    <row r="5">
      <c r="A5" s="4" t="inlineStr">
        <is>
          <t>Net income attributable to non-controlling interests</t>
        </is>
      </c>
      <c r="B5" s="5" t="n">
        <v>28</v>
      </c>
      <c r="C5" s="5" t="n">
        <v>22</v>
      </c>
    </row>
    <row r="6">
      <c r="A6" s="4" t="inlineStr">
        <is>
          <t>Net income</t>
        </is>
      </c>
      <c r="B6" s="5" t="n">
        <v>191</v>
      </c>
      <c r="C6" s="5" t="n">
        <v>148</v>
      </c>
    </row>
    <row r="7">
      <c r="A7" s="3" t="inlineStr">
        <is>
          <t>Adjustments to increase (decrease) net income:</t>
        </is>
      </c>
      <c r="B7" s="4" t="inlineStr">
        <is>
          <t xml:space="preserve"> </t>
        </is>
      </c>
      <c r="C7" s="4" t="inlineStr">
        <is>
          <t xml:space="preserve"> </t>
        </is>
      </c>
    </row>
    <row r="8">
      <c r="A8" s="4" t="inlineStr">
        <is>
          <t>Provision for (benefit from) income taxes</t>
        </is>
      </c>
      <c r="B8" s="5" t="n">
        <v>52</v>
      </c>
      <c r="C8" s="5" t="n">
        <v>-29</v>
      </c>
    </row>
    <row r="9">
      <c r="A9" s="4" t="inlineStr">
        <is>
          <t>Operating income</t>
        </is>
      </c>
      <c r="B9" s="5" t="n">
        <v>276</v>
      </c>
      <c r="C9" s="5" t="n">
        <v>204</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income attributable to CBRE Group, Inc.</t>
        </is>
      </c>
      <c r="B12" s="5" t="n">
        <v>163</v>
      </c>
      <c r="C12" s="5" t="n">
        <v>126</v>
      </c>
    </row>
    <row r="13">
      <c r="A13" s="4" t="inlineStr">
        <is>
          <t>Net income attributable to non-controlling interests</t>
        </is>
      </c>
      <c r="B13" s="5" t="n">
        <v>28</v>
      </c>
      <c r="C13" s="5" t="n">
        <v>22</v>
      </c>
    </row>
    <row r="14">
      <c r="A14" s="4" t="inlineStr">
        <is>
          <t>Net income</t>
        </is>
      </c>
      <c r="B14" s="5" t="n">
        <v>191</v>
      </c>
      <c r="C14" s="5" t="n">
        <v>148</v>
      </c>
    </row>
    <row r="15">
      <c r="A15" s="3" t="inlineStr">
        <is>
          <t>Adjustments to increase (decrease) net income:</t>
        </is>
      </c>
      <c r="B15" s="4" t="inlineStr">
        <is>
          <t xml:space="preserve"> </t>
        </is>
      </c>
      <c r="C15" s="4" t="inlineStr">
        <is>
          <t xml:space="preserve"> </t>
        </is>
      </c>
    </row>
    <row r="16">
      <c r="A16" s="4" t="inlineStr">
        <is>
          <t>Depreciation and amortization</t>
        </is>
      </c>
      <c r="B16" s="5" t="n">
        <v>177</v>
      </c>
      <c r="C16" s="5" t="n">
        <v>158</v>
      </c>
    </row>
    <row r="17">
      <c r="A17" s="4" t="inlineStr">
        <is>
          <t>Interest expense, net of interest income</t>
        </is>
      </c>
      <c r="B17" s="5" t="n">
        <v>50</v>
      </c>
      <c r="C17" s="5" t="n">
        <v>36</v>
      </c>
    </row>
    <row r="18">
      <c r="A18" s="4" t="inlineStr">
        <is>
          <t>Provision for (benefit from) income taxes</t>
        </is>
      </c>
      <c r="B18" s="5" t="n">
        <v>52</v>
      </c>
      <c r="C18" s="5" t="n">
        <v>-29</v>
      </c>
    </row>
    <row r="19">
      <c r="A19" s="4" t="inlineStr">
        <is>
          <t>Integration and other costs related to acquisitions</t>
        </is>
      </c>
      <c r="B19" s="5" t="n">
        <v>68</v>
      </c>
      <c r="C19" s="5" t="n">
        <v>-4</v>
      </c>
    </row>
    <row r="20">
      <c r="A20" s="4" t="inlineStr">
        <is>
          <t>Costs associated with efficiency and cost-reduction initiatives</t>
        </is>
      </c>
      <c r="B20" s="5" t="n">
        <v>13</v>
      </c>
      <c r="C20" s="5" t="n">
        <v>29</v>
      </c>
    </row>
    <row r="21">
      <c r="A21" s="4" t="inlineStr">
        <is>
          <t>Charges related to indirect tax audits and settlements</t>
        </is>
      </c>
      <c r="B21" s="5" t="n">
        <v>-1</v>
      </c>
      <c r="C21" s="5" t="n">
        <v>0</v>
      </c>
    </row>
    <row r="22">
      <c r="A22" s="4" t="inlineStr">
        <is>
          <t>Carried interest incentive compensation expense to align with the timing of associated revenue</t>
        </is>
      </c>
      <c r="B22" s="5" t="n">
        <v>4</v>
      </c>
      <c r="C22" s="5" t="n">
        <v>14</v>
      </c>
    </row>
    <row r="23">
      <c r="A23" s="4" t="inlineStr">
        <is>
          <t>Costs incurred related to legal entity restructuring</t>
        </is>
      </c>
      <c r="B23" s="5" t="n">
        <v>0</v>
      </c>
      <c r="C23" s="5" t="n">
        <v>1</v>
      </c>
    </row>
    <row r="24">
      <c r="A24" s="4" t="inlineStr">
        <is>
          <t>Net results related to the wind-down of certain businesses (1)</t>
        </is>
      </c>
      <c r="B24" s="5" t="n">
        <v>6</v>
      </c>
      <c r="C24" s="5" t="n">
        <v>0</v>
      </c>
    </row>
    <row r="25">
      <c r="A25" s="4" t="inlineStr">
        <is>
          <t>Operating income</t>
        </is>
      </c>
      <c r="B25" s="6" t="n">
        <v>560</v>
      </c>
      <c r="C25" s="6" t="n">
        <v>35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Geographic Information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8910</v>
      </c>
      <c r="C4" s="6" t="n">
        <v>793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5169</v>
      </c>
      <c r="C7" s="5" t="n">
        <v>4422</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234</v>
      </c>
      <c r="C10" s="5" t="n">
        <v>1085</v>
      </c>
    </row>
    <row r="11">
      <c r="A11" s="4" t="inlineStr">
        <is>
          <t>All other countri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507</v>
      </c>
      <c r="C13" s="6" t="n">
        <v>242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Telford Fire Safety Remediation (Details) - USD ($) $ in Millions</t>
        </is>
      </c>
      <c r="B1" s="2" t="inlineStr">
        <is>
          <t>3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Environmental Loss Contingency, Noncurrent, Statement of Financial Position [Extensible Enumeration]</t>
        </is>
      </c>
      <c r="B4" s="4" t="inlineStr">
        <is>
          <t>Other liabilities</t>
        </is>
      </c>
      <c r="C4" s="4" t="inlineStr">
        <is>
          <t xml:space="preserve"> </t>
        </is>
      </c>
    </row>
    <row r="5">
      <c r="A5" s="4" t="inlineStr">
        <is>
          <t>Environmental Loss Contingency, Statement Of Financial Position, Extensible Enumeration, Not Disclosed Flag</t>
        </is>
      </c>
      <c r="B5" s="4" t="inlineStr">
        <is>
          <t>liability</t>
        </is>
      </c>
      <c r="C5" s="4" t="inlineStr">
        <is>
          <t xml:space="preserve"> </t>
        </is>
      </c>
    </row>
    <row r="6">
      <c r="A6" s="4" t="inlineStr">
        <is>
          <t>Environmental Loss Contingency, Current, Statement of Financial Position [Extensible Enumeration]</t>
        </is>
      </c>
      <c r="B6" s="4" t="inlineStr">
        <is>
          <t xml:space="preserve"> </t>
        </is>
      </c>
      <c r="C6" s="4" t="inlineStr">
        <is>
          <t>Other current liabilities</t>
        </is>
      </c>
    </row>
    <row r="7">
      <c r="A7" s="4" t="inlineStr">
        <is>
          <t>Telford Fire Safety Remedi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stimated environmental liability</t>
        </is>
      </c>
      <c r="B9" s="6" t="n">
        <v>206</v>
      </c>
      <c r="C9" s="6" t="n">
        <v>204</v>
      </c>
    </row>
    <row r="10">
      <c r="A10" s="4" t="inlineStr">
        <is>
          <t>Current portion of estimated environmental liability</t>
        </is>
      </c>
      <c r="B10" s="6" t="n">
        <v>116</v>
      </c>
      <c r="C10" s="6" t="n">
        <v>1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CBRE,” “the company,” “we,” “us” and “our”), for the year ended December 31, 2024, which are included in our 2024 Annual Report on Form 10-K (2024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 Significant Accounting Policies, in the notes to consolidated financial statements in our 202 4 Annual Report for further discussion of our significant accounting policies and estimates.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Our consolidated financial statements have been prepared in accordance with accounting principles generally accepted in the U.S., which require management to make estimates and assumptions about future events. These estimates and the underlying assumptions affect the amounts reported in our consolidated financial statements and accompanying notes and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ctual results may differ from these estimates and assumptions. Certain prior year amounts have been reclassified to conform to the fiscal 2025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Pending Adoption In December 2023, the Financial Accounting Standards Board (FASB) issued Accounting Standards Update (ASU) 2023-09, “Improvements to Income Tax Disclosures.”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 In November 2024, the FASB issued ASU 2024-03, “ Income Statement—Reporting Comprehensive Income—Expense Disaggregation Disclosures (Subtopic 220-40): Disaggregation of Income Statement Expenses. ” This ASU requires public business entities to disclose additional information about specific expense categories in the notes to financial statements at interim and annual reporting periods. This guidance is effective for fiscal years beginning after December 15, 2026, and interim periods within fiscal years beginning after December 15, 2027 with early adoption permitted. These requirements should be applied on a prospective basis with an option to apply them retrospectively. We are evaluating the impact that ASU 2024-03 will have on our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2:51Z</dcterms:created>
  <dcterms:modified xmlns:dcterms="http://purl.org/dc/terms/" xmlns:xsi="http://www.w3.org/2001/XMLSchema-instance" xsi:type="dcterms:W3CDTF">2025-04-24T20:32:54Z</dcterms:modified>
</cp:coreProperties>
</file>